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New Accounting Standards (Notes" sheetId="11" state="visible" r:id="rId11"/>
    <sheet xmlns:r="http://schemas.openxmlformats.org/officeDocument/2006/relationships" name="Earnings Per Share (Notes)" sheetId="12" state="visible" r:id="rId12"/>
    <sheet xmlns:r="http://schemas.openxmlformats.org/officeDocument/2006/relationships" name="Goodwill and Other Intangibles " sheetId="13" state="visible" r:id="rId13"/>
    <sheet xmlns:r="http://schemas.openxmlformats.org/officeDocument/2006/relationships" name="Accounts Receivable (Not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Property, Plant and Equipment" sheetId="18" state="visible" r:id="rId18"/>
    <sheet xmlns:r="http://schemas.openxmlformats.org/officeDocument/2006/relationships" name="Financial Instruments and Risk " sheetId="19" state="visible" r:id="rId19"/>
    <sheet xmlns:r="http://schemas.openxmlformats.org/officeDocument/2006/relationships" name="Stock-Based Compensation"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Litigation and Contingencies" sheetId="23" state="visible" r:id="rId23"/>
    <sheet xmlns:r="http://schemas.openxmlformats.org/officeDocument/2006/relationships" name="Business Segments" sheetId="24" state="visible" r:id="rId24"/>
    <sheet xmlns:r="http://schemas.openxmlformats.org/officeDocument/2006/relationships" name="Restructuring Activities" sheetId="25" state="visible" r:id="rId25"/>
    <sheet xmlns:r="http://schemas.openxmlformats.org/officeDocument/2006/relationships" name="Business Acquisitions" sheetId="26" state="visible" r:id="rId26"/>
    <sheet xmlns:r="http://schemas.openxmlformats.org/officeDocument/2006/relationships" name="Quarterly Results of Operations"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Earnings Per Share (Policies)" sheetId="30" state="visible" r:id="rId30"/>
    <sheet xmlns:r="http://schemas.openxmlformats.org/officeDocument/2006/relationships" name="Financial Instruments and Ris31" sheetId="31" state="visible" r:id="rId31"/>
    <sheet xmlns:r="http://schemas.openxmlformats.org/officeDocument/2006/relationships" name="Stock-Based Compensation Polici" sheetId="32" state="visible" r:id="rId32"/>
    <sheet xmlns:r="http://schemas.openxmlformats.org/officeDocument/2006/relationships" name="Earnings Per Share (Tables)"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Accumulated Other Comprehensi36" sheetId="36" state="visible" r:id="rId36"/>
    <sheet xmlns:r="http://schemas.openxmlformats.org/officeDocument/2006/relationships" name="Property, Plant and Equipment (" sheetId="37" state="visible" r:id="rId37"/>
    <sheet xmlns:r="http://schemas.openxmlformats.org/officeDocument/2006/relationships" name="Financial Instruments and Ris38" sheetId="38" state="visible" r:id="rId38"/>
    <sheet xmlns:r="http://schemas.openxmlformats.org/officeDocument/2006/relationships" name="Stock-Based Compensation (Table" sheetId="39" state="visible" r:id="rId39"/>
    <sheet xmlns:r="http://schemas.openxmlformats.org/officeDocument/2006/relationships" name="Retirement Plans (Tables)" sheetId="40" state="visible" r:id="rId40"/>
    <sheet xmlns:r="http://schemas.openxmlformats.org/officeDocument/2006/relationships" name="Income Taxes (Tables)" sheetId="41" state="visible" r:id="rId41"/>
    <sheet xmlns:r="http://schemas.openxmlformats.org/officeDocument/2006/relationships" name="Litigation and Contingencies (T" sheetId="42" state="visible" r:id="rId42"/>
    <sheet xmlns:r="http://schemas.openxmlformats.org/officeDocument/2006/relationships" name="Business Segments (Tables)" sheetId="43" state="visible" r:id="rId43"/>
    <sheet xmlns:r="http://schemas.openxmlformats.org/officeDocument/2006/relationships" name="Restructuring Activities (Table" sheetId="44" state="visible" r:id="rId44"/>
    <sheet xmlns:r="http://schemas.openxmlformats.org/officeDocument/2006/relationships" name="Quarterly Results of Operatio45" sheetId="45" state="visible" r:id="rId45"/>
    <sheet xmlns:r="http://schemas.openxmlformats.org/officeDocument/2006/relationships" name="Summary of Significant Accoun46" sheetId="46" state="visible" r:id="rId46"/>
    <sheet xmlns:r="http://schemas.openxmlformats.org/officeDocument/2006/relationships" name="Earnings Per Share Computation " sheetId="47" state="visible" r:id="rId47"/>
    <sheet xmlns:r="http://schemas.openxmlformats.org/officeDocument/2006/relationships" name="Earnings Per Share Additional I"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Accounts Receivable (Details)" sheetId="53" state="visible" r:id="rId53"/>
    <sheet xmlns:r="http://schemas.openxmlformats.org/officeDocument/2006/relationships" name="Inventories - Additional Inform" sheetId="54" state="visible" r:id="rId54"/>
    <sheet xmlns:r="http://schemas.openxmlformats.org/officeDocument/2006/relationships" name="Debt (Schedule of Borrowings) (" sheetId="55" state="visible" r:id="rId55"/>
    <sheet xmlns:r="http://schemas.openxmlformats.org/officeDocument/2006/relationships" name="Debt (Additional Information) (" sheetId="56" state="visible" r:id="rId56"/>
    <sheet xmlns:r="http://schemas.openxmlformats.org/officeDocument/2006/relationships" name="Schedule of Annual Maturities o" sheetId="57" state="visible" r:id="rId57"/>
    <sheet xmlns:r="http://schemas.openxmlformats.org/officeDocument/2006/relationships" name="Accumulated Other Comprehensi58" sheetId="58" state="visible" r:id="rId58"/>
    <sheet xmlns:r="http://schemas.openxmlformats.org/officeDocument/2006/relationships" name="Property, Plant and Equipment P"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Financial Instruments and Ris62" sheetId="62" state="visible" r:id="rId62"/>
    <sheet xmlns:r="http://schemas.openxmlformats.org/officeDocument/2006/relationships" name="Financial Instruments and Ris63" sheetId="63" state="visible" r:id="rId63"/>
    <sheet xmlns:r="http://schemas.openxmlformats.org/officeDocument/2006/relationships" name="Financial Instruments and Ris64" sheetId="64" state="visible" r:id="rId64"/>
    <sheet xmlns:r="http://schemas.openxmlformats.org/officeDocument/2006/relationships" name="Financial Instruments and Ris65" sheetId="65" state="visible" r:id="rId65"/>
    <sheet xmlns:r="http://schemas.openxmlformats.org/officeDocument/2006/relationships" name="Stock-Based Compensation Stock " sheetId="66" state="visible" r:id="rId66"/>
    <sheet xmlns:r="http://schemas.openxmlformats.org/officeDocument/2006/relationships" name="Stock-Based Compensation Additi" sheetId="67" state="visible" r:id="rId67"/>
    <sheet xmlns:r="http://schemas.openxmlformats.org/officeDocument/2006/relationships" name="Stock-Based Compensation Summar" sheetId="68" state="visible" r:id="rId68"/>
    <sheet xmlns:r="http://schemas.openxmlformats.org/officeDocument/2006/relationships" name="Stock-Based Compensation Summ69" sheetId="69" state="visible" r:id="rId69"/>
    <sheet xmlns:r="http://schemas.openxmlformats.org/officeDocument/2006/relationships" name="Retirement Plans - Additional I" sheetId="70" state="visible" r:id="rId70"/>
    <sheet xmlns:r="http://schemas.openxmlformats.org/officeDocument/2006/relationships" name="Retirement Plans - Changes in C" sheetId="71" state="visible" r:id="rId71"/>
    <sheet xmlns:r="http://schemas.openxmlformats.org/officeDocument/2006/relationships" name="Retirement Plans - Summary of N" sheetId="72" state="visible" r:id="rId72"/>
    <sheet xmlns:r="http://schemas.openxmlformats.org/officeDocument/2006/relationships" name="Retirement Plans - Weighted Ave" sheetId="73" state="visible" r:id="rId73"/>
    <sheet xmlns:r="http://schemas.openxmlformats.org/officeDocument/2006/relationships" name="Retirement Plans - Asset Alloca" sheetId="74" state="visible" r:id="rId74"/>
    <sheet xmlns:r="http://schemas.openxmlformats.org/officeDocument/2006/relationships" name="Retirement Plans - Expected Ben" sheetId="75" state="visible" r:id="rId75"/>
    <sheet xmlns:r="http://schemas.openxmlformats.org/officeDocument/2006/relationships" name="Income Taxes - Geographic Compo" sheetId="76" state="visible" r:id="rId76"/>
    <sheet xmlns:r="http://schemas.openxmlformats.org/officeDocument/2006/relationships" name="Income Taxes - Provisions for I" sheetId="77" state="visible" r:id="rId77"/>
    <sheet xmlns:r="http://schemas.openxmlformats.org/officeDocument/2006/relationships" name="Income Taxes - Reconciliation o" sheetId="78" state="visible" r:id="rId78"/>
    <sheet xmlns:r="http://schemas.openxmlformats.org/officeDocument/2006/relationships" name="Income Taxes - Significant Comp" sheetId="79" state="visible" r:id="rId79"/>
    <sheet xmlns:r="http://schemas.openxmlformats.org/officeDocument/2006/relationships" name="Income Taxes - Summarizes Unrec" sheetId="80" state="visible" r:id="rId80"/>
    <sheet xmlns:r="http://schemas.openxmlformats.org/officeDocument/2006/relationships" name="Income Taxes - Additional Infor" sheetId="81" state="visible" r:id="rId81"/>
    <sheet xmlns:r="http://schemas.openxmlformats.org/officeDocument/2006/relationships" name="Litigation and Contingencies - " sheetId="82" state="visible" r:id="rId82"/>
    <sheet xmlns:r="http://schemas.openxmlformats.org/officeDocument/2006/relationships" name="Litigation and Contingencies 83" sheetId="83" state="visible" r:id="rId83"/>
    <sheet xmlns:r="http://schemas.openxmlformats.org/officeDocument/2006/relationships" name="Business Segments - Additional " sheetId="84" state="visible" r:id="rId84"/>
    <sheet xmlns:r="http://schemas.openxmlformats.org/officeDocument/2006/relationships" name="Business Segments - Business Se" sheetId="85" state="visible" r:id="rId85"/>
    <sheet xmlns:r="http://schemas.openxmlformats.org/officeDocument/2006/relationships" name="Business Segments - Geographic " sheetId="86" state="visible" r:id="rId86"/>
    <sheet xmlns:r="http://schemas.openxmlformats.org/officeDocument/2006/relationships" name="Business Segments - Company's L" sheetId="87" state="visible" r:id="rId87"/>
    <sheet xmlns:r="http://schemas.openxmlformats.org/officeDocument/2006/relationships" name="Restructuring Activities (Restr" sheetId="88" state="visible" r:id="rId88"/>
    <sheet xmlns:r="http://schemas.openxmlformats.org/officeDocument/2006/relationships" name="Restructuring Activities (Addit" sheetId="89" state="visible" r:id="rId89"/>
    <sheet xmlns:r="http://schemas.openxmlformats.org/officeDocument/2006/relationships" name="Restructuring Activities Restru" sheetId="90" state="visible" r:id="rId90"/>
    <sheet xmlns:r="http://schemas.openxmlformats.org/officeDocument/2006/relationships" name="Business Acquisitions (Addition" sheetId="91" state="visible" r:id="rId91"/>
    <sheet xmlns:r="http://schemas.openxmlformats.org/officeDocument/2006/relationships" name="Quarterly Results of Operatio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6</t>
  </si>
  <si>
    <t>Feb. 17, 2017</t>
  </si>
  <si>
    <t>Jun. 17,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WWW</t>
  </si>
  <si>
    <t>Entity Registrant Name</t>
  </si>
  <si>
    <t>WOLVERINE WORLD WIDE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Jan. 02, 2016</t>
  </si>
  <si>
    <t>Jan. 03, 2015</t>
  </si>
  <si>
    <t>Income Statement [Abstract]</t>
  </si>
  <si>
    <t>Revenue</t>
  </si>
  <si>
    <t>Cost of goods sold</t>
  </si>
  <si>
    <t>Restructuring costs</t>
  </si>
  <si>
    <t>Gross profit</t>
  </si>
  <si>
    <t>Selling, general and administrative expenses</t>
  </si>
  <si>
    <t>Acquisition-related integration costs</t>
  </si>
  <si>
    <t>Restructuring and impairment costs</t>
  </si>
  <si>
    <t>Operating profit</t>
  </si>
  <si>
    <t>Other expenses:</t>
  </si>
  <si>
    <t>Interest expense, net</t>
  </si>
  <si>
    <t>Debt extinguishment and other costs</t>
  </si>
  <si>
    <t>Other expense (income), net</t>
  </si>
  <si>
    <t>Total other expenses</t>
  </si>
  <si>
    <t>Earnings before income taxes</t>
  </si>
  <si>
    <t>Income taxes</t>
  </si>
  <si>
    <t>Net earnings</t>
  </si>
  <si>
    <t>Less: net earnings (loss) attributable to noncontrolling interest</t>
  </si>
  <si>
    <t>Net earnings attributable to Wolverine World Wide, Inc.</t>
  </si>
  <si>
    <t>Net earnings per share :</t>
  </si>
  <si>
    <t>Earnings per share - Basic</t>
  </si>
  <si>
    <t>Earnings per share - Diluted</t>
  </si>
  <si>
    <t>Consolidated Statements of Comprehensive Income - USD ($) $ in Millions</t>
  </si>
  <si>
    <t>Condensed Statement of Income Captions [Line Items]</t>
  </si>
  <si>
    <t>Other comprehensive income (loss), net of tax:</t>
  </si>
  <si>
    <t>Foreign currency translation adjustments</t>
  </si>
  <si>
    <t>Unrealized gain (loss) arising during the period, net of taxes</t>
  </si>
  <si>
    <t>[1]</t>
  </si>
  <si>
    <t>Net actuarial gain (loss) arising during the period, net of taxes of $(11.2), $8.2 and $(19.6)</t>
  </si>
  <si>
    <t>Amortization of prior actuarial losses, net of taxes of $1.7, $7.3 and $2.6</t>
  </si>
  <si>
    <t>Amortization of prior service cost</t>
  </si>
  <si>
    <t>Settlement gain included in net income, net of taxes of $0, $0 and $(0.3)</t>
  </si>
  <si>
    <t>Other comprehensive loss</t>
  </si>
  <si>
    <t>Less: other comprehensive loss attributable to noncontrolling interest</t>
  </si>
  <si>
    <t>Other comprehensive income (loss) attributable to Wolverine World Wide, Inc.</t>
  </si>
  <si>
    <t>Comprehensive income</t>
  </si>
  <si>
    <t>Less: comprehensive loss attributable to noncontrolling interest</t>
  </si>
  <si>
    <t>Comprehensive income attributable to Wolverine World Wide, Inc.</t>
  </si>
  <si>
    <t>Foreign exchange contracts [Member]</t>
  </si>
  <si>
    <t>Reclassification adjustments into expense, net of tax</t>
  </si>
  <si>
    <t>Interest rate swap [Member]</t>
  </si>
  <si>
    <t>Cash flow hedges adjustments [Member] | Foreign exchange contracts [Member]</t>
  </si>
  <si>
    <t>Cash flow hedges adjustments [Member] | Interest rate swap [Member]</t>
  </si>
  <si>
    <t>Other comprehensive income is reported net of taxes and noncontrolling interest.</t>
  </si>
  <si>
    <t>Consolidated Statements of Comprehensive Income (Parenthetical) - USD ($) $ in Millions</t>
  </si>
  <si>
    <t>Reclassification adjustments into expense, tax amount</t>
  </si>
  <si>
    <t>Actuarial loss arising during the period, tax amount</t>
  </si>
  <si>
    <t>Amortization of prior actuarial losses, tax amount</t>
  </si>
  <si>
    <t>Settlement gain included in net income, tax amount</t>
  </si>
  <si>
    <t>Unrealized loss on derivatives, tax amount</t>
  </si>
  <si>
    <t>Consolidated Balance Sheets - USD ($) $ in Millions</t>
  </si>
  <si>
    <t>Current assets:</t>
  </si>
  <si>
    <t>Cash and cash equivalents</t>
  </si>
  <si>
    <t>Accounts receivable, less allowances (2016 - $39.4; 2015 - $44.4)</t>
  </si>
  <si>
    <t>Inventories:</t>
  </si>
  <si>
    <t>Finished products</t>
  </si>
  <si>
    <t>Raw materials and work-in-process</t>
  </si>
  <si>
    <t>Total inventori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income taxes</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s and other short-term notes</t>
  </si>
  <si>
    <t>Total current liabilities</t>
  </si>
  <si>
    <t>Long-term debt, less current maturities</t>
  </si>
  <si>
    <t>Accrued pension liabilities</t>
  </si>
  <si>
    <t>Other liabilities</t>
  </si>
  <si>
    <t>Wolverine World Wide, Inc. stockholders’ equity:</t>
  </si>
  <si>
    <t>Common stock, $1 par value: authorized 320,000,000 shares; shares issued, including treasury shares: 2016 - 105,647,040; 2015 - 103,915,928</t>
  </si>
  <si>
    <t>Additional paid-in capital</t>
  </si>
  <si>
    <t>Retained earnings</t>
  </si>
  <si>
    <t>Accumulated other comprehensive loss</t>
  </si>
  <si>
    <t>Cost of shares in treasury: 2016 - 8,522,425; 2015 - 5,457,726</t>
  </si>
  <si>
    <t>Total Wolverine World Wide, Inc. stockholders’ equity</t>
  </si>
  <si>
    <t>Noncontrolling interest</t>
  </si>
  <si>
    <t>Total stockholders’ equity</t>
  </si>
  <si>
    <t>Total liabilities and stockholders’ equity</t>
  </si>
  <si>
    <t>Consolidated Balance Sheets (Parenthetical) - USD ($) $ in Millions</t>
  </si>
  <si>
    <t>Statement of Financial Position [Abstract]</t>
  </si>
  <si>
    <t>Allowances, accounts receivable</t>
  </si>
  <si>
    <t>Common stock, par value</t>
  </si>
  <si>
    <t>Common stock, shares authorized</t>
  </si>
  <si>
    <t>Common stock, shares issued, including treasury shares</t>
  </si>
  <si>
    <t>Treasury stock, shares</t>
  </si>
  <si>
    <t>Consolidated Statements of Cash Flows - USD ($) $ in Millions</t>
  </si>
  <si>
    <t>OPERATING ACTIVITIES</t>
  </si>
  <si>
    <t>Adjustments necessary to reconcile net earnings to net cash provided by operating activities:</t>
  </si>
  <si>
    <t>Depreciation and amortization</t>
  </si>
  <si>
    <t>Stock-based compensation expense</t>
  </si>
  <si>
    <t>Excess tax benefits from stock-based compensation</t>
  </si>
  <si>
    <t>Pension contribution</t>
  </si>
  <si>
    <t>Pension and SERP expense</t>
  </si>
  <si>
    <t>Debt extinguishment costs</t>
  </si>
  <si>
    <t>Cash payments related to restructuring costs</t>
  </si>
  <si>
    <t>Changes in operating assets and liabilities:</t>
  </si>
  <si>
    <t>Accounts receivable</t>
  </si>
  <si>
    <t>Inventories</t>
  </si>
  <si>
    <t>Other operating assets</t>
  </si>
  <si>
    <t>Other operating liabilities</t>
  </si>
  <si>
    <t>Net cash provided by operating activities</t>
  </si>
  <si>
    <t>INVESTING ACTIVITIES</t>
  </si>
  <si>
    <t>Additions to property, plant and equipment</t>
  </si>
  <si>
    <t>Proceeds from sale of a business</t>
  </si>
  <si>
    <t>Investment in joint venture</t>
  </si>
  <si>
    <t>Net cash used in investing activities</t>
  </si>
  <si>
    <t>FINANCING ACTIVITIES</t>
  </si>
  <si>
    <t>Net borrowings under revolving credit agreements and other short-term notes</t>
  </si>
  <si>
    <t>Borrowings of long-term debt</t>
  </si>
  <si>
    <t>Payments on long-term debt</t>
  </si>
  <si>
    <t>Payments of debt issuance and debt extinguishment costs</t>
  </si>
  <si>
    <t>Cash dividends paid</t>
  </si>
  <si>
    <t>Purchase of common stock for treasury</t>
  </si>
  <si>
    <t>Purchases of shares under employee stock plans</t>
  </si>
  <si>
    <t>Proceeds from the exercise of stock options</t>
  </si>
  <si>
    <t>Contributions from noncontrolling interests</t>
  </si>
  <si>
    <t>Net cash used in financing activities</t>
  </si>
  <si>
    <t>Effect of foreign exchange rate changes</t>
  </si>
  <si>
    <t>Increase (decrease) in cash and cash equivalents</t>
  </si>
  <si>
    <t>Cash and cash equivalents at beginning of the year</t>
  </si>
  <si>
    <t>Cash and cash equivalents at end of the year</t>
  </si>
  <si>
    <t>OTHER CASH FLOW INFORMATION</t>
  </si>
  <si>
    <t>Interest paid</t>
  </si>
  <si>
    <t>Net income taxes paid</t>
  </si>
  <si>
    <t>Noncash Investing and Financing Items [Abstract]</t>
  </si>
  <si>
    <t>Additions to property, plant and equipment not yet paid</t>
  </si>
  <si>
    <t>Purchase of common stock for treasury not yet paid</t>
  </si>
  <si>
    <t>Consolidated Statements of Stockholders' Equity - USD ($) $ in Millions</t>
  </si>
  <si>
    <t>Total</t>
  </si>
  <si>
    <t>Common Stock [Member]</t>
  </si>
  <si>
    <t>Additional Paid-In Capital [Member]</t>
  </si>
  <si>
    <t>Retained Earnings [Member]</t>
  </si>
  <si>
    <t>Accumulated Other Comprehensive Income (Loss) [Member]</t>
  </si>
  <si>
    <t>Treasury Stock [Member]</t>
  </si>
  <si>
    <t>Noncontrolling Interest [Member]</t>
  </si>
  <si>
    <t>Beginning Balance at Dec. 28, 2013</t>
  </si>
  <si>
    <t>Increase (Decrease) in Stockholders' Equity [Roll Forward]</t>
  </si>
  <si>
    <t>Net earnings attributable to noncontrolling interests</t>
  </si>
  <si>
    <t>Other comprehensive income (loss)</t>
  </si>
  <si>
    <t>Other comprehensive income (loss) attributable to noncontrolling interest</t>
  </si>
  <si>
    <t>Shares issued under stock incentive plans net of forfeitures</t>
  </si>
  <si>
    <t>Stock issued for stock options exercised, net</t>
  </si>
  <si>
    <t>Income tax benefits from stock incentive plans</t>
  </si>
  <si>
    <t>Cash dividends declared</t>
  </si>
  <si>
    <t>Issuance of treasury shares</t>
  </si>
  <si>
    <t>Capital contribution from noncontrolling interest</t>
  </si>
  <si>
    <t>Ending Balance at Jan. 03, 2015</t>
  </si>
  <si>
    <t>Ending Balance at Jan. 02, 2016</t>
  </si>
  <si>
    <t>Income tax deficiencies from stock incentive plans</t>
  </si>
  <si>
    <t>Ending Balance at Dec. 31, 2016</t>
  </si>
  <si>
    <t>Consolidated Statements of Stockholders' Equity (Parenthetical) - $ / shares</t>
  </si>
  <si>
    <t>Shares issued under stock incentive plans, net of forfeitures</t>
  </si>
  <si>
    <t>Shares issued for stock options exercised, net</t>
  </si>
  <si>
    <t>Cash dividends declared per share</t>
  </si>
  <si>
    <t>Summary of Significant Accounting Policies</t>
  </si>
  <si>
    <t>Accounting Policies [Abstract]</t>
  </si>
  <si>
    <t>SUMMARY OF SIGNIFICANT ACCOUNTING POLICIES Nature of Operations 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ebago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 Principles of Consolidation The consolidated financial statements include the accounts of Wolverine World Wide, Inc. and its majority-owned subsidiaries (collectively, the “Company”). All intercompany accounts and transactions have been eliminated in consolidation. Fiscal Year The Company’s fiscal year is the 52- or 53-week period that ends on the Saturday nearest to December 31. Fiscal years 2016 and 2015 had 52 weeks and fiscal 2014 contained 53 weeks. Beginning in fiscal 2017, the Company's fiscal year will be comprised of four 13 week quarters. The fiscal year end will continue to be on the Saturday nearest to December 31.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s would be recorded in the period this determination was made. Cost of Goods Sold Cost of goods sold includes the actual product costs, including inbound freight charges and certain outbound freight charges, purchasing, sourcing, inspection and receiving costs. Warehousing costs are included in selling, general and administrative expenses. Shipping and Handling Costs Shipping and handling costs that are charged to and reimbursed by a customer are recognized as revenue, while the related expenses incurred by the Company are recorded as cost of goods sold. Advertising Costs Advertising costs are expensed as incurred, except for certain materials that are expensed the first time that the advertising takes place. Advertising expenses were $ 121.5 million , $ 137.2 million and $ 126.6 million for fiscal years 2016 , 2015 and 2014 , respectively. Prepaid advertising totaled $ 4.0 million and $ 6.9 million as of December 31, 2016 and January 2, 2016 , respectively. Cash Equivalents Cash equivalents include highly liquid investments with an original maturity of three months or less. Cash equivalents are stated at cost, which approximates market. 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 Inventories The Company values its inventory at the lower of cost or market. Cost is determined by the LIFO method for all domestic raw materials and work-in-process inventories and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 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 Deferred Financing Costs Deferred financing costs represent commitment fees, legal and other third-party costs associated with obtaining commitments for financing that result in a closing of such financings for the Company. These costs are amortized into earnings through interest expense over the terms of the respective agreements. Costs incurred in seeking financing transactions that do not close are expensed in the period in which it is determined that the financing will not close.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If the carrying amounts of these assets are not recoverable based upon discounted cash flow and market approach analyses, the carrying amounts of such assets are reduced by the estimated difference between the carrying values and estimated fair values.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for all reporting units. See Note 4 to the consolidated financial statements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See Note 16 to the consolidated financial statements for information related to long-lived assets that were determined to be impaired.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The Company has elected to measure its defined benefit plan assets and obligations as of December 31 st of each year, regardless of the Company's actual fiscal year end date, which is the Saturday nearest to December 31.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6, 2015 and 2014.</t>
  </si>
  <si>
    <t>New Accounting Standards (Notes)</t>
  </si>
  <si>
    <t>New Accounting Standards [Text Block]</t>
  </si>
  <si>
    <t>NEW ACCOUNTING STANDARDS The Financial Accounting Standards Board (“FASB”) issued the following Accounting Standards Updates (“ASU”) that have been adopted by the Company during fiscal 2016. The following is a summary of the effect of adoption of these new standards. Standard Description Effect on the Financial Statements or Other Significant Matters ASU 2014-12,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As such, the performance target should not be reflected in estimating the grant-date fair value of the award. Did not have a material impact on its existing stock-based compensation plans. ASU 2014-15, Disclosure of Uncertainties about an Entity’s Ability to Continue as a Going Concern Requires that an entity’s management evaluate whether there are conditions or events that raise substantial doubt about the entity’s ability to continue as a going concern within one year after the date that the financial statements are issued. Did not have a significant impact on its quarterly reporting process. Standard Description Effect on the Financial Statements or Other Significant Matters ASU 2015-03, Simplifying the Presentation of Debt Issuance Costs and ASU 2015-15, Presentation and Subsequent Measurement of Debt Issuance Costs Associated with Line-of-Credit Arrangements Requires that debt issuance costs be presented in the balance sheet as a deduction from the carrying amount of the debt. Allows an entity to present debt issuance costs associated with a revolving line of credit arrangement as an asset, regardless of whether a balance is outstanding. Does not affect the recognition and measurement guidance for debt issuance costs. Resulted in the reclassification of $10.2 million of deferred financing costs associated with the Company’s long-term debt from deferred financing costs to long-term debt as of January 2, 2016. In accordance with ASU 2015-15, the Company elected to continue to present its debt issuance costs related to its revolving line of credit as an asset. Due to the adoption of this standard, these deferred financing costs are included in other noncurrent assets. The prior period disclosures have been restated to conform to the current year presentation. The new standards did not affect the Company’s results of operations or cash flows. ASU 2016-15, Classification of Certain Cash Receipts and Cash Payments Provides guidance for how certain cash receipts and cash payments should be presented and classified in the statement of cash flows, including debt prepayment or extinguishment costs, contingent consideration payments made after a business combination, proceeds from the settlement of corporate-owned life insurance policies, and distributions received from equity method investees. Did not have a material impact on its existing cash flows presentation. The FASB has issued the following ASUs that have not yet been adopted by the Company. The following is a summary of the planned adoption period and anticipated impact of adopting these new standards. Standard Description Planned Period of Adoption Effect on the Financial Statements or Other Significant Matters ASU 2014-09, Revenue from Contracts with Customers (as amended by ASUs 2015-04, 2016-08, 2016-10 an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amends the required disclosures of the nature, amount, timing and uncertainty of revenue and cash flows arising from contracts with customers. Q1 2018 The Company does not expect the adoption of the new standard to have a significant impact on its consolidated financial position, results of operations or cash flows. The effect on results is not expected to be material because the Company’s analysis of contracts under the new revenue recognition standard supports the recognition of revenue at a point in time for the majority of contracts, which is consistent with the current revenue recognition model. Revenue on the majority of contracts will continue to be recognized at a point in time because of the distinct transfer of control to the customer. ASU 2015-11, Simplifying the Measurement of Inventory Requires that an entity measure inventory at the lower of cost and net realizable value. This ASU does not apply to inventory measured using last-in, first-out. Q1 2017 The Company does not expect the new standard to have a significant impact on its consolidated financial position, results of operations or cash flows. ASU 2016-01, Recognition and Measurement of Financial Assets and Financial Liabilities Enhances the reporting model for financial instruments to provide users of financial statements with more decision-useful information. This ASU addresses certain aspects of recognition, measurement, presentation and disclosure of financial statements. Q1 2018 The Company is evaluating the impacts of the new standard on its consolidated financial statements. Standard Description Planned Period of Adoption Effect on the Financial Statements or Other Significant Matters ASU 2016-02, Leases The core principle is that a lessee shall recognize a lease asset and lease liability in its statement of financial position. A lessee should recognize a liability to make lease payments and a right-of-use asset representing its right to use the underlying asset for the lease term. Q1 2019 The Company is evaluating the impacts of the new standard on its existing leases. ASU 2016-05, Effect of Derivative Contract Novations on Existing Hedge Accounting Relationships Clarifies that the novation of a derivative contract (i.e., a change in the counterparty) in a hedge accounting relationship does not, in and of itself, require dedesignation of that hedge accounting relationship, provided that all other hedge accounting criteria continue to be met. Q1 2017 The Company does not expect the new standard to have a significant impact on its consolidated financial position, results of operations or cash flows. ASU 2016-09, Improvements to Employee Share-Based Payment Accounting Seeks to provide simplification to issues of share-based payment awards in relation to income tax consequences, forfeitures, classification of awards as either equity or liabilities and classification on the statement of cash flows. Q1 2017 The adoption of the new standard in fiscal 2017 is not expected to have a significant impact on the Company’s results of operations and cash flows as the income tax effects of its share-based payment awards will be recognized as a component of income tax expense, instead of as a component of additional paid-in capital. ASU 2016-13,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t>
  </si>
  <si>
    <t>Earnings Per Share (Notes)</t>
  </si>
  <si>
    <t>Earnings Per Share [Abstract]</t>
  </si>
  <si>
    <t>Earnings Per Share [Text Block]</t>
  </si>
  <si>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Fiscal Year (In millions, except per share data) 2016 2015 2014 Numerator: Net earnings attributable to Wolverine World Wide, Inc. $ 87.7 $ 122.8 $ 133.1 Adjustment for earnings allocated to nonvested restricted common stock (2.1 ) (2.8 ) (2.9 ) Net earnings used to calculate basic earnings per share 85.6 120.0 130.2 Adjustment for earnings reallocated to nonvested restricted common stock 0.1 0.1 0.1 Net earnings used to calculate diluted earnings per share $ 85.7 $ 120.1 $ 130.3 Denominator: Weighted average shares outstanding 99.0 102.0 101.4 Adjustment for nonvested restricted common stock (3.7 ) (3.4 ) (3.2 ) Shares used to calculate basic earnings per share 95.3 98.6 98.2 Effect of dilutive stock options 0.9 1.4 1.9 Shares used to calculate diluted earnings per share 96.2 100.0 100.1 Net earnings per share: Basic $ 0.90 $ 1.22 $ 1.33 Diluted $ 0.89 $ 1.20 $ 1.30 Options granted to purchase 3,100,328 shares of common stock in fiscal 2016 , 2,264,711 shares in fiscal 2015 and 1,116,576 shares in fiscal 2014 have not been included in the denominator for the computation of diluted earnings per share for each of those fiscal years because they were anti-dilutive. The Company has 2,000,000 authorized shares of $ 1 par value preferred stock, none of which was issued or outstanding as of December 31, 2016 or January 2, 2016 . The Company has designated 150,000 shares of preferred stock as Series A junior participating preferred stock and 500,000 shares of preferred stock as Series B junior participating preferred stock for possible future issuance. The Company’s Board of Directors approved a common stock repurchase program on February 11, 2014. This program, which was terminated on August 8, 2016, authorized the repurchase of up to $ 200.0 million of common stock. On August 8, 2016, the Company's Board of Directors approved a new common stock repurchase program that authorizes the repurchase of up to $ 300.0 million in common stock over a four-year period, although the annual amount of any stock repurchases are restricted under the terms of the Company's Credit Agreement. The Company repurchased $ 61.9 million , $ 92.6 million and $ 0 of Company common stock in fiscal years 2016 , 2015 and 2014 , respectively, under stock repurchase plans. In addition to the stock repurchase program activity, the Company acquired $ 4.9 million , $ 7.7 million and $ 10.5 million of shares in fiscal years 2016 , 2015 and 2014 , respectively, in connection with employee transactions related to stock incentive plans.</t>
  </si>
  <si>
    <t>Goodwill and Other Intangibles (Notes)</t>
  </si>
  <si>
    <t>Goodwill and Intangible Assets Disclosure [Abstract]</t>
  </si>
  <si>
    <t>Goodwill and Intangible Assets Disclosure [Text Block]</t>
  </si>
  <si>
    <t>GOODWILL AND OTHER INTANGIBLE ASSETS The changes during fiscal years 2016 and 2015 in the carrying amount of goodwill and indefinite-lived intangibles, which comprises trademarks and trade names, is as follows: (In millions) Goodwill Indefinite-lived intangibles Total Balance at January 3, 2015 $ 438.8 $ 690.5 $ 1,129.3 Impairment — (5.1 ) (5.1 ) Foreign currency translation effects (9.7 ) — (9.7 ) Balance at January 2, 2016 $ 429.1 $ 685.4 $ 1,114.5 Purchase of intangibles — 0.2 0.2 Sale of a business (2.3 ) — (2.3 ) Impairment — (7.1 ) (7.1 ) Foreign currency translation effects (2.5 ) — (2.5 ) Balance at December 31, 2016 $ 424.3 $ 678.5 $ 1,102.8 In the fourth quarter of fiscal 2016, as a result of its annual impairment testing, the Company recorded a $ 7.1 million impairment charge for the Stride Rite ® trade name. The results of our indefinite-lived intangible impairment test based on the Company's outlook for future operating results continues to support the book value of the Sperry ® trade name. If the operating results for Stride Rite ® and Sperry ® were to decline in future periods, the Company may record a non-cash indefinite-lived intangible asset impairment charge. The carrying value of the Company’s Stride Rite ® and Sperry ® trade name indefinite-lived intangible assets was $ 7.9 million and $ 586.8 million , respectively, as of December 31, 2016. In the second quarter of fiscal 2015, the Company recorded a $ 2.6 million impairment charge for the Cushe ® trade name, due to the decision to wind-down operations of the Cushe ® brand. In the fourth quarter of fiscal 2015, as a result of its annual impairment testing, the Company recorded a $ 2.5 million impairment charge for the Stride Rite ® trade name. During fiscal 2016, the Company sold a non-core business within the Multi-Brand Group operating segment, which included an allocation of goodwill for the brand. The Company did not recognize any impairment charges for goodwill during fiscal years 2016 or 2015 or for goodwill or indefinite-lived intangible assets during fiscal 2014, as the annual impairment testing indicated that all reporting unit goodwill and indefinite-lived intangible asset fair values exceeded their respective carrying values. Amortizable intangible assets are amortized using the straight-line method over their estimated useful lives. They consist primarily of customer relationships, licensing arrangements and developed product technology. The combined gross carrying value and accumulated amortization for these amortizable intangibles is as follows: December 31, 2016 (In millions) Average remaining life (years) Gross carrying value Accumulated amortization Net Customer relationships 16 $ 100.5 $ 21.6 $ 78.9 Licensing arrangements 1 28.8 27.6 1.2 Developed product technology 1 14.9 12.7 2.2 Other 3 11.4 9.9 1.5 Total $ 155.6 $ 71.8 $ 83.8 January 2, 2016 (In millions) Average remaining life (years) Gross carrying value Accumulated amortization Net Customer relationships 17 $ 100.5 $ 16.7 $ 83.8 Licensing arrangements 1 28.8 22.0 6.8 Developed product technology 2 14.9 9.8 5.1 Other 3 11.2 9.6 1.6 Total $ 155.4 $ 58.1 $ 97.3 Amortization expense for other intangible assets was $ 14.0 million , $ 15.6 million and $ 15.7 million for fiscal years 2016 , 2015 and 2014 , respectively. Estimated aggregate amortization expense for such intangibles for the fiscal years subsequent to December 31, 2016 is as follows: (In millions) 2017 2018 2019 2020 2021 Amortization expense $ 9.0 $ 5.5 $ 5.3 $ 5.2 $ 5.0</t>
  </si>
  <si>
    <t>Accounts Receivable (Notes)</t>
  </si>
  <si>
    <t>Accounts Receivable [Abstract]</t>
  </si>
  <si>
    <t>Loans, Notes, Trade and Other Receivables Disclosure [Text Block]</t>
  </si>
  <si>
    <t>ACCOUNTS RECEIVABLE The Company has an agreement with a financial institution to sell selected trade accounts receivable on a recurring, nonrecourse basis that expires in the fourth quarter of fiscal 2017. Under the agreement, up to $ 200.0 million of accounts receivable may be sold to the financial institution and remain outstanding at any point in time. After the sale, the Company does not retain any interests in the accounts receivable and removes them from its consolidat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for all periods presented. For receivables sold under the agreement, 90 % of the stated amount is paid for in cash to the Company at the time of sale, with the remainder paid to the Company at the completion of the collection process. The following is a summary of the stated amount of accounts receivable that was sold as well as fees charged by the financial institution. Fiscal Year (In millions) 2016 2015 2014 Accounts receivable sold $ 614.9 $ 657.4 $ 72.8 Fees charged 1.7 1.4 0.1 The fees are recorded in other expense. Net proceeds of this program are classified in operating activities in the consolidated condensed statements of cash flows. This program reduced the Company's accounts receivable by $ 81.1 million and $ 77.6 million as of December 31, 2016 and January 2, 2016 , respectively.</t>
  </si>
  <si>
    <t>Inventory Disclosure [Abstract]</t>
  </si>
  <si>
    <t>INVENTORIES The Company used the LIFO method to value inventories of $ 66.2 million at December 31, 2016 and $ 78.7 million at January 2, 2016 . If the FIFO method had been used, inventories would have been $ 22.4 million and $ 27.0 million higher than reported at December 31, 2016 and January 2, 2016 , respectively.</t>
  </si>
  <si>
    <t>Debt</t>
  </si>
  <si>
    <t>Debt Disclosure [Abstract]</t>
  </si>
  <si>
    <t>Indebtedness</t>
  </si>
  <si>
    <t>DEBT Total debt consists of the following obligations: (In millions) December 31, January 2, Term Loan A, due July 13, 2020 $ 575.6 $ 444.4 Senior Notes, 5.000% interest, due September 1, 2026 250.0 — Public Bonds, 6.125% interest, due October 15, 2020 — 375.0 Borrowings under revolving credit agreements and other short-term notes 2.9 — Capital lease obligation 0.5 0.6 Unamortized debt issuance costs (8.3 ) (10.2 ) Total debt $ 820.7 $ 809.8 On September 15, 2016, the Company amended its credit agreement (as amended, the "Credit Agreement"). The Credit Agreement provided a $ 588.8 million term loan facility (“Term Loan A”) and a $ 600.0 million revolving credit facility (the “Revolving Credit Facility”), both with maturity dates of July 13, 2020.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he Revolving Credit Facility allows the Company to borrow up to an aggregate amount of $6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2.6 million and $ 3.8 million as of December 31, 2016 and January 2, 2016 , respectively. These outstanding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25% to 1.00% , or (2) the Eurocurrency Rate plus an Applicable Margin as determined by the Company’s Consolidated Leverage Ratio, within a range of 1.25% to 2.00% (all capitalized terms used in this sentence are as defined in the Credit Agreement). The Company has two interest rate swap arrangements that reduce the Company’s exposure to fluctuations in interest rates on its variable rate debt. At December 31, 2016 , Term Loan A had a weighted-average interest rate of 2.85 %.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December 31, 2016 , the Company was in compliance with all covenants and performance ratios under the Credit Agreement. On August 30, 2016, the Company issued $ 250.0 million of senior notes that are due on September 1, 2026 (the “Senior Notes”). The Senior Notes bear interest at 5.000% with the related interest payments due semi-annually. The Senior Notes are guaranteed by substantially all of the Company’s domestic subsidiaries. The Company had $ 375.0 million of senior notes outstanding that were able to be traded in the public market (the “Public Bonds”) that were due on October 15, 2020. On September 15, 2016, the Company redeemed the Public Bonds using the proceeds of the Senior Note issuance and the additional borrowings on Term Loan A. Due to the early redemption of the Public Bonds, the Company incurred debt extinguishment costs of $ 17.4 million in fiscal 2016. This amount includes a $ 13.1 million early redemption premium and the write-off of the unamortized balance of the deferred financing fees related to the original debt issuance. The Company has various foreign revolving credit facilities with aggregate available borrowings of $ 9.0 million that are uncommitted and, therefore, each borrowing against the applicable facility is subject to approval by the lender. Borrowings against these facilities were $ 1.8 million and $ 0 as of December 31, 2016 and January 2, 2016 , respectively. The Company has a capital lease obligation with payments scheduled to continue through February 2022. The Company included in interest expense the amortization of deferred financing costs of $ 3.1 million , $ 3.7 million and $ 4.2 million in fiscal years 2016 , 2015 and 2014 , respectively. Annual maturities of debt, including capital leases, for the fiscal years subsequent to December 31, 2016 are as follows: (In millions) 2017 2018 2019 2020 2021 Thereafter Annual maturities of debt $ 40.4 $ 52.7 $ 60.1 $ 425.7 $ 0.1 $ 250.0</t>
  </si>
  <si>
    <t>Accumulated Other Comprehensive Income (Loss)</t>
  </si>
  <si>
    <t>Equity [Abstract]</t>
  </si>
  <si>
    <t>ACCUMLATED OTHER COMPREHENSIVE INCOME (LOSS) Comprehensive income (loss) represents net earnings and any revenue, expenses, gains and losses that, under U.S. GAAP, are excluded from net earnings and recognized directly as a component of stockholders’ equity. The change in accumulated other comprehensive income (loss) during fiscal years 2016 and 2015 is as follows: (In millions) Foreign currency translation adjustments Foreign exchange contracts Interest rate swap Pension adjustments Total Balance of accumulated other comprehensive income (loss) as of January 3, 2015 $ (16.9 ) $ 8.6 $ 0.4 $ (41.6 ) $ (49.5 ) Other comprehensive income (loss) before reclassifications (1) (30.4 ) 10.8 (4.2 ) 15.2 (8.6 ) Amounts reclassified from accumulated other comprehensive income (loss) — (19.0 ) (2) 2.1 20.9 (3) 4.0 Income tax expense (benefit) — 6.0 (0.7 ) (7.3 ) (2.0 ) Net reclassifications — (13.0 ) 1.4 13.6 2.0 Net current-period other comprehensive income (loss) (1) (30.4 ) (2.2 ) (2.8 ) 28.8 (6.6 ) Balance of accumulated other comprehensive income (loss) as of January 2, 2016 $ (47.3 ) $ 6.4 $ (2.4 ) $ (12.8 ) $ (56.1 ) Other comprehensive income (loss) before reclassifications (1) (6.2 ) 5.5 (2.0 ) (20.8 ) (23.5 ) Amounts reclassified from accumulated other comprehensive income (loss) — (8.0 ) (2) 1.6 4.9 (3) (1.5 ) Income tax expense (benefit) — 2.2 (0.5 ) (1.7 ) — Net reclassifications — (5.8 ) 1.1 3.2 (1.5 ) Net current-period other comprehensive income (loss) (1) (6.2 ) (0.3 ) (0.9 ) (17.6 ) (25.0 ) Balance of accumulated other comprehensive income (loss) as of December 31, 2016 $ (53.5 ) $ 6.1 $ (3.3 ) $ (30.4 ) $ (81.1 ) (1) Other comprehensive income is reported net of taxes and noncontrolling interest. (2) Amounts reclassified are included in cost of goods sold. (3) Amounts reclassified are included in the computation of net pension expense (see Note 12 to the consolidated financial statements for additional details).</t>
  </si>
  <si>
    <t>Property, Plant and Equipment</t>
  </si>
  <si>
    <t>Property, Plant and Equipment [Abstract]</t>
  </si>
  <si>
    <t xml:space="preserve"> PROPERTY, PLANT AND EQUIPMENT Property, plant and equipment consisted of the following: (In millions) December 31, January 2, Land $ 4.1 $ 4.1 Buildings and improvements 125.1 105.6 Machinery and equipment 189.6 211.7 Software 115.2 110.1 Gross cost 434.0 431.5 Less: accumulated depreciation 287.9 299.9 Property, plant and equipment, net $ 146.1 $ 131.6 Depreciation expense was $ 29.5 million , $ 33.1 million and $ 37.6 million for fiscal years 2016 , 2015 and 2014 , respectively. The Company leases machinery, equipment and certain warehouse, office and retail store space under operating lease agreements that expire at various dates through 2035. Certain leases contain renewal provisions and generally require the Company to pay utilities, insurance, taxes and other operating expenses. Rental expense under all operating leases, consisting primarily of minimum rentals, totaled $ 55.5 million , $ 54.8 million and $ 59.2 million in fiscal years 2016 , 2015 and 2014 , respectively. The Company recognized sublease income of $ 0.9 million in fiscal 2016 and is due $ 4.0 million in future rentals under noncancelable subleases. Minimum rental payments due under all noncancelable operating leases for the fiscal years subsequent to December 31, 2016 are as follows: (In millions) 2017 2018 2019 2020 2021 Thereafter Minimum rental payments $ 47.6 $ 43.6 $ 39.5 $ 35.4 $ 33.0 $ 159.2</t>
  </si>
  <si>
    <t>Financial Instruments and Risk Management</t>
  </si>
  <si>
    <t>Investments, All Other Investments [Abstract]</t>
  </si>
  <si>
    <t>FINANCIAL INSTRUMENTS AND RISK MANAGEMENT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The Company’s financial instruments consist of cash and cash equivalents, accounts and notes receivable, accounts payable, foreign currency forward exchange contracts, interest rate swap arrangements, borrowings under revolving credit agreements and long-term debt. The carrying amount of the Company’s financial instruments is historical cost, which approximates fair value, except for the interest rate swaps and foreign currency forward exchange contracts, which are carried at fair value. The carrying value and the fair value of the Company’s debt, excluding capital leases, are as follows: (In millions) December 31, 2016 January 2, 2016 Carrying value $ 820.2 $ 809.2 Fair value 827.6 836.3 The fair value of the fixed rate debt was based on third-party quotes (Level 2). The fair value of the variable rate debt was calculated by discounting the future cash flows to its present value using a discount rate based on the risk-free rate of the same maturity (Level 3). The Company follows ASC 815, which is intended to improve transparency in financial reporting and requires that all derivative instruments be recorded on the consolidated balance sheets at fair value by establishing criteria for designation and effectiveness of hedging relationships. The Company utilizes foreign currency forward exchange contracts to manage the volatility associated primarily with U.S. dollar inventory purchases made by non-U.S. wholesale operations in the normal course of business. These foreign currency forward exchange hedge contracts extend out to a maximum of 356 days and 349 days, as of December 31, 2016 and January 2, 2016 , respectively. The Company also utilizes foreign currency forward exchange contracts that are not designated as hedging instruments to manage foreign currency translation exposure. Foreign currency derivatives not designated as hedges are offset by foreign exchange gains or losses resulting from the underlying exposures of foreign currency denominated assets and liabilities. The Company has two interest rate swap arrangements which exchange floating rate for fixed rate interest payments over the life of the agreements without the exchange of the underlying notional amounts. These derivative instruments, which, unless otherwise terminated, will mature on October 6, 2017 and July 13, 2020 , and have been designated as cash flow hedges of the debt. The notional amounts of the interest rate swap arrangements are used to measure interest to be paid or received and do not represent the amount of exposure to credit loss. The Company does not hold or issue financial instruments for trading purposes. The notional amounts of the Company’s derivative instruments are as follows: (Dollars in millions) December 31, 2016 January 2, 2016 Foreign exchange contracts: Hedge contracts $ 169.2 $ 192.6 Non-hedge contracts 2.1 23.2 Interest rate swaps 496.0 609.7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1, 2016 January 2, 2016 Financial assets: Foreign exchange contracts - hedge $ 6.6 $ 6.7 Foreign exchange contracts - non-hedge — 0.5 Interest rate swaps 0.1 0.2 Financial liabilities: Foreign exchange contracts - hedge $ (0.3 ) $ — Foreign exchange contracts - non-hedge — (0.1 ) Interest rate swaps (5.3 ) (3.9 ) The fair value of the foreign currency forward exchange contracts represents the estimated receipts or payments necessary to terminate the contracts. Hedge effectiveness is evaluated by the hypothetical derivative method. Any hedge ineffectiveness is reported within the Cost of goods sold line item in the consolidated statements of operations. Hedge ineffectiveness was not material to the Company’s consolidated financial statements for fiscal years 2016 , 2015 and 2014 .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loss within stockholders’ equity. The differential paid or received on the interest rate swap arrangements is recognized as interest expense. In accordance with ASC 815, the Company has formally documented the relationship between the interest rate swaps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s used in the hedging transaction are highly effective in offsetting changes in the cash flows of the hedged item. The effective portion of unrealized gains (losses) is deferred as a component of accumulated other comprehensive loss and will be recognized in earnings at the time the hedged item affects earnings. Any ineffective portion of the change in fair value will be immediately recognized in earnings.</t>
  </si>
  <si>
    <t>Stock-Based Compensation</t>
  </si>
  <si>
    <t>Disclosure of Compensation Related Costs, Share-based Payments [Abstract]</t>
  </si>
  <si>
    <t>STOCK-BASED COMPENSATION The Company accounts for stock-based compensation in accordance with the fair value recognition provisions of ASC 718. The Company recognized compensation expense of $ 22.8 million , $ 18.7 million and $ 25.1 million and related income tax benefits of $ 7.9 million , $ 6.1 million and $ 8.4 million for grants under its stock-based compensation plans in the statements of operations for fiscal years 2016 , 2015 and 2014 , respectively. Stock-based compensation expense recognized in the consolidated statements of operations for fiscal years 2016 , 2015 and 2014 was based on awards ultimately expected to vest and, as such, was reduced for estimated forfeitures. ASC 718 requires forfeitures to be estimated at the time of grant and revised, if necessary, in subsequent periods if actual forfeitures differ from those estimates. Forfeitures were estimated based on historical experience. As of December 31, 2016 , the Company had 6,126,194 stock incentive units (stock options, stock appreciation rights, restricted stock, restricted stock units and common stock) available for issuance. Each option or stock appreciation right granted counts as 1.0 stock incentive unit and all other awards granted, including restricted stock, count as 2.6 stock incentive units. Options granted under each plan have an exercise price equal to the fair market value of the underlying stock on the grant date, expire no later than ten years from the grant date and generally vest over three years . Restricted stock issued under these plans is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or upon failure to achieve performance criteria in certain instances. These restrictions typically lapse over a three- to five-year period from the date of the award. The Company has elected to recognize expense for these stock-based incentive plans ratably over the vesting term on a straight-line basis. Certain option and restricted share awards provide for accelerated vesting under various scenarios, including retirement and upon a change in control of the Company. With regard to acceleration of vesting upon retirement, employees of eligible retirement age are vested in accordance with plan provisions and applicable stock option and restricted stock agreements. The Company issues shares to plan participants upon exercise or vesting of stock-based incentive awards from either authorized, but unissued, shares or treasury shares. The Board of Directors awards an annual grant of performance share awards to certain plan participants. The number of performance-based shares that will be earned (and eligible to vest) during the performance period will depend on the Company’s level of success in achieving two specifically identified performance targets. Any portion of the performance shares that are not earned by the end of the three-year measurement period will be forfeited. The final determination of the number of shares to be issued in respect to an award is determined by the Compensation Committee of the Company’s Board of Directors. The Company estimated the fair value of employee stock options on the date of grant using the Black-Scholes-Merton formula. The estimated weighted-average fair value for each option granted was $3.36 , $6.35 and $6.20 per share for fiscal years 2016 , 2015 and 2014 , respectively, with the following weighted-average assumptions. Fiscal Year 2016 2015 2014 Expected market price volatility (1) 27.2 % 28.8 % 29.6 % Risk-free interest rate (2) 1.0 % 1.3 % 1.2 % Dividend yield (3) 1.4 % 0.9 % 0.9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 A summary of the stock option transactions is as follows: Shares Under Option Weighted-Average Exercise Price Average Remaining Contractual Term (Years) Aggregate Intrinsic Value (In millions) Outstanding at December 28, 2013 6,031,241 $ 16.00 6.2 $ 104.9 Granted 1,349,849 27.09 Exercised (737,402 ) 13.15 Cancelled (245,695 ) 24.16 Outstanding at January 3, 2015 6,397,993 $ 18.36 6.2 $ 68.3 Granted 1,366,137 28.22 Exercised (1,003,896 ) 14.63 Cancelled (387,840 ) 26.93 Outstanding at January 2, 2016 6,372,394 $ 20.54 6.1 $ 8.6 Granted 2,445,573 16.88 Exercised (562,610 ) 14.41 Cancelled (761,695 ) 23.03 Outstanding at December 31, 2016 7,493,662 $ 19.55 6.4 $ 28.7 Estimated forfeitures (30,328 ) Vested or expected to vest at December 31, 2016 7,463,334 $ 19.56 6.4 $ 28.6 Nonvested at December 31, 2016 and expected to vest (2,766,770 ) Exercisable at December 31, 2016 4,696,564 $ 19.35 5.0 $ 18.3 The total pretax intrinsic value of options exercised during fiscal years 2016 , 2015 and 2014 was $4.0 million , $14.5 million and $10.3 million , respectively. As of December 31, 2016 , there was $ 4.8 million of unrecognized compensation expense related to stock option grants expected to be recognized over a weighted-average period of 1.4 years. As of January 2, 2016 and January 3, 2015 , there was $4.6 million and $4.6 million , respectively, of unrecognized compensation expense related to stock option awards expected to be recognized over a weighted-average period of 1.2 years and 1.2 years, respectively. The aggregate intrinsic value in the preceding table represents the total pretax intrinsic value, based on the Company’s closing stock price as of each fiscal year end, which would have been received by the option holders had all option holders exercised options, where the market price of the Company's stock was above the strike price ("in-the-money"), as of that date. The total number of in-the-money options exercisable as of December 31, 2016 , based on the Company’s closing stock price of 21.95 , was 3,546,676 and the weighted-average exercise price was $16.81 . As of January 2, 2016 , 1,811,921 outstanding options were exercisable and in-the-money and the weighted-average exercise price was $11.94 . A summary of the nonvested restricted shares and units is as follows: Restricted Awards Weighted- Average Grant Date Fair Value Performance Awards Weighted- Average Grant Date Fair Value Nonvested at December 28, 2013 1,930,425 $ 18.61 1,431,000 $ 20.31 Granted 689,345 27.09 609,335 27.03 Vested (700,543 ) 16.49 (244,625 ) 18.85 Forfeited (192,045 ) 22.39 (304,940 ) 20.27 Nonvested at January 3, 2015 1,727,182 $ 22.44 1,490,770 $ 23.30 Granted 677,113 27.26 732,124 28.62 Vested (398,582 ) 18.99 (311,343 ) 20.47 Forfeited (279,074 ) 25.90 (405,432 ) 24.76 Nonvested at January 2, 2016 1,726,639 $ 24.57 1,506,119 $ 26.08 Granted 1,050,758 16.89 1,008,228 16.71 Vested (443,380 ) 22.10 (316,454 ) 23.54 Forfeited (386,639 ) 23.27 (467,007 ) 23.22 Nonvested at December 31, 2016 1,947,378 $ 21.24 1,730,886 $ 21.86 As of December 31, 2016 , there was $ 16.6 million of unrecognized compensation expense related to nonvested stock-based compensation arrangements granted under restricted stock award plans. That cost is expected to be recognized over a weighted-average period of 2.1 years. The total fair value of shares vested during the year ended December 31, 2016 was $ 7.7 million . As of January 2, 2016 , there was $17.2 million of unrecognized compensation expense related to nonvested stock-based compensation arrangements granted under restricted stock award plans. That cost was expected to be recognized over a weighted-average period of 1.9 years. The total fair value of shares vested during the year ended January 2, 2016 was $11.1 million . As of January 3, 2015 , there was $16.2 million of unrecognized compensation expense related to nonvested stock-based compensation arrangements granted under restricted stock award plans that was expected to be recognized over a weighted-average period of 2.0 years. The total fair value of shares vested during the year ended January 3, 2015 was $19.5 million . As of December 31, 2016 , there was $ 8.2 million of unrecognized compensation expense related to nonvested stock-based compensation arrangements granted under performance-based award plans. That cost is expected to be recognized over a weighted-average period of 1.8 years. The total fair value of shares vested during the year ended December 31, 2016 was $ 5.2 million . As of January 2, 2016 , there was $4.5 million of unrecognized compensation expense related to nonvested stock-based compensation arrangements granted under performance-based restricted stock award plans. That cost was expected to be recognized over a weighted-average period of 2.0 years. The total fair value of shares vested during the year ended January 2, 2016 was $8.7 million . As of January 3, 2015 , there was $6.0 million of unrecognized compensation expense related to nonvested share-based compensation arrangements granted under performance-based restricted stock award plans that was expected to be recognized over a weighted-average period of 1.3 years. The total fair value of shares vested during the year ended January 3, 2015 was $ 6.6 million .</t>
  </si>
  <si>
    <t>Retirement Plans</t>
  </si>
  <si>
    <t>Compensation and Retirement Disclosure [Abstract]</t>
  </si>
  <si>
    <t>RETIREMENT PLANS The Company has three non-contributory, defined benefit pension plans that provide retirement benefits to less than half of its domestic employees. The Company’s principal defined benefit pension plan provides benefits based on the employee’s years of service and final average earnings. Effective January 1, 2013, the Company closed this plan to new participants. The Company’s second plan provides benefits at a fixed rate per year of service for certain employees under a collective bargaining arrangement. The Company’s third non-contributory defined benefit pension plan, which no longer accrues future benefits, covers certain eligible PLG associates. Prior to the freezing of that plan, eligible PLG participants accrued pension benefits at a fixed unit rate based on the participant’s service and/or compensation.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r a period of time that generally extends 15 to 18 years following retirement. The Company maintains life insurance policies with a cash surrender value of $ 56.6 million at December 31, 2016 and $ 64.6 million at January 2, 2016 that are intended to partially fund deferred compensation benefits under the SERP and deferred compensation agreements. The Company has two defined contribution 401(k) plans covering substantially all domestic employees that provide for Company contributions based on earnings. The Company recognized expense for its defined contribution plans of $ 4.0 million , $ 4.6 million and $ 4.7 million in fiscal years 2016 , 2015 and 2014 , respectively. The Company has certain defined contribution plans at foreign subsidiaries. Contributions to these plans were $ 1.1 million , $ 1.5 million and $ 1.2 million in fiscal years 2016 , 2015 and 2014 , respectively. The Company also has a benefit plan at a foreign location that provides for retirement benefits based on years of service. The obligation recorded under this plan was $ 1.1 million at December 31, 2016 and $ 1.9 million at January 2, 2016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16 and 2015 : Fiscal Year (In millions) 2016 2015 Change in projected benefit obligations: Projected benefit obligations at beginning of the year $ 392.8 $ 432.9 Service cost pertaining to benefits earned during the year 6.5 9.0 Interest cost on projected benefit obligations 19.1 18.5 Actuarial (gains) losses 31.0 (50.1 ) Benefits paid to plan participants (24.7 ) (17.5 ) Settlements (7.2 ) — Projected benefit obligations at end of the year $ 417.5 $ 392.8 Change in fair value of pension assets: Fair value of pension assets at beginning of the year $ 280.8 $ 302.1 Actual return on plan assets 19.1 (6.2 ) Company contributions - pension 1.5 — Company contributions - SERP 2.4 2.4 Benefits paid to plan participants (24.7 ) (17.5 ) Settlements (7.2 ) — Fair value of pension assets at end of the year $ 271.9 $ 280.8 Funded status $ (145.6 ) $ (112.0 ) Amounts recognized in the consolidated balance sheets: Non-current assets $ 1.2 $ 1.6 Current liabilities (3.7 ) (4.0 ) Non-current liabilities (143.1 ) (109.6 ) Net amount recognized $ (145.6 ) $ (112.0 ) Amounts recognized in accumulated other comprehensive loss: Unrecognized net actuarial loss (amounts net of tax: $(30.4) and $(12.7)) $ (45.3 ) $ (18.2 ) Unrecognized prior service cost (amounts net of tax: $0 and $(0.1)) — (0.1 ) Net amount recognized $ (45.3 ) $ (18.3 ) Funded status of pension plans and SERP (supplemental): Funded status of qualified defined benefit plans and SERP $ (145.6 ) $ (112.0 ) Nonqualified trust assets (cash surrender value of life insurance) recorded in other assets and intended to satisfy the projected benefit obligation of unfunded SERP obligations 50.1 58.4 Net funded status of pension plans and SERP (supplemental) $ (95.5 ) $ (53.6 ) The accumulated benefit obligations for all defined benefit pension plans and the SERP were $ 396.3 million at December 31, 2016 and $ 375.5 million at January 2, 2016 . The following is a summary of net pension and SERP expense recognized by the Company: Fiscal Year (In millions) 2016 2015 2014 Service cost pertaining to benefits earned during the year $ 6.5 $ 9.0 $ 7.2 Interest cost on projected benefit obligations 19.1 18.5 20.3 Expected return on pension assets (20.1 ) (20.5 ) (22.1 ) Net amortization loss 5.0 20.9 7.5 Settlement gain (0.1 ) — (1.0 ) Net pension expense $ 10.4 $ 27.9 $ 11.9 Less: SERP expense 5.8 7.8 7.6 Qualified defined benefit pension plans expense $ 4.6 $ 20.1 $ 4.3 The actuarial loss included in accumulated other comprehensive loss and expected to be recognized in net periodic pension expense during 2017 is $ 9.8 million . The weighted-average actuarial assumptions used to determine the benefit obligation amounts and the net periodic benefit cost for the Company’s pension and post-retirement plans are as follows: Fiscal Year 2016 2015 Weighted-average assumptions used to determine benefit obligations at fiscal year-end: Discount rate 4.35% 5.00% Rate of compensation increase - pension 4.85% 4.85% Rate of compensation increase - SERP 7.00% 7.00% Weighted average assumptions used to determine net periodic benefit cost for the years ended: Discount rate 5.00% 4.37% Expected long-term rate of return on plan assets 7.25% 7.50% Rate of compensation increase - pension 4.85% 4.85% Rate of compensation increase - SERP 7.00% 7.00% Unrecognized net actuarial losses exceeding certain corridors are amortized over one of two amortization periods, based on each plan's election. The amortization period is either a five -year period, unless the minimum amortization method based on average remaining service periods produces a higher amortization; or, over the average remaining service period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service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December 31, 2016 were 65 % in equity securities and 35 % in fixed income securities. Within the equity and fixed income classifications, the investments are diversified. The Company’s asset allocations by asset category and fair value measurement are as follows: December 31, 2016 (In millions) Level 1 Level 2 Level 3 Total Equity securities $ — $ 161.0 $ — $ 161.0 59.2 % Fixed income investments — 95.4 0.3 95.7 35.2 % Other — — 15.2 15.2 5.6 % Fair value of plan assets $ — $ 256.4 $ 15.5 $ 271.9 100.0 % January 2, 2016 (In millions) Level 1 Level 2 Level 3 Total Equity securities $ — $ 169.8 $ — $ 169.8 60.5 % Fixed income investments — 99.2 0.3 99.5 35.4 % Other — — 11.5 11.5 4.1 % Fair value of plan assets $ — $ 269.0 $ 11.8 $ 280.8 100.0 % The Company expects to contribute approximately $ 2.8 million to its qualified defined benefit pension plans and $ 3.8 million to the SERP in fiscal 2017 . Expected benefit payments for the fiscal years subsequent to December 31, 2016 are as follows: (In millions) 2017 2018 2019 2020 2021 2022-2026 Expected benefit payments $ 20.3 $ 20.6 $ 21.0 $ 21.5 $ 22.1 $ 118.6</t>
  </si>
  <si>
    <t>Income Taxes</t>
  </si>
  <si>
    <t>Income Tax Disclosure [Abstract]</t>
  </si>
  <si>
    <t>INCOME TAXES The geographic components of earnings before income taxes are as follows: Fiscal Year (In millions) 2016 2015 2014 United States $ 54.7 $ 102.1 $ 132.4 Foreign 55.8 62.5 49.1 Earnings before income taxes $ 110.5 $ 164.6 $ 181.5 The provisions for income taxes consist of the following: Fiscal Year (In millions) 2016 2015 2014 Current expense: Federal $ 16.0 $ 48.9 $ 42.1 State 1.4 5.2 5.6 Foreign 11.3 11.6 18.0 Deferred expense (credit): Federal (6.9 ) (22.0 ) (9.3 ) State (0.3 ) (1.9 ) (6.6 ) Foreign 1.5 (0.4 ) (2.2 ) Income tax provision $ 23.0 $ 41.4 $ 47.6 A reconciliation of the Company’s total income tax expense and the amount computed by applying the statutory federal income tax rate of 35 % to earnings before income taxes is as follows: Fiscal Year (In millions) 2016 2015 2014 Income taxes at U.S. statutory rate (35%) $ 38.7 $ 57.6 $ 63.5 State income taxes, net of federal income tax (6.1 ) 1.8 3.7 (Nontaxable earnings) non-deductible losses of foreign affiliates: Cayman Islands (0.4 ) (0.4 ) (5.5 ) Other 0.2 (1.9 ) 0.7 Foreign earnings taxed at rates different from the U.S. statutory rate: Hong Kong (17.3 ) (18.1 ) (16.4 ) Other 3.3 0.2 3.6 Adjustments for uncertain tax positions 0.2 0.1 — Change in valuation allowance 2.0 (1.3 ) (19.2 ) Change in state tax rates (0.1 ) (0.7 ) (6.0 ) Gain on intercompany sale of subsidiary stock — — 23.2 Non-deductible expenses 1.9 3.5 1.1 Other 0.6 0.6 (1.1 ) Income tax provision $ 23.0 $ 41.4 $ 47.6 Significant components of the Company’s deferred income tax assets and liabilities are as follows: (In millions) December 31, January 2, Deferred income tax assets: Accounts receivable and inventory valuation allowances $ 17.2 $ 22.1 Deferred compensation accruals 9.0 7.9 Accrued pension expense 53.7 40.1 Stock-based compensation 22.6 20.0 Net operating loss, capital loss and foreign tax credit carryforward 9.7 13.9 Book over tax depreciation/amortization 2.0 3.0 Tenant lease expenses 5.0 1.7 Other 9.3 8.7 Total gross deferred income tax assets 128.5 117.4 Less valuation allowance (11.5 ) (9.5 ) Net deferred income tax assets 117.0 107.9 Deferred income tax liabilities: Intangible assets (270.5 ) (276.3 ) Other (5.2 ) (6.5 ) Total deferred income tax liabilities (275.7 ) (282.8 ) Net deferred income tax liabilities $ (158.7 ) $ (174.9 ) The valuation allowance for deferred income tax assets as of December 31, 2016 and January 2, 2016 was $ 11.5 million and $ 9.5 million , respectively. The net change in the total valuation allowance for fiscal years 2016 and 2015 was $ (2.0) million and $ 1.0 million , respectively. The valuation allowance for the prior year was primarily related to foreign net operating loss carryforwards, tax credit carryforwards in foreign jurisdictions and a capital loss carryforward in the U.S. that, in the judgment of management, are not more likely than not to be realized. In addition to the prior year’s foreign net operating loss and foreign tax credit carryforwards, the current year valuation allowance also includes U.S. state and local net operating loss carryforwards as well as a valuation allowance against state deferred tax assets for certain U.S. legal entities. The U.S. capital loss carryforward period expired in the current year and the capital loss is therefore no longer included in the valuation allowance. The ultimate realization of the deferred tax assets depends on the generation of future taxable income in foreign jurisdictions as well as state and local tax jurisdictions. The current year change in the valuation allowance was comprised of an increase against the state deferred tax assets of $ 4.9 million and an increase related to state net operating loss carryforward of $ 1.1 million , partially offset by a decrease relating to the expiration of a capital loss carryforward of $ 2.7 million , a decrease related to an audit adjustment in foreign net operating loss of $ 0.8 million and a net decrease relating to the foreign net operating losses and foreign tax credits of $ 0.5 million . At December 31, 2016 , the Company had foreign net operating loss carryforwards of $ 26.5 million , which have expiration periods ranging from five years to an unlimited term during which they are available to offset future foreign taxable income. The Company had U.S. state net operating loss carryforwards of $ 51.3 million , which have expiration periods ranging from six years to twenty years during which they are available to offset future state taxable income. The Company also had tax credit carryforwards in foreign jurisdictions of $ 2.3 million , which are available for an unlimited carryforward period to offset future foreign taxes. The Company also had a U.S. capital loss carryforward expire in the current year of $ 7.6 million . The following table summarizes the activity related to the Company’s unrecognized tax benefits: Fiscal Year (In millions) 2016 2015 Beginning balance $ 8.7 $ 8.6 Increases related to current year tax positions 1.4 1.1 Decreases related to prior year positions (1.0 ) (0.6 ) Decrease due to lapse of statute (0.2 ) (0.4 ) Ending balance $ 8.9 $ 8.7 The portion of the unrecognized tax benefits that, if recognized currently, would reduce the annual effective tax rate was $ 7.8 million as of December 31, 2016 and $7.7 million as of January 2, 2016 . The Company recognizes interest and penalties related to unrecognized tax benefits through interest expense and income tax expense, respectively. Interest accrued related to unrecognized tax benefits was $ 2.9 million as of December 31, 2016 and $ 2.8 million as of January 2, 2016 .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financial statements. For the majority of tax jurisdictions, the Company is no longer subject to U.S. federal, state and local, or non-U.S. income tax examinations by tax authorities for years before 2012 . The Company has not established a deferred tax liability on the amount of foreign unremitted earnings of $ 527.9 million at December 31, 2016 . As of December 31, 2016 , the Company had $ 369.8 million of cash and equivalents on hand, of which $ 227.8 million was held outside of the U.S. The Company intends to permanently reinvest these funds outside of the U.S., and current plans do not demonstrate a need to repatriate this cash to fund its U.S. operations. However, if these funds were repatriated, the Company would be required to accrue and pay applicable U.S. taxes (subject to an adjustment for foreign tax credits) and withholding taxes payable to various countries. It is not practicable to estimate the amount of the deferred tax liability associated with these unremitted earnings due to the complexity of the hypothetical calculation.</t>
  </si>
  <si>
    <t>Litigation and Contingencies</t>
  </si>
  <si>
    <t>Commitments and Contingencies Disclosure [Abstract]</t>
  </si>
  <si>
    <t>LITIGATION AND CONTINGENCIES The Company is involved in various environmental claims and other legal actions arising in the normal course of business. The environmental claims include sites where the U.S. Environmental Protection Agency has notified the Company that it is a potentially responsible party with respect to environmental remediation. These remediation claims are subject to ongoing environmental impact studies, assessment of remediation alternatives, allocation of costs between responsible parties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will not have a material adverse effect on the Company’s consolidated financial position, results of operations or cash flows. The Company is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will not have a material adverse effect on the Company’s consolidated financial position, results of operations or cash flows. The Company has future minimum royalty and advertising obligations due under the terms of certain licenses held by the Company. These minimum future obligations for the fiscal years subsequent to December 31, 2016 are as follows: (In millions) 2017 2018 2019 2020 2021 Thereafter Minimum royalties $ 2.0 $ 1.4 $ 1.5 $ 1.5 $ — $ — Minimum advertising 3.3 3.3 3.4 3.5 3.7 7.6 Minimum royalties are based on both fixed obligations and assumptions regarding the Consumer Price Index. Royalty obligations in excess of minimum requirements are based upon future sales levels. In accordance with these agreements, the Company incurred royalty expense of $ 2.0 million , $ 2.0 million and $ 2.3 million for fiscal years 2016 , 2015 and 2014 , respectively. The terms of certain license agreements also require the Company to make advertising expenditures based on the level of sales. In accordance with these agreements, the Company incurred advertising expense of $ 3.2 million , $ 3.3 million and $ 4.1 million for fiscal years 2016 , 2015 and 2014 , respectively.</t>
  </si>
  <si>
    <t>Business Segments</t>
  </si>
  <si>
    <t>Segment Reporting [Abstract]</t>
  </si>
  <si>
    <t>BUSINESS SEGMENTS During the first quarter of fiscal 2016, the Company’s portfolio of brands was realigned into the following four operating segments, which the Company has determined to be reportable operating segments. All prior period disclosures have been restated to reflect these new reportable operating segments. • Wolverine Outdoor &amp; Lifestyle Group , consisting of Merrell ® footwear and apparel, Cat ® footwear, Hush Puppies ® footwear and apparel, Chaco ® footwear, Sebago ® footwear and apparel and Cushe ® footwear; • Wolverine Boston Group , consisting of Sperry ® footwear and apparel, Saucony ® footwear and apparel and Keds ® footwear and apparel; • Wolverine Heritage Group , consisting of Wolverine ® footwear and apparel, Bates ® uniform footwear, Harley-Davidson ® footwear and HyTest ® safety footwear; and • Wolverine Multi-Brand Group , consisting of Stride Rite ® footwear and apparel and the Company's multi-brand consumer-direct businesses. The reportable segments are engaged in designing, manufacturing, sourcing, marketing, licensing and distributing branded footwear, apparel and accessories. Reported revenue for the reportable operating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leather marketing operations and sourcing operations that include third-party commission revenues. The Corporate category consists of unallocated corporate expenses, including restructuring and impairment costs. The Company’s operating segments are determined based on how the Company internally reports and evaluates financial information used to make operating decisions. The operating segment managers all report directly to the chief operating decision maker. The accounting policies of each operating segment are the same as those described in the summary of significant accounting policies set forth in Note 1 to the consolidated financial statements. Company management uses various financial measures to evaluate the performance of the reportable operating segments. The following is a summary of certain key financial measures for the respective fiscal periods indicated. All prior period amounts have been restated to reflect the new reportable operating segments. Fiscal Year (In millions) 2016 2015 2014 Revenue: Wolverine Outdoor &amp; Lifestyle Group $ 890.6 $ 957.5 $ 1,024.6 Wolverine Boston Group 889.4 942.8 906.1 Wolverine Heritage Group 347.0 370.5 369.7 Wolverine Multi-Brand Group 304.3 351.2 399.0 Other 63.3 69.6 61.7 Total $ 2,494.6 $ 2,691.6 $ 2,761.1 Operating profit (loss): Wolverine Outdoor &amp; Lifestyle Group $ 166.8 $ 197.7 $ 216.0 Wolverine Boston Group 121.7 132.9 132.9 Wolverine Heritage Group 50.8 54.6 59.5 Wolverine Multi-Brand Group 4.8 5.2 14.3 Other 5.5 5.6 4.4 Corporate (189.7 ) (194.9 ) (197.2 ) Total $ 159.9 $ 201.1 $ 229.9 Depreciation and amortization expense: Wolverine Outdoor &amp; Lifestyle Group $ 3.0 $ 3.4 $ 3.7 Wolverine Boston Group 4.1 4.2 3.4 Wolverine Heritage Group 0.5 0.5 0.5 Wolverine Multi-Brand Group 4.5 6.3 6.7 Other 1.5 1.5 1.8 Corporate 29.9 32.8 37.2 Total $ 43.5 $ 48.7 $ 53.3 Capital expenditures: Wolverine Outdoor &amp; Lifestyle Group $ 3.3 $ 4.7 $ 3.4 Wolverine Boston Group 4.7 8.3 5.3 Wolverine Heritage Group 0.5 0.4 0.3 Wolverine Multi-Brand Group 2.5 7.2 8.1 Other 1.5 0.9 0.4 Corporate 42.8 24.9 12.5 Total $ 55.3 $ 46.4 $ 30.0 (In millions) December 31, January 2, Total assets: Wolverine Outdoor &amp; Lifestyle Group $ 391.8 $ 444.2 Wolverine Boston Group 1,273.5 1,324.2 Wolverine Heritage Group 157.8 169.9 Wolverine Multi-Brand Group 140.8 204.3 Other 33.7 23.9 Corporate 434.1 267.9 Total $ 2,431.7 $ 2,434.4 Goodwill: Wolverine Outdoor &amp; Lifestyle Group $ 126.6 $ 130.4 Wolverine Boston Group 257.5 256.2 Wolverine Heritage Group 16.5 16.5 Wolverine Multi-Brand Group 23.7 26.0 Total $ 424.3 $ 429.1 Geographic dispersion of revenue from external customers, based on shipping destination is as follows: Fiscal Year (In millions) 2016 2015 2014 United States $ 1,791.5 $ 1,948.9 $ 1,990.2 Foreign: Europe, Middle East and Africa 323.9 345.3 391.0 Canada 120.5 141.2 163.0 Other 258.7 256.2 216.9 Total from foreign territories 703.1 742.7 770.9 Total revenue $ 2,494.6 $ 2,691.6 $ 2,761.1 The location of the Company’s tangible long-lived assets, which is comprised of property, plant and equipment, is as follows: (In millions) December 31, January 2, January 3, United States $ 131.4 $ 117.7 $ 126.8 Foreign countries 14.7 13.9 10.0 Total $ 146.1 $ 131.6 $ 136.8 The Company does not believe that it is dependent upon any single customer because no customer accounts for more than 10% of consolidated revenue in any year. During fiscal 2016, the Company sourced approximately 98% of its footwear products from third-party suppliers located primarily in the Asia Pacific region. For fiscal 2016, the remainder was produced at Company-owned manufacturing facilities in the U.S. All apparel and accessories are sourced from third-party suppliers. While changes in suppliers could cause delays in manufacturing and a possible loss of sales, management believes that other suppliers could provide similar products on comparable terms.</t>
  </si>
  <si>
    <t>Restructuring Activities</t>
  </si>
  <si>
    <t>Restructuring Activities [Abstract]</t>
  </si>
  <si>
    <t>RESTRUCTURING ACTIVITIES 2016 Plan On October 6, 2016, the Board of Directors of the Company approved a realignment of the Company’s consumer-direct operations . As a part of the 2016 Plan, the Company intends to close certain retail stores during fiscal 2017. The Company currently estimates pretax charges related to the 2016 Plan will range from $ 43.0 million to $ 49.0 million . The Company estimates it will record the remaining charges through the end of fiscal 2017. Once fully implemented, the Company expects annual pretax benefits of approximately $ 20.0 million as a result of the 2016 Plan. The Company closed 51 retail stores in connection with the 2016 Plan during fiscal 2016 . Costs incurred related to the 2016 Plan have been recorded within the Corporate category. The cumulative costs incurred is $ 5.8 million , with $ 2.7 million recorded in the restructuring costs line item as a component of cost of goods sold, and $ 3.1 million recorded in the restructuring and impairment costs line item as a component of operating expenses. The following is a summary of the activity during fiscal 2016, with respect to a reserve established by the Company in connection with the 2016 Plan, by category of costs. (In millions) Severance and employee related Costs associated with exit or disposal activities Total Balance at January 2, 2016 $ — $ — $ — Restructuring costs 0.8 5.0 5.8 Amounts paid — (1.1 ) (1.1 ) Charges against assets — (2.7 ) (2.7 ) Balance at December 31, 2016 $ 0.8 $ 1.2 $ 2.0 2014 Plan On July 9, 2014, the Board of Directors of the Company approved a realignment of the Company’s consumer-direct operations (the “2014 Plan”). As a part of the 2014 Plan, the Company closed 136 retail stores, consolidated certain consumer-direct support functions and implemented certain other organizational changes. The Company completed the 2014 Plan during the first quarter of fiscal 2016. Costs incurred related to the 2014 Plan have been recorded within the Corporate category. The cumulative costs incurred is $ 49.5 million , with $ 6.5 million recorded in the restructuring costs line item as a component of cost of goods sold, and $ 43.0 million recorded in the restructuring and impairment costs line item as a component of operating expenses. Approximately $ 23.0 million represents non-cash charges. The Company expects annual pretax benefits of approximately $ 16.0 million as a result of the 2014 Plan. The majority of the remaining restructuring reserve relates to a lease liability that extends to 2019. The following is a summary of the activity during fiscal 2016, 2015 and 2014, with respect to a reserve established by the Company in connection with the 2014 Plan, by category of costs. (In millions) Severance and employee related Impairment of property and equipment Costs associated with exit or disposal activities Total Balance at December 28, 2013 $ — $ — $ — $ — Restructuring costs 2.6 5.5 13.1 21.2 Amounts paid (1.6 ) — (3.4 ) (5.0 ) Charges against assets — (5.5 ) (3.2 ) (8.7 ) Balance at January 3, 2015 $ 1.0 $ — $ 6.5 $ 7.5 Restructuring costs 2.9 5.4 9.0 17.3 Amounts paid (1.8 ) — (7.2 ) (9.0 ) Charges against assets — (5.4 ) (1.8 ) (7.2 ) Balance at January 2, 2016 $ 2.1 $ — $ 6.5 $ 8.6 Restructuring costs 1.2 0.2 9.6 11.0 Amounts paid (3.3 ) — (7.5 ) (10.8 ) Charges against assets — (0.2 ) (6.9 ) (7.1 ) Balance at December 31, 2016 $ — $ — $ 1.7 $ 1.7 2013 Plan On October 4, 2013, the Board of Directors of the Company approved a plan to restructure the Company’s Dominican Republic manufacturing operations in a manner intended to lower the Company’s cost of goods sold, as described below (the “2013 Plan”). During the fourth quarter of fiscal 2013, the Company sold a manufacturing facility in the Dominican Republic and closed a second manufacturing facility. The Company no longer maintains any Company-owned manufacturing operations in the Dominican Republic. The Company recognized $ 7.6 million of restructuring costs in fiscal 2013 and restructuring costs of $ 1.0 million during fiscal 2014. The Company considers the 2013 Plan complete and does not expect to recognize any further costs. All costs incurred for the 2013 Plan have been recognized in the Company’s Corporate category and are included in the restructuring costs line item as a component of cost of goods sold in the consolidated statements of operations. The following is a summary of the activity during fiscal 2014, with respect to a reserve established by the Company in connection with the 2013 Plan, by category of costs. (In millions) Severance and employee related Costs associated with exit or disposal activities Total Balance at December 28, 2013 $ — $ 0.5 $ 0.5 Restructuring costs 0.1 0.9 1.0 Amounts paid (0.1 ) (1.2 ) (1.3 ) Charges against assets — (0.2 ) (0.2 ) Balance at January 3, 2015 $ — $ — $ — Other Restructuring Activities During fiscal 2016, the Company recorded restructuring costs of $ 13.9 million in connection with certain organizational changes made during fiscal 2016. The costs associated with these restructuring activities were recorded within the Company’s Corporate category included in the restructuring and impairment costs line item as a component of operating expenses in the consolidated condensed statements of operations and comprehensive income. During fiscal 2015, the Company recorded restructuring and impairment costs of $ 4.2 million related to its decision to wind-down operations of its Cushe ® brand. These costs included $ 2.6 million related to indefinite-lived intangibles and $ 1.6 million in other restructuring costs. The Company recorded these costs within its Corporate category in the restructuring and impairment costs line item as a component of operating expenses in the consolidated condensed statements of operations and comprehensive income. During fiscal 2016, the Company recorded additional restructuring costs of $ 0.3 million related to the Cushe ® brand. During fiscal 2014, the Company recorded an impairment of an equity method investment and reserved certain receivables within the Company’s international operations. The impairment and asset charge were determined to be other-than-temporary and the Company recorded a non-cash charge of $ 4.8 million within its corporate category included in the restructuring and impairment costs line item as a component of operating expenses in the consolidated statements of operations. During fiscal 2015, the Company recorded additional restructuring costs of $ 2.0 million related to its international operations. During the fourth quarters of fiscal 2016 and 2015, the Company recorded impairment costs of $ 7.1 million and $ 2.5 million , respectively, related to indefinite-lived intangibles of its Stride Rite ® brand. The Company recorded these costs within its Corporate category in the restructuring and impairment costs line item as a component of operating expenses in the consolidated statements of operations. The Company recorded impairment charges of $ 12.2 million and $ 11.6 million during fiscal 2016 and 2015, respectively, related to certain consumer-direct store assets where the estimated future cash flows did not support the net book value of the store assets. These costs were recorded within its corporate category in the restructuring and impairment costs line item as a component of operating expenses in the consolidated statements of operations. Nonrecurring Fair Value Measurements The following is a summary of assets and impairments that were measured at fair value on a nonrecurring basis. Fiscal 2016 Fiscal 2015 (In millions) Fair Value Impairment Fair Value Impairment Property and equipment $ 0.7 $ 12.4 $ 1.8 $ 17.0 Indefinite-lived intangibles 7.9 7.1 15.0 5.1 The property and equipment and indefinite-lived intangibles were valued using an income approach based on the discounted cash flows expected to be generated by the underlying assets (Level 3). See Note 10 to the consolidated financial statements for additional information on Level 3 fair value measurements.</t>
  </si>
  <si>
    <t>Business Acquisitions</t>
  </si>
  <si>
    <t>Business Combinations [Abstract]</t>
  </si>
  <si>
    <t>BUSINESS ACQUISITIONS On October 9, 2012, the Company acquired all of the outstanding equity interests of PLG as well as certain other assets. Consideration paid to acquire PLG was approximately $ 1,249.5 million in cash. PLG markets casual and athletic footwear, apparel and related accessories for adults and children under well-known brand names including Sperry ® , Saucony ® , Stride Rite ® and Keds ® . The Company accounted for the acquisition under the provisions of FASB ASC Topic 805, Business Combinations . The related assets acquired and liabilities assumed were recorded at fair value on the acquisition date. The operating results for PLG are included in the Company’s consolidated results of operations beginning October 9, 2012. For fiscal 2014, the Company incurred $ 15.2 million of acquisition-related integration costs included within selling, general and administrative expenses within the Company’s consolidated statements of operations. These costs include other purchased services ($ 1.1 million ), compensation expenses ($ 3.9 million ) and other integration costs ($ 10.2 million ).</t>
  </si>
  <si>
    <t>Quarterly Results of Operations (Unaudited)</t>
  </si>
  <si>
    <t>Quarterly Financial Information Disclosure [Abstract]</t>
  </si>
  <si>
    <t>QUARTERLY RESULTS OF OPERATIONS (UNAUDITED) The Company reports its quarterly results of operations on the basis of 12-week periods for each of the first three fiscal quarters and a 16-week period for the fiscal fourth quarter. The aggregate quarterly earnings per share amounts disclosed in the table below may not equal the annual per share amounts due to rounding and the fact that results for each quarter are calculated independently of the full fiscal year. The Company’s unaudited quarterly results of operations are as follows: Fiscal 2016 (In millions, except per share data) First Quarter Second Quarter Third Quarter Fourth Quarter Revenue $ 577.6 $ 583.7 $ 603.7 $ 729.6 Gross profit 228.8 226.6 237.3 267.2 Net earnings (loss) attributable to Wolverine World Wide, Inc. 17.4 24.0 48.2 (1.9 ) Net earnings (loss) per share: Basic $ 0.18 $ 0.25 $ 0.49 $ (0.02 ) Diluted 0.18 0.24 0.49 (0.02 ) Fiscal 2015 (In millions, except per share data) First Quarter Second Quarter Third Quarter Fourth Revenue $ 631.4 $ 630.1 $ 678.9 $ 751.2 Gross profit 261.4 246.4 271.7 272.2 Net earnings attributable to Wolverine World Wide, Inc. 40.1 25.3 45.8 11.6 Net earnings per share: Basic $ 0.40 $ 0.25 $ 0.45 $ 0.12 Diluted 0.39 0.24 0.44 0.12</t>
  </si>
  <si>
    <t>Schedule II - Valuation and Qualifying Accounts</t>
  </si>
  <si>
    <t>Valuation and Qualifying Accounts [Abstract]</t>
  </si>
  <si>
    <t>Schedule II - Valuation and Qualifying Accounts Wolverine World Wide, Inc. and Subsidiaries Column A Column B Column C Column D Column E Additions (In millions) Balance at Beginning of Period (1) Charged to Costs and Expenses (2) Charged to Other Accounts (Describe) Deductions (Describe) Balance at End of Period Fiscal year ended December 31, 2016 Deducted from asset accounts: Allowance for doubtful accounts $ 21.8 $ 23.6 — $ 28.2 (A) $ 17.2 Allowance for sales returns 16.3 64.4 — 64.4 (B) 16.3 Allowance for cash discounts 6.3 21.0 — 21.4 (C) 5.9 Inventory valuation allowances 17.3 15.9 — 15.2 (D) 18.0 Total $ 61.7 $ 124.9 — $ 129.2 $ 57.4 Fiscal year ended January 2, 2016 Deducted from asset accounts: Allowance for doubtful accounts $ 20.6 $ 20.4 — $ 19.2 (A) $ 21.8 Allowance for sales returns 15.9 62.6 — 62.2 (B) 16.3 Allowance for cash discounts 4.5 21.1 — 19.3 (C) 6.3 Inventory valuation allowances 11.4 16.9 — 11.0 (D) 17.3 Total $ 52.4 $ 121.0 — $ 111.7 $ 61.7 Fiscal year ended January 3, 2015 Deducted from asset accounts: Allowance for doubtful accounts $ 18.3 $ 34.9 — $ 32.6 (A) $ 20.6 Allowance for sales returns 15.4 68.9 — 68.4 (B) 15.9 Allowance for cash discounts 4.1 19.7 — 19.3 (C) 4.5 Inventory valuation allowances 14.0 14.0 — 16.6 (D) 11.4 Total $ 51.8 $ 137.5 — $ 136.9 $ 52.4 (A) Accounts charged off, net of recoveries. (B) Actual customer returns. (C) Discounts given to customers. (D) Adjustment upon disposal of related inventories.</t>
  </si>
  <si>
    <t>Summary of Significant Accounting Policies (Policies)</t>
  </si>
  <si>
    <t>Nature of Operations</t>
  </si>
  <si>
    <t>Nature of Operations 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ebago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t>
  </si>
  <si>
    <t>Principles of Consolidation</t>
  </si>
  <si>
    <t>Principles of Consolidation The consolidated financial statements include the accounts of Wolverine World Wide, Inc. and its majority-owned subsidiaries (collectively, the “Company”). All intercompany accounts and transactions have been eliminated in consolidation.</t>
  </si>
  <si>
    <t>Fiscal Year</t>
  </si>
  <si>
    <t>Fiscal Year The Company’s fiscal year is the 52- or 53-week period that ends on the Saturday nearest to December 31. Fiscal years 2016 and 2015 had 52 weeks and fiscal 2014 contained 53 weeks.</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si>
  <si>
    <t>Revenue Recognition</t>
  </si>
  <si>
    <t>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s would be recorded in the period this determination was made.</t>
  </si>
  <si>
    <t>Cost of Goods Sold</t>
  </si>
  <si>
    <t>Cost of Goods Sold Cost of goods sold includes the actual product costs, including inbound freight charges and certain outbound freight charges, purchasing, sourcing, inspection and receiving costs. Warehousing costs are included in selling, general and administrative expenses.</t>
  </si>
  <si>
    <t>Shipping and Handling Costs</t>
  </si>
  <si>
    <t>Shipping and Handling Costs Shipping and handling costs that are charged to and reimbursed by a customer are recognized as revenue, while the related expenses incurred by the Company are recorded as cost of goods sold.</t>
  </si>
  <si>
    <t>Advertising Costs</t>
  </si>
  <si>
    <t>Advertising Costs Advertising costs are expensed as incurred, except for certain materials that are expensed the first time that the advertising takes place. Advertising expenses were $ 121.5 million , $ 137.2 million and $ 126.6 million for fiscal years 2016 , 2015 and 2014 , respectively. Prepaid advertising totaled $ 4.0 million and $ 6.9 million as of December 31, 2016 and January 2, 2016 , respectively.</t>
  </si>
  <si>
    <t>Cash Equivalents</t>
  </si>
  <si>
    <t>Cash Equivalents Cash equivalents include highly liquid investments with an original maturity of three months or less. Cash equivalents are stated at cost, which approximates market.</t>
  </si>
  <si>
    <t>Allowance for Uncollectible Accounts</t>
  </si>
  <si>
    <t>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t>
  </si>
  <si>
    <t>Inventories The Company values its inventory at the lower of cost or market. Cost is determined by the LIFO method for all domestic raw materials and work-in-process inventories and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t>
  </si>
  <si>
    <t xml:space="preserve">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t>
  </si>
  <si>
    <t>Operating Leases</t>
  </si>
  <si>
    <t>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t>
  </si>
  <si>
    <t>Deferred Financing Costs</t>
  </si>
  <si>
    <t>Deferred Financing Costs Deferred financing costs represent commitment fees, legal and other third-party costs associated with obtaining commitments for financing that result in a closing of such financings for the Company. These costs are amortized into earnings through interest expense over the terms of the respective agreements. Costs incurred in seeking financing transactions that do not close are expensed in the period in which it is determined that the financing will not close.</t>
  </si>
  <si>
    <t>Goodwill and Other Intangibles</t>
  </si>
  <si>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If the carrying amounts of these assets are not recoverable based upon discounted cash flow and market approach analyses, the carrying amounts of such assets are reduced by the estimated difference between the carrying values and estimated fair values.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for all reporting units. See Note 4 to the consolidated financial statements for information related to the results of the Company's annual test.</t>
  </si>
  <si>
    <t>Impairment of Long-Lived Assets</t>
  </si>
  <si>
    <t>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See Note 16 to the consolidated financial statements for information related to long-lived assets that were determined to be impaired.</t>
  </si>
  <si>
    <t>Retirement Benefits</t>
  </si>
  <si>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The Company has elected to measure its defined benefit plan assets and obligations as of December 31 st of each year, regardless of the Company's actual fiscal year end date, which is the Saturday nearest to December 31.</t>
  </si>
  <si>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t>
  </si>
  <si>
    <t>Foreign Currency</t>
  </si>
  <si>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6, 2015 and 2014.</t>
  </si>
  <si>
    <t>Earnings Per Share (Policies)</t>
  </si>
  <si>
    <t>Earnings Per Share</t>
  </si>
  <si>
    <t>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Financial Instruments and Risk Management (Policies)</t>
  </si>
  <si>
    <t>Derivative Instruments and Hedging Activities Disclosure [Abstract]</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Derivatives and Hedging</t>
  </si>
  <si>
    <t>The Company follows ASC 815, which is intended to improve transparency in financial reporting and requires that all derivative instruments be recorded on the consolidated balance sheets at fair value by establishing criteria for designation and effectiveness of hedging relationships.</t>
  </si>
  <si>
    <t>Stock-Based Compensation Policies (Policies)</t>
  </si>
  <si>
    <t>Share-based Compensation</t>
  </si>
  <si>
    <t>Stock-based compensation expense recognized in the consolidated statements of operations for fiscal years 2016 , 2015 and 2014 was based on awards ultimately expected to vest and, as such, was reduced for estimated forfeitures. ASC 718 requires forfeitures to be estimated at the time of grant and revised, if necessary, in subsequent periods if actual forfeitures differ from those estimates. Forfeitures were estimated based on historical experience.</t>
  </si>
  <si>
    <t>Earnings Per Share (Tables)</t>
  </si>
  <si>
    <t>Schedule of Earnings Per Share, Basic and Diluted [Table Text Block]</t>
  </si>
  <si>
    <t>The following table sets forth the computation of basic and diluted earnings per share: Fiscal Year (In millions, except per share data) 2016 2015 2014 Numerator: Net earnings attributable to Wolverine World Wide, Inc. $ 87.7 $ 122.8 $ 133.1 Adjustment for earnings allocated to nonvested restricted common stock (2.1 ) (2.8 ) (2.9 ) Net earnings used to calculate basic earnings per share 85.6 120.0 130.2 Adjustment for earnings reallocated to nonvested restricted common stock 0.1 0.1 0.1 Net earnings used to calculate diluted earnings per share $ 85.7 $ 120.1 $ 130.3 Denominator: Weighted average shares outstanding 99.0 102.0 101.4 Adjustment for nonvested restricted common stock (3.7 ) (3.4 ) (3.2 ) Shares used to calculate basic earnings per share 95.3 98.6 98.2 Effect of dilutive stock options 0.9 1.4 1.9 Shares used to calculate diluted earnings per share 96.2 100.0 100.1 Net earnings per share: Basic $ 0.90 $ 1.22 $ 1.33 Diluted $ 0.89 $ 1.20 $ 1.30</t>
  </si>
  <si>
    <t>Goodwill and Other Intangibles (Tables)</t>
  </si>
  <si>
    <t>Carrying Amount of Goodwill and Other Non-Amortizable Intangibles</t>
  </si>
  <si>
    <t>The changes during fiscal years 2016 and 2015 in the carrying amount of goodwill and indefinite-lived intangibles, which comprises trademarks and trade names, is as follows: (In millions) Goodwill Indefinite-lived intangibles Total Balance at January 3, 2015 $ 438.8 $ 690.5 $ 1,129.3 Impairment — (5.1 ) (5.1 ) Foreign currency translation effects (9.7 ) — (9.7 ) Balance at January 2, 2016 $ 429.1 $ 685.4 $ 1,114.5 Purchase of intangibles — 0.2 0.2 Sale of a business (2.3 ) — (2.3 ) Impairment — (7.1 ) (7.1 ) Foreign currency translation effects (2.5 ) — (2.5 ) Balance at December 31, 2016 $ 424.3 $ 678.5 $ 1,102.8</t>
  </si>
  <si>
    <t>Schedule of amortizable intangible assets [Table Text Block]</t>
  </si>
  <si>
    <t>The combined gross carrying value and accumulated amortization for these amortizable intangibles is as follows: December 31, 2016 (In millions) Average remaining life (years) Gross carrying value Accumulated amortization Net Customer relationships 16 $ 100.5 $ 21.6 $ 78.9 Licensing arrangements 1 28.8 27.6 1.2 Developed product technology 1 14.9 12.7 2.2 Other 3 11.4 9.9 1.5 Total $ 155.6 $ 71.8 $ 83.8 January 2, 2016 (In millions) Average remaining life (years) Gross carrying value Accumulated amortization Net Customer relationships 17 $ 100.5 $ 16.7 $ 83.8 Licensing arrangements 1 28.8 22.0 6.8 Developed product technology 2 14.9 9.8 5.1 Other 3 11.2 9.6 1.6 Total $ 155.4 $ 58.1 $ 97.3</t>
  </si>
  <si>
    <t>Estimated Aggregate Future Amortization Expense for Intangibles Assets</t>
  </si>
  <si>
    <t>Estimated aggregate amortization expense for such intangibles for the fiscal years subsequent to December 31, 2016 is as follows: (In millions) 2017 2018 2019 2020 2021 Amortization expense $ 9.0 $ 5.5 $ 5.3 $ 5.2 $ 5.0</t>
  </si>
  <si>
    <t>Debt (Tables)</t>
  </si>
  <si>
    <t>Schedule of Borrowings</t>
  </si>
  <si>
    <t>Total debt consists of the following obligations: (In millions) December 31, January 2, Term Loan A, due July 13, 2020 $ 575.6 $ 444.4 Senior Notes, 5.000% interest, due September 1, 2026 250.0 — Public Bonds, 6.125% interest, due October 15, 2020 — 375.0 Borrowings under revolving credit agreements and other short-term notes 2.9 — Capital lease obligation 0.5 0.6 Unamortized debt issuance costs (8.3 ) (10.2 ) Total debt $ 820.7 $ 809.8</t>
  </si>
  <si>
    <t>Schedule of Annual Maturities of Long-Term Debt</t>
  </si>
  <si>
    <t>Annual maturities of debt, including capital leases, for the fiscal years subsequent to December 31, 2016 are as follows: (In millions) 2017 2018 2019 2020 2021 Thereafter Annual maturities of debt $ 40.4 $ 52.7 $ 60.1 $ 425.7 $ 0.1 $ 250.0</t>
  </si>
  <si>
    <t>Accumulated Other Comprehensive Income (Tables)</t>
  </si>
  <si>
    <t>Reclassification out of Accumulated Other Comprehensive Income [Table Text Block]</t>
  </si>
  <si>
    <t>The change in accumulated other comprehensive income (loss) during fiscal years 2016 and 2015 is as follows: (In millions) Foreign currency translation adjustments Foreign exchange contracts Interest rate swap Pension adjustments Total Balance of accumulated other comprehensive income (loss) as of January 3, 2015 $ (16.9 ) $ 8.6 $ 0.4 $ (41.6 ) $ (49.5 ) Other comprehensive income (loss) before reclassifications (1) (30.4 ) 10.8 (4.2 ) 15.2 (8.6 ) Amounts reclassified from accumulated other comprehensive income (loss) — (19.0 ) (2) 2.1 20.9 (3) 4.0 Income tax expense (benefit) — 6.0 (0.7 ) (7.3 ) (2.0 ) Net reclassifications — (13.0 ) 1.4 13.6 2.0 Net current-period other comprehensive income (loss) (1) (30.4 ) (2.2 ) (2.8 ) 28.8 (6.6 ) Balance of accumulated other comprehensive income (loss) as of January 2, 2016 $ (47.3 ) $ 6.4 $ (2.4 ) $ (12.8 ) $ (56.1 ) Other comprehensive income (loss) before reclassifications (1) (6.2 ) 5.5 (2.0 ) (20.8 ) (23.5 ) Amounts reclassified from accumulated other comprehensive income (loss) — (8.0 ) (2) 1.6 4.9 (3) (1.5 ) Income tax expense (benefit) — 2.2 (0.5 ) (1.7 ) — Net reclassifications — (5.8 ) 1.1 3.2 (1.5 ) Net current-period other comprehensive income (loss) (1) (6.2 ) (0.3 ) (0.9 ) (17.6 ) (25.0 ) Balance of accumulated other comprehensive income (loss) as of December 31, 2016 $ (53.5 ) $ 6.1 $ (3.3 ) $ (30.4 ) $ (81.1 ) (1) Other comprehensive income is reported net of taxes and noncontrolling interest. (2) Amounts reclassified are included in cost of goods sold. (3) Amounts reclassified are included in the computation of net pension expense (see Note 12 to the consolidated financial statements for additional details).</t>
  </si>
  <si>
    <t>Property, Plant and Equipment (Tables)</t>
  </si>
  <si>
    <t>Property, plant and equipment consisted of the following: (In millions) December 31, January 2, Land $ 4.1 $ 4.1 Buildings and improvements 125.1 105.6 Machinery and equipment 189.6 211.7 Software 115.2 110.1 Gross cost 434.0 431.5 Less: accumulated depreciation 287.9 299.9 Property, plant and equipment, net $ 146.1 $ 131.6</t>
  </si>
  <si>
    <t>Future Minimum Rental Payments for Operating Leases</t>
  </si>
  <si>
    <t>Minimum rental payments due under all noncancelable operating leases for the fiscal years subsequent to December 31, 2016 are as follows: (In millions) 2017 2018 2019 2020 2021 Thereafter Minimum rental payments $ 47.6 $ 43.6 $ 39.5 $ 35.4 $ 33.0 $ 159.2</t>
  </si>
  <si>
    <t>Financial Instruments and Risk Management (Tables)</t>
  </si>
  <si>
    <t>Fair Value, by Balance Sheet Grouping [Table Text Block]</t>
  </si>
  <si>
    <t>The carrying value and the fair value of the Company’s debt, excluding capital leases, are as follows: (In millions) December 31, 2016 January 2, 2016 Carrying value $ 820.2 $ 809.2 Fair value 827.6 836.3</t>
  </si>
  <si>
    <t>Schedule of Derivative Instruments [Table Text Block]</t>
  </si>
  <si>
    <t>The notional amounts of the Company’s derivative instruments are as follows: (Dollars in millions) December 31, 2016 January 2, 2016 Foreign exchange contracts: Hedge contracts $ 169.2 $ 192.6 Non-hedge contracts 2.1 23.2 Interest rate swaps 496.0 609.7</t>
  </si>
  <si>
    <t>Schedule of Fair Value, Assets and Liabilities Measured on Recurring Basis [Table Text Block]</t>
  </si>
  <si>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1, 2016 January 2, 2016 Financial assets: Foreign exchange contracts - hedge $ 6.6 $ 6.7 Foreign exchange contracts - non-hedge — 0.5 Interest rate swaps 0.1 0.2 Financial liabilities: Foreign exchange contracts - hedge $ (0.3 ) $ — Foreign exchange contracts - non-hedge — (0.1 ) Interest rate swaps (5.3 ) (3.9 )</t>
  </si>
  <si>
    <t>Stock-Based Compensation (Tables)</t>
  </si>
  <si>
    <t>Schedule of Share-based Payment Award, Stock Options, Valuation Assumptions [Table Text Block]</t>
  </si>
  <si>
    <t>The estimated weighted-average fair value for each option granted was $3.36 , $6.35 and $6.20 per share for fiscal years 2016 , 2015 and 2014 , respectively, with the following weighted-average assumptions. Fiscal Year 2016 2015 2014 Expected market price volatility (1) 27.2 % 28.8 % 29.6 % Risk-free interest rate (2) 1.0 % 1.3 % 1.2 % Dividend yield (3) 1.4 % 0.9 % 0.9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t>
  </si>
  <si>
    <t>Summary of Transactions Under Stock Option Plans</t>
  </si>
  <si>
    <t>A summary of the stock option transactions is as follows: Shares Under Option Weighted-Average Exercise Price Average Remaining Contractual Term (Years) Aggregate Intrinsic Value (In millions) Outstanding at December 28, 2013 6,031,241 $ 16.00 6.2 $ 104.9 Granted 1,349,849 27.09 Exercised (737,402 ) 13.15 Cancelled (245,695 ) 24.16 Outstanding at January 3, 2015 6,397,993 $ 18.36 6.2 $ 68.3 Granted 1,366,137 28.22 Exercised (1,003,896 ) 14.63 Cancelled (387,840 ) 26.93 Outstanding at January 2, 2016 6,372,394 $ 20.54 6.1 $ 8.6 Granted 2,445,573 16.88 Exercised (562,610 ) 14.41 Cancelled (761,695 ) 23.03 Outstanding at December 31, 2016 7,493,662 $ 19.55 6.4 $ 28.7 Estimated forfeitures (30,328 ) Vested or expected to vest at December 31, 2016 7,463,334 $ 19.56 6.4 $ 28.6 Nonvested at December 31, 2016 and expected to vest (2,766,770 ) Exercisable at December 31, 2016 4,696,564 $ 19.35 5.0 $ 18.3</t>
  </si>
  <si>
    <t>Summary of Nonvested Restricted Shares Issued Under Stock Award Plans</t>
  </si>
  <si>
    <t>A summary of the nonvested restricted shares and units is as follows: Restricted Awards Weighted- Average Grant Date Fair Value Performance Awards Weighted- Average Grant Date Fair Value Nonvested at December 28, 2013 1,930,425 $ 18.61 1,431,000 $ 20.31 Granted 689,345 27.09 609,335 27.03 Vested (700,543 ) 16.49 (244,625 ) 18.85 Forfeited (192,045 ) 22.39 (304,940 ) 20.27 Nonvested at January 3, 2015 1,727,182 $ 22.44 1,490,770 $ 23.30 Granted 677,113 27.26 732,124 28.62 Vested (398,582 ) 18.99 (311,343 ) 20.47 Forfeited (279,074 ) 25.90 (405,432 ) 24.76 Nonvested at January 2, 2016 1,726,639 $ 24.57 1,506,119 $ 26.08 Granted 1,050,758 16.89 1,008,228 16.71 Vested (443,380 ) 22.10 (316,454 ) 23.54 Forfeited (386,639 ) 23.27 (467,007 ) 23.22 Nonvested at December 31, 2016 1,947,378 $ 21.24 1,730,886 $ 21.86</t>
  </si>
  <si>
    <t>Retirement Plans (Tables)</t>
  </si>
  <si>
    <t>Changes in Company's Assets and Related Obligations for its Pension Plans</t>
  </si>
  <si>
    <t>The following summarizes the status of and changes in the Company’s assets and related obligations for its pension plans (which include the Company’s defined benefit pension plans and the SERP) for the fiscal years 2016 and 2015 : Fiscal Year (In millions) 2016 2015 Change in projected benefit obligations: Projected benefit obligations at beginning of the year $ 392.8 $ 432.9 Service cost pertaining to benefits earned during the year 6.5 9.0 Interest cost on projected benefit obligations 19.1 18.5 Actuarial (gains) losses 31.0 (50.1 ) Benefits paid to plan participants (24.7 ) (17.5 ) Settlements (7.2 ) — Projected benefit obligations at end of the year $ 417.5 $ 392.8 Change in fair value of pension assets: Fair value of pension assets at beginning of the year $ 280.8 $ 302.1 Actual return on plan assets 19.1 (6.2 ) Company contributions - pension 1.5 — Company contributions - SERP 2.4 2.4 Benefits paid to plan participants (24.7 ) (17.5 ) Settlements (7.2 ) — Fair value of pension assets at end of the year $ 271.9 $ 280.8 Funded status $ (145.6 ) $ (112.0 ) Amounts recognized in the consolidated balance sheets: Non-current assets $ 1.2 $ 1.6 Current liabilities (3.7 ) (4.0 ) Non-current liabilities (143.1 ) (109.6 ) Net amount recognized $ (145.6 ) $ (112.0 ) Amounts recognized in accumulated other comprehensive loss: Unrecognized net actuarial loss (amounts net of tax: $(30.4) and $(12.7)) $ (45.3 ) $ (18.2 ) Unrecognized prior service cost (amounts net of tax: $0 and $(0.1)) — (0.1 ) Net amount recognized $ (45.3 ) $ (18.3 ) Funded status of pension plans and SERP (supplemental): Funded status of qualified defined benefit plans and SERP $ (145.6 ) $ (112.0 ) Nonqualified trust assets (cash surrender value of life insurance) recorded in other assets and intended to satisfy the projected benefit obligation of unfunded SERP obligations 50.1 58.4 Net funded status of pension plans and SERP (supplemental) $ (95.5 ) $ (53.6 )</t>
  </si>
  <si>
    <t>Summary of Net Pension and Serp Expense Recognized</t>
  </si>
  <si>
    <t>The following is a summary of net pension and SERP expense recognized by the Company: Fiscal Year (In millions) 2016 2015 2014 Service cost pertaining to benefits earned during the year $ 6.5 $ 9.0 $ 7.2 Interest cost on projected benefit obligations 19.1 18.5 20.3 Expected return on pension assets (20.1 ) (20.5 ) (22.1 ) Net amortization loss 5.0 20.9 7.5 Settlement gain (0.1 ) — (1.0 ) Net pension expense $ 10.4 $ 27.9 $ 11.9 Less: SERP expense 5.8 7.8 7.6 Qualified defined benefit pension plans expense $ 4.6 $ 20.1 $ 4.3</t>
  </si>
  <si>
    <t>Weighted-Average Assumptions used to Determine Benefit Obligations and Net Periodic Benefit Cost</t>
  </si>
  <si>
    <t>The weighted-average actuarial assumptions used to determine the benefit obligation amounts and the net periodic benefit cost for the Company’s pension and post-retirement plans are as follows: Fiscal Year 2016 2015 Weighted-average assumptions used to determine benefit obligations at fiscal year-end: Discount rate 4.35% 5.00% Rate of compensation increase - pension 4.85% 4.85% Rate of compensation increase - SERP 7.00% 7.00% Weighted average assumptions used to determine net periodic benefit cost for the years ended: Discount rate 5.00% 4.37% Expected long-term rate of return on plan assets 7.25% 7.50% Rate of compensation increase - pension 4.85% 4.85% Rate of compensation increase - SERP 7.00% 7.00%</t>
  </si>
  <si>
    <t>Pension Plan Assets</t>
  </si>
  <si>
    <t>The Company’s asset allocations by asset category and fair value measurement are as follows: December 31, 2016 (In millions) Level 1 Level 2 Level 3 Total Equity securities $ — $ 161.0 $ — $ 161.0 59.2 % Fixed income investments — 95.4 0.3 95.7 35.2 % Other — — 15.2 15.2 5.6 % Fair value of plan assets $ — $ 256.4 $ 15.5 $ 271.9 100.0 % January 2, 2016 (In millions) Level 1 Level 2 Level 3 Total Equity securities $ — $ 169.8 $ — $ 169.8 60.5 % Fixed income investments — 99.2 0.3 99.5 35.4 % Other — — 11.5 11.5 4.1 % Fair value of plan assets $ — $ 269.0 $ 11.8 $ 280.8 100.0 %</t>
  </si>
  <si>
    <t>Expected Benefit Payments</t>
  </si>
  <si>
    <t>Expected benefit payments for the fiscal years subsequent to December 31, 2016 are as follows: (In millions) 2017 2018 2019 2020 2021 2022-2026 Expected benefit payments $ 20.3 $ 20.6 $ 21.0 $ 21.5 $ 22.1 $ 118.6</t>
  </si>
  <si>
    <t>Income Taxes (Tables)</t>
  </si>
  <si>
    <t>Geographic Components of Earnings Before Income Taxes</t>
  </si>
  <si>
    <t>The geographic components of earnings before income taxes are as follows: Fiscal Year (In millions) 2016 2015 2014 United States $ 54.7 $ 102.1 $ 132.4 Foreign 55.8 62.5 49.1 Earnings before income taxes $ 110.5 $ 164.6 $ 181.5</t>
  </si>
  <si>
    <t>Provisions for Income Taxes</t>
  </si>
  <si>
    <t>The provisions for income taxes consist of the following: Fiscal Year (In millions) 2016 2015 2014 Current expense: Federal $ 16.0 $ 48.9 $ 42.1 State 1.4 5.2 5.6 Foreign 11.3 11.6 18.0 Deferred expense (credit): Federal (6.9 ) (22.0 ) (9.3 ) State (0.3 ) (1.9 ) (6.6 ) Foreign 1.5 (0.4 ) (2.2 ) Income tax provision $ 23.0 $ 41.4 $ 47.6</t>
  </si>
  <si>
    <t>Reconciliation of Income Tax Expense, Net of Federal Income Tax Rate</t>
  </si>
  <si>
    <t>A reconciliation of the Company’s total income tax expense and the amount computed by applying the statutory federal income tax rate of 35 % to earnings before income taxes is as follows: Fiscal Year (In millions) 2016 2015 2014 Income taxes at U.S. statutory rate (35%) $ 38.7 $ 57.6 $ 63.5 State income taxes, net of federal income tax (6.1 ) 1.8 3.7 (Nontaxable earnings) non-deductible losses of foreign affiliates: Cayman Islands (0.4 ) (0.4 ) (5.5 ) Other 0.2 (1.9 ) 0.7 Foreign earnings taxed at rates different from the U.S. statutory rate: Hong Kong (17.3 ) (18.1 ) (16.4 ) Other 3.3 0.2 3.6 Adjustments for uncertain tax positions 0.2 0.1 — Change in valuation allowance 2.0 (1.3 ) (19.2 ) Change in state tax rates (0.1 ) (0.7 ) (6.0 ) Gain on intercompany sale of subsidiary stock — — 23.2 Non-deductible expenses 1.9 3.5 1.1 Other 0.6 0.6 (1.1 ) Income tax provision $ 23.0 $ 41.4 $ 47.6</t>
  </si>
  <si>
    <t>Significant Components of Deferred Income Tax Assets and Liabilities</t>
  </si>
  <si>
    <t>Significant components of the Company’s deferred income tax assets and liabilities are as follows: (In millions) December 31, January 2, Deferred income tax assets: Accounts receivable and inventory valuation allowances $ 17.2 $ 22.1 Deferred compensation accruals 9.0 7.9 Accrued pension expense 53.7 40.1 Stock-based compensation 22.6 20.0 Net operating loss, capital loss and foreign tax credit carryforward 9.7 13.9 Book over tax depreciation/amortization 2.0 3.0 Tenant lease expenses 5.0 1.7 Other 9.3 8.7 Total gross deferred income tax assets 128.5 117.4 Less valuation allowance (11.5 ) (9.5 ) Net deferred income tax assets 117.0 107.9 Deferred income tax liabilities: Intangible assets (270.5 ) (276.3 ) Other (5.2 ) (6.5 ) Total deferred income tax liabilities (275.7 ) (282.8 ) Net deferred income tax liabilities $ (158.7 ) $ (174.9 )</t>
  </si>
  <si>
    <t>Unrecognized Tax Benefits</t>
  </si>
  <si>
    <t>The following table summarizes the activity related to the Company’s unrecognized tax benefits: Fiscal Year (In millions) 2016 2015 Beginning balance $ 8.7 $ 8.6 Increases related to current year tax positions 1.4 1.1 Decreases related to prior year positions (1.0 ) (0.6 ) Decrease due to lapse of statute (0.2 ) (0.4 ) Ending balance $ 8.9 $ 8.7</t>
  </si>
  <si>
    <t>Litigation and Contingencies (Tables)</t>
  </si>
  <si>
    <t>Minimum Royalty and Advertising Obligations Due Under Terms of Certain Licenses Held by Company</t>
  </si>
  <si>
    <t>These minimum future obligations for the fiscal years subsequent to December 31, 2016 are as follows: (In millions) 2017 2018 2019 2020 2021 Thereafter Minimum royalties $ 2.0 $ 1.4 $ 1.5 $ 1.5 $ — $ — Minimum advertising 3.3 3.3 3.4 3.5 3.7 7.6</t>
  </si>
  <si>
    <t>Business Segments (Tables)</t>
  </si>
  <si>
    <t>Business Segment Information</t>
  </si>
  <si>
    <t xml:space="preserve"> Fiscal Year (In millions) 2016 2015 2014 Revenue: Wolverine Outdoor &amp; Lifestyle Group $ 890.6 $ 957.5 $ 1,024.6 Wolverine Boston Group 889.4 942.8 906.1 Wolverine Heritage Group 347.0 370.5 369.7 Wolverine Multi-Brand Group 304.3 351.2 399.0 Other 63.3 69.6 61.7 Total $ 2,494.6 $ 2,691.6 $ 2,761.1 Operating profit (loss): Wolverine Outdoor &amp; Lifestyle Group $ 166.8 $ 197.7 $ 216.0 Wolverine Boston Group 121.7 132.9 132.9 Wolverine Heritage Group 50.8 54.6 59.5 Wolverine Multi-Brand Group 4.8 5.2 14.3 Other 5.5 5.6 4.4 Corporate (189.7 ) (194.9 ) (197.2 ) Total $ 159.9 $ 201.1 $ 229.9 Depreciation and amortization expense: Wolverine Outdoor &amp; Lifestyle Group $ 3.0 $ 3.4 $ 3.7 Wolverine Boston Group 4.1 4.2 3.4 Wolverine Heritage Group 0.5 0.5 0.5 Wolverine Multi-Brand Group 4.5 6.3 6.7 Other 1.5 1.5 1.8 Corporate 29.9 32.8 37.2 Total $ 43.5 $ 48.7 $ 53.3 Capital expenditures: Wolverine Outdoor &amp; Lifestyle Group $ 3.3 $ 4.7 $ 3.4 Wolverine Boston Group 4.7 8.3 5.3 Wolverine Heritage Group 0.5 0.4 0.3 Wolverine Multi-Brand Group 2.5 7.2 8.1 Other 1.5 0.9 0.4 Corporate 42.8 24.9 12.5 Total $ 55.3 $ 46.4 $ 30.0 (In millions) December 31, January 2, Total assets: Wolverine Outdoor &amp; Lifestyle Group $ 391.8 $ 444.2 Wolverine Boston Group 1,273.5 1,324.2 Wolverine Heritage Group 157.8 169.9 Wolverine Multi-Brand Group 140.8 204.3 Other 33.7 23.9 Corporate 434.1 267.9 Total $ 2,431.7 $ 2,434.4 Goodwill: Wolverine Outdoor &amp; Lifestyle Group $ 126.6 $ 130.4 Wolverine Boston Group 257.5 256.2 Wolverine Heritage Group 16.5 16.5 Wolverine Multi-Brand Group 23.7 26.0 Total $ 424.3 $ 429.1</t>
  </si>
  <si>
    <t>Revenue by Geographic Region</t>
  </si>
  <si>
    <t>Geographic dispersion of revenue from external customers, based on shipping destination is as follows: Fiscal Year (In millions) 2016 2015 2014 United States $ 1,791.5 $ 1,948.9 $ 1,990.2 Foreign: Europe, Middle East and Africa 323.9 345.3 391.0 Canada 120.5 141.2 163.0 Other 258.7 256.2 216.9 Total from foreign territories 703.1 742.7 770.9 Total revenue $ 2,494.6 $ 2,691.6 $ 2,761.1</t>
  </si>
  <si>
    <t>Geographic Location of Long-Lived Assets</t>
  </si>
  <si>
    <t>The location of the Company’s tangible long-lived assets, which is comprised of property, plant and equipment, is as follows: (In millions) December 31, January 2, January 3, United States $ 131.4 $ 117.7 $ 126.8 Foreign countries 14.7 13.9 10.0 Total $ 146.1 $ 131.6 $ 136.8</t>
  </si>
  <si>
    <t>Restructuring Activities (Tables)</t>
  </si>
  <si>
    <t>Restructuring Cost and Reserve [Line Items]</t>
  </si>
  <si>
    <t>Fair Value Measurements, Nonrecurring</t>
  </si>
  <si>
    <t>The following is a summary of assets and impairments that were measured at fair value on a nonrecurring basis. Fiscal 2016 Fiscal 2015 (In millions) Fair Value Impairment Fair Value Impairment Property and equipment $ 0.7 $ 12.4 $ 1.8 $ 17.0 Indefinite-lived intangibles 7.9 7.1 15.0 5.1</t>
  </si>
  <si>
    <t>2016 Plan [Member]</t>
  </si>
  <si>
    <t>Schedule of Restructuring Costs</t>
  </si>
  <si>
    <t>The following is a summary of the activity during fiscal 2016, with respect to a reserve established by the Company in connection with the 2016 Plan, by category of costs. (In millions) Severance and employee related Costs associated with exit or disposal activities Total Balance at January 2, 2016 $ — $ — $ — Restructuring costs 0.8 5.0 5.8 Amounts paid — (1.1 ) (1.1 ) Charges against assets — (2.7 ) (2.7 ) Balance at December 31, 2016 $ 0.8 $ 1.2 $ 2.0</t>
  </si>
  <si>
    <t>Consumer Direct Operations [Member]</t>
  </si>
  <si>
    <t>The following is a summary of the activity during fiscal 2016, 2015 and 2014, with respect to a reserve established by the Company in connection with the 2014 Plan, by category of costs. (In millions) Severance and employee related Impairment of property and equipment Costs associated with exit or disposal activities Total Balance at December 28, 2013 $ — $ — $ — $ — Restructuring costs 2.6 5.5 13.1 21.2 Amounts paid (1.6 ) — (3.4 ) (5.0 ) Charges against assets — (5.5 ) (3.2 ) (8.7 ) Balance at January 3, 2015 $ 1.0 $ — $ 6.5 $ 7.5 Restructuring costs 2.9 5.4 9.0 17.3 Amounts paid (1.8 ) — (7.2 ) (9.0 ) Charges against assets — (5.4 ) (1.8 ) (7.2 ) Balance at January 2, 2016 $ 2.1 $ — $ 6.5 $ 8.6 Restructuring costs 1.2 0.2 9.6 11.0 Amounts paid (3.3 ) — (7.5 ) (10.8 ) Charges against assets — (0.2 ) (6.9 ) (7.1 ) Balance at December 31, 2016 $ — $ — $ 1.7 $ 1.7</t>
  </si>
  <si>
    <t>Manufacturing Operations [Member]</t>
  </si>
  <si>
    <t>The following is a summary of the activity during fiscal 2014, with respect to a reserve established by the Company in connection with the 2013 Plan, by category of costs. (In millions) Severance and employee related Costs associated with exit or disposal activities Total Balance at December 28, 2013 $ — $ 0.5 $ 0.5 Restructuring costs 0.1 0.9 1.0 Amounts paid (0.1 ) (1.2 ) (1.3 ) Charges against assets — (0.2 ) (0.2 ) Balance at January 3, 2015 $ — $ — $ —</t>
  </si>
  <si>
    <t>Quarterly Results of Operations (Unaudited) (Tables)</t>
  </si>
  <si>
    <t>Quarterly Results of Operations</t>
  </si>
  <si>
    <t>The Company’s unaudited quarterly results of operations are as follows: Fiscal 2016 (In millions, except per share data) First Quarter Second Quarter Third Quarter Fourth Quarter Revenue $ 577.6 $ 583.7 $ 603.7 $ 729.6 Gross profit 228.8 226.6 237.3 267.2 Net earnings (loss) attributable to Wolverine World Wide, Inc. 17.4 24.0 48.2 (1.9 ) Net earnings (loss) per share: Basic $ 0.18 $ 0.25 $ 0.49 $ (0.02 ) Diluted 0.18 0.24 0.49 (0.02 ) Fiscal 2015 (In millions, except per share data) First Quarter Second Quarter Third Quarter Fourth Revenue $ 631.4 $ 630.1 $ 678.9 $ 751.2 Gross profit 261.4 246.4 271.7 272.2 Net earnings attributable to Wolverine World Wide, Inc. 40.1 25.3 45.8 11.6 Net earnings per share: Basic $ 0.40 $ 0.25 $ 0.45 $ 0.12 Diluted 0.39 0.24 0.44 0.12</t>
  </si>
  <si>
    <t>Summary of Significant Accounting Policies - Additional Information (Detail) $ in Millions</t>
  </si>
  <si>
    <t>Dec. 31, 2016USD ($)</t>
  </si>
  <si>
    <t>Jan. 02, 2016USD ($)</t>
  </si>
  <si>
    <t>Jan. 03, 2015USD ($)</t>
  </si>
  <si>
    <t>Accounting Policies [Line Items]</t>
  </si>
  <si>
    <t>Weeks in fiscal year</t>
  </si>
  <si>
    <t>Advertising expense</t>
  </si>
  <si>
    <t>Prepaid advertising</t>
  </si>
  <si>
    <t>Minimum [Member] | Building and improvements [Member]</t>
  </si>
  <si>
    <t>Depreciable life</t>
  </si>
  <si>
    <t>14 years</t>
  </si>
  <si>
    <t>Minimum [Member] | Leasehold Improvements [Member]</t>
  </si>
  <si>
    <t>5 years</t>
  </si>
  <si>
    <t>Minimum [Member] | Machinery, equipment and software [Member]</t>
  </si>
  <si>
    <t>3 years</t>
  </si>
  <si>
    <t>Maximum [Member] | Building and improvements [Member]</t>
  </si>
  <si>
    <t>20 years</t>
  </si>
  <si>
    <t>Maximum [Member] | Leasehold Improvements [Member]</t>
  </si>
  <si>
    <t>10 years</t>
  </si>
  <si>
    <t>Maximum [Member] | Machinery, equipment and software [Member]</t>
  </si>
  <si>
    <t>Earnings Per Share Computation of Basic and Diluted Earnings Per Share (Details) - USD ($) $ / shares in Units, shares in Millions, $ in Millions</t>
  </si>
  <si>
    <t>3 Months Ended</t>
  </si>
  <si>
    <t>4 Months Ended</t>
  </si>
  <si>
    <t>Sep. 10, 2016</t>
  </si>
  <si>
    <t>Jun. 18, 2016</t>
  </si>
  <si>
    <t>Mar. 26, 2016</t>
  </si>
  <si>
    <t>Sep. 12, 2015</t>
  </si>
  <si>
    <t>Jun. 20, 2015</t>
  </si>
  <si>
    <t>Mar. 28, 2015</t>
  </si>
  <si>
    <t>Earnings Per Share, Basic, by Common Class, Including Two Class Method [Line Items]</t>
  </si>
  <si>
    <t>Adjustment for earnings allocated to nonvested restricted common stock</t>
  </si>
  <si>
    <t>Net earnings used to calculate basic earnings per share</t>
  </si>
  <si>
    <t>Adjustment for earnings reallocated to nonvested restricted common stock</t>
  </si>
  <si>
    <t>Net earnings used to calculate diluted earnings per share</t>
  </si>
  <si>
    <t>Weighted average shares outstanding</t>
  </si>
  <si>
    <t>Adjustment for nonvested restricted common stock</t>
  </si>
  <si>
    <t>Shares used to calculate basic earnings per share</t>
  </si>
  <si>
    <t>Effect of dilutive stock options</t>
  </si>
  <si>
    <t>Shares used to calculate diluted earnings per share</t>
  </si>
  <si>
    <t>Earnings Per Share Additional Information (Details) - USD ($) $ / shares in Units, $ in Millions</t>
  </si>
  <si>
    <t>Aug. 08, 2016</t>
  </si>
  <si>
    <t>Feb. 11, 2014</t>
  </si>
  <si>
    <t>Earnings Per Share [Line Items]</t>
  </si>
  <si>
    <t>Anti-dilutive stock options</t>
  </si>
  <si>
    <t>Preferred stock, shares authorized</t>
  </si>
  <si>
    <t>Preferred stock, par or stated value Per Share</t>
  </si>
  <si>
    <t>Common stock repurchase program, authorized amount</t>
  </si>
  <si>
    <t>Series A junior participating preferred stock [Member]</t>
  </si>
  <si>
    <t>Series B junior participating preferred stock [Member]</t>
  </si>
  <si>
    <t>Goodwill and Other Intangibles Goodwill and Indefinite Lived Intangibles (Details) - USD ($) $ in Millions</t>
  </si>
  <si>
    <t>Goodwill [Roll Forward]</t>
  </si>
  <si>
    <t>Goodwill And indefinite-lived intangibles</t>
  </si>
  <si>
    <t>Goodwill, Foreign currency translation effects</t>
  </si>
  <si>
    <t>Goodwill and indefinite-lived intangibles, foreign currency translation effects</t>
  </si>
  <si>
    <t>Goodwill and other intangibles assets acquired</t>
  </si>
  <si>
    <t>Indefinite-lived Intangible Assets Acquired</t>
  </si>
  <si>
    <t>Goodwill, Written off Related to Sale of Business Unit</t>
  </si>
  <si>
    <t>Indefinite-lived Intangible Assets, Written off Related to Sale of Business Unit</t>
  </si>
  <si>
    <t>Goodwill and Intangible Assets, Written off Related to Sale of Business Unit</t>
  </si>
  <si>
    <t>Impairment of indefinite-lived intangible assets</t>
  </si>
  <si>
    <t>Goodwill and Intangible Asset Impairment</t>
  </si>
  <si>
    <t>Goodwill and Other Intangibles Amortizable Intangibles (Details) - USD ($) $ in Millions</t>
  </si>
  <si>
    <t>Finite-Lived Intangible Assets [Line Items]</t>
  </si>
  <si>
    <t>Gross carrying value</t>
  </si>
  <si>
    <t>Accumulated amortization</t>
  </si>
  <si>
    <t>Customer relationships [Member]</t>
  </si>
  <si>
    <t>Average remaining life (years)</t>
  </si>
  <si>
    <t>16 years</t>
  </si>
  <si>
    <t>17 years</t>
  </si>
  <si>
    <t>Licensing arrangements [Member]</t>
  </si>
  <si>
    <t>1 year</t>
  </si>
  <si>
    <t>Developed product technology [Member]</t>
  </si>
  <si>
    <t>2 years</t>
  </si>
  <si>
    <t>Other Intangible Assets [Member]</t>
  </si>
  <si>
    <t>Goodwill and Other Intangibles Additional Information (Details) - USD ($) $ in Millions</t>
  </si>
  <si>
    <t>Amortization expense</t>
  </si>
  <si>
    <t>Cushe [Member]</t>
  </si>
  <si>
    <t>Sperry [Member]</t>
  </si>
  <si>
    <t>Fair Value, Inputs, Level 3 [Member] | Stride Rite [Member]</t>
  </si>
  <si>
    <t>Indefinite-lived Intangible Assets [Member]</t>
  </si>
  <si>
    <t>Indefinite-lived Intangible Assets [Member] | Stride Rite [Member]</t>
  </si>
  <si>
    <t>Goodwill and Other Intangibles Estimated Future Amortization Expense (Details) $ in Millions</t>
  </si>
  <si>
    <t>Finite-Lived Intangible Assets Disclosure [Abstract]</t>
  </si>
  <si>
    <t>Accounts Receivable (Details) - USD ($) $ in Millions</t>
  </si>
  <si>
    <t>Accounts, Notes, Loans and Financing Receivable [Line Items]</t>
  </si>
  <si>
    <t>Sale Of Accounts Receivable, Maximum Amount Under Agreement</t>
  </si>
  <si>
    <t>Sale Of Accounts Receivable Percent Paid At Sale</t>
  </si>
  <si>
    <t>90.00%</t>
  </si>
  <si>
    <t>Accounts Receivable, Reduction Due To Sale</t>
  </si>
  <si>
    <t>Accounts Receivable Sold</t>
  </si>
  <si>
    <t>Discount fee charged by financial institution</t>
  </si>
  <si>
    <t>Inventories - Additional Information (Detail) - USD ($) $ in Millions</t>
  </si>
  <si>
    <t>LIFO inventory amount</t>
  </si>
  <si>
    <t>Excess of FIFO over LIFO value</t>
  </si>
  <si>
    <t>Debt (Schedule of Borrowings) (Details) - USD ($) $ in Millions</t>
  </si>
  <si>
    <t>Debt Instrument [Line Items]</t>
  </si>
  <si>
    <t>Debt and Capital Lease Obligations</t>
  </si>
  <si>
    <t>Long-term debt</t>
  </si>
  <si>
    <t>Capital lease obligations</t>
  </si>
  <si>
    <t>Unamortized debt issuance costs</t>
  </si>
  <si>
    <t>Term Loan A [Member] | July Thirteenth Two Thousand Twenty [Member]</t>
  </si>
  <si>
    <t>Total debt</t>
  </si>
  <si>
    <t>Senior Notes [Member] | September First Two Thousand Twenty Six [Member]</t>
  </si>
  <si>
    <t>Public Bonds [Member] | October Fifteen Two Thousand Twenty [Member]</t>
  </si>
  <si>
    <t>Debt (Additional Information) (Details) - USD ($) $ in Millions</t>
  </si>
  <si>
    <t>Gain (Loss) on Extinguishment of Debt</t>
  </si>
  <si>
    <t>Amortized deferred financing costs</t>
  </si>
  <si>
    <t>Maximum [Member]</t>
  </si>
  <si>
    <t>Aggregate principal amount of Term Loan Facility</t>
  </si>
  <si>
    <t>Alternative Base Rate [Member] | Maximum [Member]</t>
  </si>
  <si>
    <t>Basis spread on variable rate (percent)</t>
  </si>
  <si>
    <t>1.00%</t>
  </si>
  <si>
    <t>Alternative Base Rate [Member] | Minimum [Member]</t>
  </si>
  <si>
    <t>0.25%</t>
  </si>
  <si>
    <t>Euro Currency Rate [Member] | Maximum [Member]</t>
  </si>
  <si>
    <t>2.00%</t>
  </si>
  <si>
    <t>Euro Currency Rate [Member] | Minimum [Member]</t>
  </si>
  <si>
    <t>1.25%</t>
  </si>
  <si>
    <t>Foreign Currency Subfacility [Member]</t>
  </si>
  <si>
    <t>Revolving credit facility amount</t>
  </si>
  <si>
    <t>Swingline Subfacility [Member]</t>
  </si>
  <si>
    <t>Letter of Credit Subfacility [Member]</t>
  </si>
  <si>
    <t>Revolving Credit Facility [Member]</t>
  </si>
  <si>
    <t>Letters of credit, amount outstanding</t>
  </si>
  <si>
    <t>Foreign Line of Credit [Member]</t>
  </si>
  <si>
    <t>July Thirteenth Two Thousand Twenty [Member] | Term Loan A [Member]</t>
  </si>
  <si>
    <t>Debt, Weighted Average Interest Rate</t>
  </si>
  <si>
    <t>2.85%</t>
  </si>
  <si>
    <t>September First Two Thousand Twenty Six [Member] | Senior Notes [Member]</t>
  </si>
  <si>
    <t>Interest rate (percent)</t>
  </si>
  <si>
    <t>5.00%</t>
  </si>
  <si>
    <t>October Fifteen Two Thousand Twenty [Member] | Public Bonds [Member]</t>
  </si>
  <si>
    <t>Early Redemption Premium [Member]</t>
  </si>
  <si>
    <t>Schedule of Annual Maturities of Long-Term Debt (Detail) $ in Millions</t>
  </si>
  <si>
    <t>Thereafter</t>
  </si>
  <si>
    <t>Accumulated Other Comprehensive Income (Changes in Accumulated Other Comprehensive Income (Loss)) (Details) - USD ($) $ in Millions</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Income tax expense (benefit)</t>
  </si>
  <si>
    <t>Net reclassifications</t>
  </si>
  <si>
    <t>Accumulated other comprehensive income (loss), Ending Balance</t>
  </si>
  <si>
    <t>Foreign currency translation adjustments [Member]</t>
  </si>
  <si>
    <t>[2]</t>
  </si>
  <si>
    <t>Pension adjustments [Member]</t>
  </si>
  <si>
    <t>[3]</t>
  </si>
  <si>
    <t>Amounts reclassified are included in cost of goods sold.</t>
  </si>
  <si>
    <t>Amounts reclassified are included in the computation of net pension expense (see Note 12 to the consolidated financial statements for additional details).</t>
  </si>
  <si>
    <t>Property, Plant and Equipment Property, Plant and Equipment - Schedule of Property, Plant and Equipment (Details) - USD ($) $ in Millions</t>
  </si>
  <si>
    <t>Land</t>
  </si>
  <si>
    <t>Buildings and improvements</t>
  </si>
  <si>
    <t>Machinery and equipment</t>
  </si>
  <si>
    <t>Software</t>
  </si>
  <si>
    <t>Less: accumulated depreciation</t>
  </si>
  <si>
    <t>Property, Plant and Equipment - Future Minimum Rental Payments for Operating Leases (Detail) $ in Millions</t>
  </si>
  <si>
    <t>Property, Plant and Equipment - Additional Information (Detail) - USD ($) $ in Millions</t>
  </si>
  <si>
    <t>Depreciation expense</t>
  </si>
  <si>
    <t>Rental expense under all operating leases</t>
  </si>
  <si>
    <t>Sublease rental income</t>
  </si>
  <si>
    <t>Future minimum sublease rentals</t>
  </si>
  <si>
    <t>Financial Instruments and Risk Management (Fair Value of Debt) (Details) - USD ($) $ in Millions</t>
  </si>
  <si>
    <t>Fair Value Disclosures [Abstract]</t>
  </si>
  <si>
    <t>Long-term debt, including current maturities, excluding capital leases</t>
  </si>
  <si>
    <t>Fair value, long-term debt, including current maturities</t>
  </si>
  <si>
    <t>Financial Instruments and Risk Management (Additional Information) (Details)</t>
  </si>
  <si>
    <t>Financial Instruments And Derivatives [Line Items]</t>
  </si>
  <si>
    <t>Number of interest rate swap agreements</t>
  </si>
  <si>
    <t>Maximum remaining maturity of foreign currency derivatives</t>
  </si>
  <si>
    <t>356 days</t>
  </si>
  <si>
    <t>349 days</t>
  </si>
  <si>
    <t>October Sixth Two Thousand Seventeen [Member] | Interest rate swap [Member]</t>
  </si>
  <si>
    <t>Expiration date</t>
  </si>
  <si>
    <t>Oct. 6,
		2017</t>
  </si>
  <si>
    <t>July Thirteenth Two Thousand Twenty [Member] | Interest rate swap [Member]</t>
  </si>
  <si>
    <t>Jul. 13,
		2020</t>
  </si>
  <si>
    <t>Financial Instruments and Risk Management (Derivative Notional Amounts) (Details) - USD ($) $ in Millions</t>
  </si>
  <si>
    <t>Foreign exchange contracts [Member] | Designated as Hedging Instrument [Member]</t>
  </si>
  <si>
    <t>Derivative Instruments and Hedging Activities Disclosures [Line Items]</t>
  </si>
  <si>
    <t>Notional amount</t>
  </si>
  <si>
    <t>Foreign exchange contracts [Member] | Not Designated as Hedging Instrument [Member]</t>
  </si>
  <si>
    <t>Financial Instruments and Risk Management (Financial Assets and Liabilities Measured at Fair Value) (Details) - Level 2 [Member] - USD ($) $ in Millions</t>
  </si>
  <si>
    <t>Fair Value, Assets and Liabilities Measured on Recurring and Nonrecurring Basis [Line Items]</t>
  </si>
  <si>
    <t>Interest rate swap asset</t>
  </si>
  <si>
    <t>Interest rate swap liability</t>
  </si>
  <si>
    <t>Designated as Hedging Instrument [Member]</t>
  </si>
  <si>
    <t>Foreign exchange contracts asset</t>
  </si>
  <si>
    <t>Foreign exchange contracts liability</t>
  </si>
  <si>
    <t>Not Designated as Hedging Instrument [Member]</t>
  </si>
  <si>
    <t>Stock-Based Compensation Stock Option Assumptions (Details) - $ / shares</t>
  </si>
  <si>
    <t>Weighted-average fair values for options granted</t>
  </si>
  <si>
    <t>Expected market price volatility</t>
  </si>
  <si>
    <t>27.20%</t>
  </si>
  <si>
    <t>28.80%</t>
  </si>
  <si>
    <t>29.60%</t>
  </si>
  <si>
    <t>Risk-free interest rate</t>
  </si>
  <si>
    <t>1.30%</t>
  </si>
  <si>
    <t>1.20%</t>
  </si>
  <si>
    <t>Dividend yield</t>
  </si>
  <si>
    <t>1.40%</t>
  </si>
  <si>
    <t>0.90%</t>
  </si>
  <si>
    <t>Expected term</t>
  </si>
  <si>
    <t>4 years</t>
  </si>
  <si>
    <t>[4]</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t>Represents the Company’s estimated cash dividend yield for the expected term.</t>
  </si>
  <si>
    <t>Represents the period of time that options granted are expected to be outstanding. As part of the determination of the expected term, the Company concluded that all employee groups exhibit similar exercise and post-vesting termination behavior.</t>
  </si>
  <si>
    <t>Stock-Based Compensation Additional Information (Detail) - USD ($) $ / shares in Units, $ in Millions</t>
  </si>
  <si>
    <t>Share-based Compensation Arrangement by Share-based Payment Award [Line Items]</t>
  </si>
  <si>
    <t>Income tax benefits for grants</t>
  </si>
  <si>
    <t>Maximum expiry period of options granted from the grant date</t>
  </si>
  <si>
    <t>Vesting period of options granted</t>
  </si>
  <si>
    <t>Lapsing period of restrictions related to restricted stock issued</t>
  </si>
  <si>
    <t>three- to five-year</t>
  </si>
  <si>
    <t>Total pretax intrinsic value of options exercised</t>
  </si>
  <si>
    <t>Closing stock price</t>
  </si>
  <si>
    <t>Stock options exercisable and in-the-money, number</t>
  </si>
  <si>
    <t>Stock options exercisable and in-the-money, weighted average exercise price</t>
  </si>
  <si>
    <t>Available For Issuance [Member]</t>
  </si>
  <si>
    <t>Stock incentive units</t>
  </si>
  <si>
    <t>Option Or Stock Appreciation Right [Member]</t>
  </si>
  <si>
    <t>Non-Stock Option Awards [Member]</t>
  </si>
  <si>
    <t>Employee Stock Option [Member]</t>
  </si>
  <si>
    <t>Unrecognized compensation expense related to nonvested shares and stock option grants</t>
  </si>
  <si>
    <t>Weighted-average period of recognition</t>
  </si>
  <si>
    <t>1 year 4 months 24 days</t>
  </si>
  <si>
    <t>1 year 2 months 12 days</t>
  </si>
  <si>
    <t>Restricted Awards [Member]</t>
  </si>
  <si>
    <t>2 years 1 month 6 days</t>
  </si>
  <si>
    <t>1 year 10 months 24 days</t>
  </si>
  <si>
    <t>Total fair value of shares vested</t>
  </si>
  <si>
    <t>Performance Awards [Member]</t>
  </si>
  <si>
    <t>1 year 9 months 18 days</t>
  </si>
  <si>
    <t>1 year 3 months 18 days</t>
  </si>
  <si>
    <t>Stock-Based Compensation Summary of Transactions Under Stock Option Plans (Detail) - USD ($) $ / shares in Units, $ in Millions</t>
  </si>
  <si>
    <t>Dec. 29, 2012</t>
  </si>
  <si>
    <t>Dec. 28, 2013</t>
  </si>
  <si>
    <t>Share-based Compensation Arrangement by Share-based Payment Award, Options, Outstanding [Roll Forward]</t>
  </si>
  <si>
    <t>Shares Under Option, Beginning Balance</t>
  </si>
  <si>
    <t>Granted, Shares Under Option</t>
  </si>
  <si>
    <t>Exercised, Shares Under Option</t>
  </si>
  <si>
    <t>Cancelled, Shares Under Option</t>
  </si>
  <si>
    <t>Shares Under Option, Ending Balance</t>
  </si>
  <si>
    <t>Estimated forfeitures, Shares Under Option</t>
  </si>
  <si>
    <t>Vested or expected to vest at December 31, 2016</t>
  </si>
  <si>
    <t>Nonvested at December 31, 2016 and expected to vest</t>
  </si>
  <si>
    <t>Exercisable at December 31, 2016</t>
  </si>
  <si>
    <t>Weighted-Average Exercise Price, Beginning Balance</t>
  </si>
  <si>
    <t>Granted, Weighted-Average Exercise Price</t>
  </si>
  <si>
    <t>Exercised, Weighted-Average Exercise Price</t>
  </si>
  <si>
    <t>Cancelled, Weighted-Average Exercise Price</t>
  </si>
  <si>
    <t>Weighted-Average Exercise Price, Ending Balance</t>
  </si>
  <si>
    <t>Vested or expected to vest, weighted-average exercise price</t>
  </si>
  <si>
    <t>Weighted-average exercise price of options, exercisable</t>
  </si>
  <si>
    <t>Average Remaining Contractual Term (Years)</t>
  </si>
  <si>
    <t>6 years 4 months 24 days</t>
  </si>
  <si>
    <t>6 years 1 month 6 days</t>
  </si>
  <si>
    <t>6 years 2 months 12 days</t>
  </si>
  <si>
    <t>Average remaining contractual term, vested or expected to vest</t>
  </si>
  <si>
    <t>Average remaining contractual term, exercisable</t>
  </si>
  <si>
    <t>Aggregate Intrinsic Value</t>
  </si>
  <si>
    <t>Vested or expected to vest, aggregate intrinsic value</t>
  </si>
  <si>
    <t>Exercisable, aggregate intrinsic value</t>
  </si>
  <si>
    <t>Stock-Based Compensation Summary of Nonvested Restricted Shares Issued Under Stock Award Plans (Detail) - $ / shares</t>
  </si>
  <si>
    <t>Share-based Compensation Arrangement by Share-based Payment Award, Equity Instruments Other than Options, Nonvested, Number of Shares [Roll Forward]</t>
  </si>
  <si>
    <t>Nonvested shares, Beginning balance</t>
  </si>
  <si>
    <t>Shares, granted</t>
  </si>
  <si>
    <t>Shares, vested</t>
  </si>
  <si>
    <t>Shares, forfeited</t>
  </si>
  <si>
    <t>Nonvested shares, Ending balance</t>
  </si>
  <si>
    <t>Weighted-Average Grant Date Fair Value, Beginning balance</t>
  </si>
  <si>
    <t>Weighted Average Grant Date Fair Value, granted</t>
  </si>
  <si>
    <t>Weighted-Average Grant Date Fair Value, vested</t>
  </si>
  <si>
    <t>Weighted-Average Grant Date Fair Value, forfeited</t>
  </si>
  <si>
    <t>Weighted-Average Grant Date Fair Value, Ending balance</t>
  </si>
  <si>
    <t>Retirement Plans - Additional Information (Detail) $ in Millions</t>
  </si>
  <si>
    <t>Schedule Of Other Postretirement Benefits [Line Items]</t>
  </si>
  <si>
    <t>Deferred compensation agreement, minimum</t>
  </si>
  <si>
    <t>15 years</t>
  </si>
  <si>
    <t>Deferred compensation agreement, maximum</t>
  </si>
  <si>
    <t>18 years</t>
  </si>
  <si>
    <t>Cash surrender value of life insurance</t>
  </si>
  <si>
    <t>Defined contribution plan cost recognized</t>
  </si>
  <si>
    <t>Defined contribution plan at foreign subsidiary</t>
  </si>
  <si>
    <t>Deferred recognized compensation liability</t>
  </si>
  <si>
    <t>Accumulated benefit obligations for all defined benefit pension plans and the SERP</t>
  </si>
  <si>
    <t>Actuarial loss included in accumulated other comprehensive income (loss)</t>
  </si>
  <si>
    <t>Amortization of Unrecognized net actuarial losses exceeding certain corridors period</t>
  </si>
  <si>
    <t>Equity securities [Member]</t>
  </si>
  <si>
    <t>Target investment allocation</t>
  </si>
  <si>
    <t>65.00%</t>
  </si>
  <si>
    <t>Fixed income securities [Member]</t>
  </si>
  <si>
    <t>35.00%</t>
  </si>
  <si>
    <t>Pension [Member]</t>
  </si>
  <si>
    <t>Number Of Retirement Plans</t>
  </si>
  <si>
    <t>Expected contributions to defined benefit plans</t>
  </si>
  <si>
    <t>Defined Contribution Plan Type [Domain]</t>
  </si>
  <si>
    <t>SERP [Member]</t>
  </si>
  <si>
    <t>Retirement Plans - Changes in Company's Assets and Related Obligations for its Pension Plans (Detail) - USD ($) $ in Millions</t>
  </si>
  <si>
    <t>Change in projected benefit obligations:</t>
  </si>
  <si>
    <t>Projected benefit obligations at beginning of the year</t>
  </si>
  <si>
    <t>Service cost pertaining to benefits earned during the year</t>
  </si>
  <si>
    <t>Interest cost on projected benefit obligations</t>
  </si>
  <si>
    <t>Actuarial (gains) losses</t>
  </si>
  <si>
    <t>Benefits paid to plan participants</t>
  </si>
  <si>
    <t>Settlements</t>
  </si>
  <si>
    <t>Projected benefit obligations at end of the year</t>
  </si>
  <si>
    <t>Change in fair value of pension assets:</t>
  </si>
  <si>
    <t>Fair value of pension assets at beginning of the year</t>
  </si>
  <si>
    <t>Actual return on plan assets</t>
  </si>
  <si>
    <t>Fair value of pension assets at end of the year</t>
  </si>
  <si>
    <t>Funded status</t>
  </si>
  <si>
    <t>Amounts recognized in the consolidated balance sheets:</t>
  </si>
  <si>
    <t>Non-current assets</t>
  </si>
  <si>
    <t>Current liabilities</t>
  </si>
  <si>
    <t>Non-current liabilities</t>
  </si>
  <si>
    <t>Net amount recognized</t>
  </si>
  <si>
    <t>Amounts recognized in accumulated other comprehensive loss:</t>
  </si>
  <si>
    <t>Unrecognized net actuarial loss (amounts net of tax: $(30.4) and $(12.7))</t>
  </si>
  <si>
    <t>Unrecognized prior service cost (amounts net of tax: $0.0 and $(0.1))</t>
  </si>
  <si>
    <t>Amounts recognized in accumulated other comprehensive loss, net of tax [Abstract]</t>
  </si>
  <si>
    <t>Unrecognized net actuarial loss amount net of tax</t>
  </si>
  <si>
    <t>Unrecognized prior service cost amount net of tax</t>
  </si>
  <si>
    <t>Funded status of pension plans and SERP (supplemental):</t>
  </si>
  <si>
    <t>Funded status of qualified defined benefit plans and SERP</t>
  </si>
  <si>
    <t>Nonqualified trust assets</t>
  </si>
  <si>
    <t>Net funded status of pension plans and SERP (supplemental)</t>
  </si>
  <si>
    <t>Company contributions</t>
  </si>
  <si>
    <t>Retirement Plans - Summary of Net Pension and SERP Expense Recognized (Detail) - USD ($) $ in Millions</t>
  </si>
  <si>
    <t>Defined Benefit Plan Disclosure [Line Items]</t>
  </si>
  <si>
    <t>Expected return on pension assets</t>
  </si>
  <si>
    <t>Net amortization loss</t>
  </si>
  <si>
    <t>Settlement gain</t>
  </si>
  <si>
    <t>Net pension expense</t>
  </si>
  <si>
    <t>Retirement Plans - Weighted Average Assumptions Used to Determine Benefit Obligations and Net Periodic Benefit Cost (Detail)</t>
  </si>
  <si>
    <t>Weighted-average assumptions used to determine benefit obligations at fiscal year-end:</t>
  </si>
  <si>
    <t>Discount rate</t>
  </si>
  <si>
    <t>4.35%</t>
  </si>
  <si>
    <t>Weighted average assumptions used to determine net periodic benefit cost for the years ended:</t>
  </si>
  <si>
    <t>4.37%</t>
  </si>
  <si>
    <t>Expected long-term rate of return on plan assets</t>
  </si>
  <si>
    <t>7.25%</t>
  </si>
  <si>
    <t>7.50%</t>
  </si>
  <si>
    <t>Rate of compensation increase</t>
  </si>
  <si>
    <t>4.85%</t>
  </si>
  <si>
    <t>7.00%</t>
  </si>
  <si>
    <t>Retirement Plans - Asset Allocations (Detail) - USD ($) $ in Millions</t>
  </si>
  <si>
    <t>Fair value of plan assets</t>
  </si>
  <si>
    <t>Equity securities, Percentage</t>
  </si>
  <si>
    <t>100.00%</t>
  </si>
  <si>
    <t>Level 1 [Member]</t>
  </si>
  <si>
    <t>Level 2 [Member]</t>
  </si>
  <si>
    <t>Fair Value, Inputs, Level 3 [Member]</t>
  </si>
  <si>
    <t>59.20%</t>
  </si>
  <si>
    <t>60.50%</t>
  </si>
  <si>
    <t>Equity securities [Member] | Level 1 [Member]</t>
  </si>
  <si>
    <t>Equity securities [Member] | Level 2 [Member]</t>
  </si>
  <si>
    <t>Equity securities [Member] | Fair Value, Inputs, Level 3 [Member]</t>
  </si>
  <si>
    <t>35.20%</t>
  </si>
  <si>
    <t>35.40%</t>
  </si>
  <si>
    <t>Fixed income securities [Member] | Level 1 [Member]</t>
  </si>
  <si>
    <t>Fixed income securities [Member] | Level 2 [Member]</t>
  </si>
  <si>
    <t>Fixed income securities [Member] | Fair Value, Inputs, Level 3 [Member]</t>
  </si>
  <si>
    <t>Other Investments [Member]</t>
  </si>
  <si>
    <t>5.60%</t>
  </si>
  <si>
    <t>4.10%</t>
  </si>
  <si>
    <t>Other Investments [Member] | Level 1 [Member]</t>
  </si>
  <si>
    <t>Other Investments [Member] | Level 2 [Member]</t>
  </si>
  <si>
    <t>Other Investments [Member] | Fair Value, Inputs, Level 3 [Member]</t>
  </si>
  <si>
    <t>Retirement Plans - Expected Benefit Payments (Detail) $ in Millions</t>
  </si>
  <si>
    <t>2022-2026</t>
  </si>
  <si>
    <t>Income Taxes - Geographic Components of Earnings Before Income Taxes (Detail) - USD ($) $ in Millions</t>
  </si>
  <si>
    <t>United States</t>
  </si>
  <si>
    <t>Foreign</t>
  </si>
  <si>
    <t>Income Taxes - Provisions for Income Taxes (Detail) - USD ($) $ in Millions</t>
  </si>
  <si>
    <t>Current expense:</t>
  </si>
  <si>
    <t>Federal</t>
  </si>
  <si>
    <t>State</t>
  </si>
  <si>
    <t>Deferred expense (credit):</t>
  </si>
  <si>
    <t>Total provision for income taxes</t>
  </si>
  <si>
    <t>Income Taxes - Reconciliation of Income Tax Expense, Net of Federal Income Tax Rate (Detail) - USD ($) $ in Millions</t>
  </si>
  <si>
    <t>Income Taxes [Line Items]</t>
  </si>
  <si>
    <t>Income taxes at U.S. statutory rate (35%)</t>
  </si>
  <si>
    <t>State income taxes, net of federal income tax</t>
  </si>
  <si>
    <t>Adjustments for uncertain tax positions</t>
  </si>
  <si>
    <t>Change in valuation allowance</t>
  </si>
  <si>
    <t>Change in state tax rates</t>
  </si>
  <si>
    <t>Gain on intercompany sale of subsidiary stock</t>
  </si>
  <si>
    <t>Non-deductible expenses</t>
  </si>
  <si>
    <t>CAYMAN ISLANDS</t>
  </si>
  <si>
    <t>(Nontaxable earnings) non-deductible losses of foreign affiliates:</t>
  </si>
  <si>
    <t>HONG KONG</t>
  </si>
  <si>
    <t>Foreign earnings taxed at rates different from the U.S. statutory rate:</t>
  </si>
  <si>
    <t>OTHER JURISDICTIONS</t>
  </si>
  <si>
    <t>Income Taxes - Significant Components of Deferred Income Tax Assets and Liabilities (Detail) - USD ($) $ in Millions</t>
  </si>
  <si>
    <t>Deferred income tax assets:</t>
  </si>
  <si>
    <t>Accounts receivable and inventory valuation allowances</t>
  </si>
  <si>
    <t>Deferred compensation accruals</t>
  </si>
  <si>
    <t>Accrued pension expense</t>
  </si>
  <si>
    <t>Stock-based compensation</t>
  </si>
  <si>
    <t>Net operating loss, capital loss and foreign tax credit carryforward</t>
  </si>
  <si>
    <t>Book over tax depreciation/amortization</t>
  </si>
  <si>
    <t>Tenant lease expenses</t>
  </si>
  <si>
    <t>Total gross deferred income tax assets</t>
  </si>
  <si>
    <t>Less valuation allowance</t>
  </si>
  <si>
    <t>Net deferred income tax assets</t>
  </si>
  <si>
    <t>Deferred income tax liabilities:</t>
  </si>
  <si>
    <t>Intangible assets</t>
  </si>
  <si>
    <t>Total deferred income tax liabilities</t>
  </si>
  <si>
    <t>Income Taxes - Summarizes Unrecognized Tax Benefits (Detail) - USD ($) $ in Millions</t>
  </si>
  <si>
    <t>Beginning balance</t>
  </si>
  <si>
    <t>Increases related to current year tax positions</t>
  </si>
  <si>
    <t>Decreases related to prior year positions</t>
  </si>
  <si>
    <t>Decrease due to lapse of statute</t>
  </si>
  <si>
    <t>Ending balance</t>
  </si>
  <si>
    <t>Income Taxes - Additional Information (Detail) - USD ($) $ in Millions</t>
  </si>
  <si>
    <t>Operating Loss Carryforwards [Line Items]</t>
  </si>
  <si>
    <t>Statutory federal income tax rate</t>
  </si>
  <si>
    <t>Deferred tax assets, Valuation Allowance</t>
  </si>
  <si>
    <t>Change in the total valuation allowance</t>
  </si>
  <si>
    <t>Portion of the unrecognized tax benefits if recognized, reduction of annual effective tax rate</t>
  </si>
  <si>
    <t>Interest accrued related to unrecognized tax benefits</t>
  </si>
  <si>
    <t>Undistributed earnings of foreign subsidiaries</t>
  </si>
  <si>
    <t>Foreign country [Member]</t>
  </si>
  <si>
    <t>Foreign net operating loss carryforwards</t>
  </si>
  <si>
    <t>Tax credit carryforwards</t>
  </si>
  <si>
    <t>State and Local Jurisdiction [Member]</t>
  </si>
  <si>
    <t>Capital Loss Carryforward [Member] | Domestic Tax Authority [Member]</t>
  </si>
  <si>
    <t>Total From Foreign Countries [Member]</t>
  </si>
  <si>
    <t>Deferred Tax Asset, State [Member]</t>
  </si>
  <si>
    <t>Net Operating Loss Carryforwad, State and Local [Member]</t>
  </si>
  <si>
    <t>Capital Loss Carryforward, Expiration [Member]</t>
  </si>
  <si>
    <t>Audit Adjustment, Net Operating Loss, Foreign [Member]</t>
  </si>
  <si>
    <t>Net Operating Losses and Tax Credits, Foreign [Member]</t>
  </si>
  <si>
    <t>Litigation and Contingencies - Minimum Royalty and Advertising Obligations Due Under Terms of Certain Licenses Held by Company (Detail) $ in Millions</t>
  </si>
  <si>
    <t>Advertising [Member]</t>
  </si>
  <si>
    <t>Schedule Of Commitments And Contingencies [Line Items]</t>
  </si>
  <si>
    <t>Royalties [Member]</t>
  </si>
  <si>
    <t>Litigation and Contingencies - Additional Information (Detail) - USD ($) $ in Millions</t>
  </si>
  <si>
    <t>Long-term Purchase Commitment [Line Items]</t>
  </si>
  <si>
    <t>Royalty expense</t>
  </si>
  <si>
    <t>Business Segments - Additional Information (Detail)</t>
  </si>
  <si>
    <t>Dec. 31, 2016Segment</t>
  </si>
  <si>
    <t>Number of operating groups</t>
  </si>
  <si>
    <t>Percentage of sources of footwear products from unrelated suppliers in foreign country region</t>
  </si>
  <si>
    <t>98.00%</t>
  </si>
  <si>
    <t>Business Segments - Business Segment Information (Detail) - USD ($) $ in Millions</t>
  </si>
  <si>
    <t>Segment Reporting Information [Line Items]</t>
  </si>
  <si>
    <t>Operating profit (loss)</t>
  </si>
  <si>
    <t>Depreciation and amortization expense</t>
  </si>
  <si>
    <t>Capital expenditures</t>
  </si>
  <si>
    <t>Wolverine Outdoor and Lifestyle Group [Member]</t>
  </si>
  <si>
    <t>Wolverine Boston Group [Member]</t>
  </si>
  <si>
    <t>Wolverine Heritage Group [Member]</t>
  </si>
  <si>
    <t>Wolverine Multi-Brand Group [Member]</t>
  </si>
  <si>
    <t>Corporate [Member]</t>
  </si>
  <si>
    <t>Business Segments - Geographic Information, Based on Shipping Destination, Related to Revenue from External Customers (Detail) - USD ($) $ in Millions</t>
  </si>
  <si>
    <t>Revenue from External Customer [Line Items]</t>
  </si>
  <si>
    <t>Revenues</t>
  </si>
  <si>
    <t>United States [Member]</t>
  </si>
  <si>
    <t>Europe [Member]</t>
  </si>
  <si>
    <t>CANADA</t>
  </si>
  <si>
    <t>Other [Member]</t>
  </si>
  <si>
    <t>Foreign [Member]</t>
  </si>
  <si>
    <t>Business Segments - Company's Long-Lived Assets (Primarily Property, Plant and Equipment) (Detail) - USD ($) $ in Millions</t>
  </si>
  <si>
    <t>Long-lived assets</t>
  </si>
  <si>
    <t>Restructuring Activities (Restructuring Rollforward) (Details) - USD ($) $ in Millions</t>
  </si>
  <si>
    <t>Restructuring Reserve [Roll Forward]</t>
  </si>
  <si>
    <t>Restructuring costs - COGS</t>
  </si>
  <si>
    <t>Restructuring costs - SG&amp;A</t>
  </si>
  <si>
    <t>Restructuring reserve, Beginning balance</t>
  </si>
  <si>
    <t>Charges against assets</t>
  </si>
  <si>
    <t>Restructuring reserve, Ending balance</t>
  </si>
  <si>
    <t>Severance and employee related [Member] | 2016 Plan [Member]</t>
  </si>
  <si>
    <t>Severance and employee related [Member] | Consumer Direct Operations [Member]</t>
  </si>
  <si>
    <t>Severance and employee related [Member] | Manufacturing Operations [Member]</t>
  </si>
  <si>
    <t>Impairment of property, plant and equipment [Member]</t>
  </si>
  <si>
    <t>Impairment of property, plant and equipment [Member] | Consumer Direct Operations [Member]</t>
  </si>
  <si>
    <t>Exit or disposal activities [Member] | 2016 Plan [Member]</t>
  </si>
  <si>
    <t>Exit or disposal activities [Member] | Consumer Direct Operations [Member]</t>
  </si>
  <si>
    <t>Exit or disposal activities [Member] | Manufacturing Operations [Member]</t>
  </si>
  <si>
    <t>Restructuring Activities (Additional Information) (Details) $ in Millions</t>
  </si>
  <si>
    <t>Dec. 28, 2013USD ($)</t>
  </si>
  <si>
    <t>Number of retail stores closed</t>
  </si>
  <si>
    <t>Estimated annualized pretax benefit</t>
  </si>
  <si>
    <t>Restructuring and Related Cost, Cost Incurred to Date</t>
  </si>
  <si>
    <t>Restructuring and Related Cost, Non-Cash To Date</t>
  </si>
  <si>
    <t>Organizational Changes [Member]</t>
  </si>
  <si>
    <t>Brand Discontinuation [Member]</t>
  </si>
  <si>
    <t>Other Restructuring [Member] | Brand Discontinuation [Member]</t>
  </si>
  <si>
    <t>Property, Plant and Equipment [Member]</t>
  </si>
  <si>
    <t>Property, Plant and Equipment [Member] | Consumer Direct Operations [Member]</t>
  </si>
  <si>
    <t>Property, Plant and Equipment [Member] | Consumer Direct Store Assets [Member]</t>
  </si>
  <si>
    <t>Maximum [Member] | 2016 Plan [Member]</t>
  </si>
  <si>
    <t>Estimated pretax restructuring charges</t>
  </si>
  <si>
    <t>Minimum [Member] | 2016 Plan [Member]</t>
  </si>
  <si>
    <t>Stride Rite [Member] | Indefinite-lived Intangible Assets [Member]</t>
  </si>
  <si>
    <t>Selling, General and Administrative Expenses [Member] | 2016 Plan [Member]</t>
  </si>
  <si>
    <t>Selling, General and Administrative Expenses [Member] | Consumer Direct Operations [Member]</t>
  </si>
  <si>
    <t>Cost of Sales [Member] | 2016 Plan [Member]</t>
  </si>
  <si>
    <t>Cost of Sales [Member] | Consumer Direct Operations [Member]</t>
  </si>
  <si>
    <t>Restructuring Activities Restructuring Activities (Impairment Fair Value) (Details) - USD ($) $ in Millions</t>
  </si>
  <si>
    <t>Impairment of property, plant and equipment [Member] | Fair Value, Inputs, Level 3 [Member]</t>
  </si>
  <si>
    <t>Stride Rite [Member] | Fair Value, Inputs, Level 3 [Member]</t>
  </si>
  <si>
    <t>Business Acquisitions (Additional Information) (Details) - USD ($) $ in Millions</t>
  </si>
  <si>
    <t>Oct. 09, 2012</t>
  </si>
  <si>
    <t>Business Acquisition [Line Items]</t>
  </si>
  <si>
    <t>Business acquisition price paid in cash</t>
  </si>
  <si>
    <t>Acquisition-related transaction and integration costs</t>
  </si>
  <si>
    <t>Compensation Expense [Member]</t>
  </si>
  <si>
    <t>Purchased Services [Member]</t>
  </si>
  <si>
    <t>Other Integration Costs [Member]</t>
  </si>
  <si>
    <t>Quarterly Results of Operations (Unaudited) - Company's Unaudited Quarterly Results of Operations (Detail) - USD ($) $ / shares in Units, $ in Millions</t>
  </si>
  <si>
    <t>Net earnings (loss) attributable to Wolverine World Wide, Inc.</t>
  </si>
  <si>
    <t>Net earnings (loss) per share:</t>
  </si>
  <si>
    <t>Schedule II - Valuation and Qualifying Accounts (Detail) - USD ($) $ in Millions</t>
  </si>
  <si>
    <t>Movement in Valuation Allowances and Reserves [Roll Forward]</t>
  </si>
  <si>
    <t>Balance at beginning of period</t>
  </si>
  <si>
    <t>Charged to costs and expense</t>
  </si>
  <si>
    <t>Charged to other accounts</t>
  </si>
  <si>
    <t>Deductions</t>
  </si>
  <si>
    <t>Balance at end of period</t>
  </si>
  <si>
    <t>Allowance for doubtful accounts [Member]</t>
  </si>
  <si>
    <t>Allowance for sales returns [Member]</t>
  </si>
  <si>
    <t>Allowance for cash discounts [Member]</t>
  </si>
  <si>
    <t>Inventory valuation allowances [Member]</t>
  </si>
  <si>
    <t>Accounts charged off, net of recoveries.</t>
  </si>
  <si>
    <t>Actual customer returns.</t>
  </si>
  <si>
    <t>Discounts given to customers.</t>
  </si>
  <si>
    <t>Adjustment upon disposal of related invento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4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6727473</v>
      </c>
    </row>
    <row r="18" spans="1:4">
      <c r="A18" s="4" t="s">
        <v>30</v>
      </c>
      <c r="D18" s="6" t="n">
        <v>1930843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220</v>
      </c>
    </row>
    <row r="4" spans="1:2">
      <c r="A4" s="4" t="s">
        <v>145</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494.6</v>
      </c>
      <c r="C4" s="7" t="n">
        <v>2691.6</v>
      </c>
      <c r="D4" s="7" t="n">
        <v>2761.1</v>
      </c>
    </row>
    <row r="5" spans="1:4">
      <c r="A5" s="4" t="s">
        <v>36</v>
      </c>
      <c r="B5" s="8" t="n">
        <v>1526.4</v>
      </c>
      <c r="C5" s="8" t="n">
        <v>1636.9</v>
      </c>
      <c r="D5" s="8" t="n">
        <v>1673.8</v>
      </c>
    </row>
    <row r="6" spans="1:4">
      <c r="A6" s="4" t="s">
        <v>37</v>
      </c>
      <c r="B6" s="8" t="n">
        <v>8.300000000000001</v>
      </c>
      <c r="C6" s="5" t="n">
        <v>3</v>
      </c>
      <c r="D6" s="5" t="n">
        <v>1</v>
      </c>
    </row>
    <row r="7" spans="1:4">
      <c r="A7" s="4" t="s">
        <v>38</v>
      </c>
      <c r="B7" s="8" t="n">
        <v>959.9</v>
      </c>
      <c r="C7" s="8" t="n">
        <v>1051.7</v>
      </c>
      <c r="D7" s="8" t="n">
        <v>1086.3</v>
      </c>
    </row>
    <row r="8" spans="1:4">
      <c r="A8" s="4" t="s">
        <v>39</v>
      </c>
      <c r="B8" s="5" t="n">
        <v>758</v>
      </c>
      <c r="C8" s="5" t="n">
        <v>816</v>
      </c>
      <c r="D8" s="8" t="n">
        <v>815.2</v>
      </c>
    </row>
    <row r="9" spans="1:4">
      <c r="A9" s="4" t="s">
        <v>40</v>
      </c>
      <c r="B9" s="5" t="n">
        <v>0</v>
      </c>
      <c r="C9" s="5" t="n">
        <v>0</v>
      </c>
      <c r="D9" s="8" t="n">
        <v>15.2</v>
      </c>
    </row>
    <row r="10" spans="1:4">
      <c r="A10" s="4" t="s">
        <v>41</v>
      </c>
      <c r="B10" s="5" t="n">
        <v>42</v>
      </c>
      <c r="C10" s="8" t="n">
        <v>34.6</v>
      </c>
      <c r="D10" s="5" t="n">
        <v>26</v>
      </c>
    </row>
    <row r="11" spans="1:4">
      <c r="A11" s="4" t="s">
        <v>42</v>
      </c>
      <c r="B11" s="8" t="n">
        <v>159.9</v>
      </c>
      <c r="C11" s="8" t="n">
        <v>201.1</v>
      </c>
      <c r="D11" s="8" t="n">
        <v>229.9</v>
      </c>
    </row>
    <row r="12" spans="1:4">
      <c r="A12" s="3" t="s">
        <v>43</v>
      </c>
    </row>
    <row r="13" spans="1:4">
      <c r="A13" s="4" t="s">
        <v>44</v>
      </c>
      <c r="B13" s="8" t="n">
        <v>34.8</v>
      </c>
      <c r="C13" s="8" t="n">
        <v>38.2</v>
      </c>
      <c r="D13" s="8" t="n">
        <v>45.4</v>
      </c>
    </row>
    <row r="14" spans="1:4">
      <c r="A14" s="4" t="s">
        <v>45</v>
      </c>
      <c r="B14" s="8" t="n">
        <v>18.1</v>
      </c>
      <c r="C14" s="8" t="n">
        <v>1.6</v>
      </c>
      <c r="D14" s="8" t="n">
        <v>1.3</v>
      </c>
    </row>
    <row r="15" spans="1:4">
      <c r="A15" s="4" t="s">
        <v>46</v>
      </c>
      <c r="B15" s="8" t="n">
        <v>-3.5</v>
      </c>
      <c r="C15" s="8" t="n">
        <v>-3.3</v>
      </c>
      <c r="D15" s="8" t="n">
        <v>1.7</v>
      </c>
    </row>
    <row r="16" spans="1:4">
      <c r="A16" s="4" t="s">
        <v>47</v>
      </c>
      <c r="B16" s="8" t="n">
        <v>49.4</v>
      </c>
      <c r="C16" s="8" t="n">
        <v>36.5</v>
      </c>
      <c r="D16" s="8" t="n">
        <v>48.4</v>
      </c>
    </row>
    <row r="17" spans="1:4">
      <c r="A17" s="4" t="s">
        <v>48</v>
      </c>
      <c r="B17" s="8" t="n">
        <v>110.5</v>
      </c>
      <c r="C17" s="8" t="n">
        <v>164.6</v>
      </c>
      <c r="D17" s="8" t="n">
        <v>181.5</v>
      </c>
    </row>
    <row r="18" spans="1:4">
      <c r="A18" s="4" t="s">
        <v>49</v>
      </c>
      <c r="B18" s="5" t="n">
        <v>23</v>
      </c>
      <c r="C18" s="8" t="n">
        <v>41.4</v>
      </c>
      <c r="D18" s="8" t="n">
        <v>47.6</v>
      </c>
    </row>
    <row r="19" spans="1:4">
      <c r="A19" s="4" t="s">
        <v>50</v>
      </c>
      <c r="B19" s="8" t="n">
        <v>87.5</v>
      </c>
      <c r="C19" s="8" t="n">
        <v>123.2</v>
      </c>
      <c r="D19" s="8" t="n">
        <v>133.9</v>
      </c>
    </row>
    <row r="20" spans="1:4">
      <c r="A20" s="4" t="s">
        <v>51</v>
      </c>
      <c r="B20" s="8" t="n">
        <v>-0.2</v>
      </c>
      <c r="C20" s="8" t="n">
        <v>0.4</v>
      </c>
      <c r="D20" s="8" t="n">
        <v>0.8</v>
      </c>
    </row>
    <row r="21" spans="1:4">
      <c r="A21" s="4" t="s">
        <v>52</v>
      </c>
      <c r="B21" s="7" t="n">
        <v>87.7</v>
      </c>
      <c r="C21" s="7" t="n">
        <v>122.8</v>
      </c>
      <c r="D21" s="7" t="n">
        <v>133.1</v>
      </c>
    </row>
    <row r="22" spans="1:4">
      <c r="A22" s="3" t="s">
        <v>53</v>
      </c>
    </row>
    <row r="23" spans="1:4">
      <c r="A23" s="4" t="s">
        <v>54</v>
      </c>
      <c r="B23" s="9" t="n">
        <v>0.9</v>
      </c>
      <c r="C23" s="9" t="n">
        <v>1.22</v>
      </c>
      <c r="D23" s="9" t="n">
        <v>1.33</v>
      </c>
    </row>
    <row r="24" spans="1:4">
      <c r="A24" s="4" t="s">
        <v>55</v>
      </c>
      <c r="B24" s="9" t="n">
        <v>0.89</v>
      </c>
      <c r="C24" s="9" t="n">
        <v>1.2</v>
      </c>
      <c r="D24" s="9" t="n">
        <v>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145</v>
      </c>
      <c r="B14" s="4" t="s">
        <v>283</v>
      </c>
    </row>
    <row r="15" spans="1:2">
      <c r="A15" s="4" t="s">
        <v>229</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41</v>
      </c>
      <c r="B21" s="4" t="s">
        <v>295</v>
      </c>
    </row>
    <row r="22" spans="1:2">
      <c r="A22" s="4" t="s">
        <v>296</v>
      </c>
      <c r="B22"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6</v>
      </c>
      <c r="C1" s="2" t="s">
        <v>1</v>
      </c>
    </row>
    <row r="2" spans="1:7">
      <c r="C2" s="2" t="s">
        <v>2</v>
      </c>
      <c r="E2" s="2" t="s">
        <v>32</v>
      </c>
      <c r="G2" s="2" t="s">
        <v>33</v>
      </c>
    </row>
    <row r="3" spans="1:7">
      <c r="A3" s="3" t="s">
        <v>57</v>
      </c>
    </row>
    <row r="4" spans="1:7">
      <c r="A4" s="4" t="s">
        <v>50</v>
      </c>
      <c r="C4" s="7" t="n">
        <v>87.5</v>
      </c>
      <c r="E4" s="7" t="n">
        <v>123.2</v>
      </c>
      <c r="G4" s="7" t="n">
        <v>133.9</v>
      </c>
    </row>
    <row r="5" spans="1:7">
      <c r="A5" s="3" t="s">
        <v>58</v>
      </c>
    </row>
    <row r="6" spans="1:7">
      <c r="A6" s="4" t="s">
        <v>59</v>
      </c>
      <c r="C6" s="8" t="n">
        <v>-6.6</v>
      </c>
      <c r="E6" s="8" t="n">
        <v>-31.8</v>
      </c>
      <c r="G6" s="8" t="n">
        <v>-18.5</v>
      </c>
    </row>
    <row r="7" spans="1:7">
      <c r="A7" s="4" t="s">
        <v>60</v>
      </c>
      <c r="B7" s="4" t="s">
        <v>61</v>
      </c>
      <c r="C7" s="8" t="n">
        <v>-23.5</v>
      </c>
      <c r="E7" s="8" t="n">
        <v>-8.6</v>
      </c>
    </row>
    <row r="8" spans="1:7">
      <c r="A8" s="4" t="s">
        <v>62</v>
      </c>
      <c r="C8" s="8" t="n">
        <v>-20.8</v>
      </c>
      <c r="E8" s="8" t="n">
        <v>15.2</v>
      </c>
      <c r="G8" s="8" t="n">
        <v>-36.3</v>
      </c>
    </row>
    <row r="9" spans="1:7">
      <c r="A9" s="4" t="s">
        <v>63</v>
      </c>
      <c r="C9" s="8" t="n">
        <v>3.2</v>
      </c>
      <c r="E9" s="8" t="n">
        <v>13.5</v>
      </c>
      <c r="G9" s="8" t="n">
        <v>4.8</v>
      </c>
    </row>
    <row r="10" spans="1:7">
      <c r="A10" s="4" t="s">
        <v>64</v>
      </c>
      <c r="C10" s="8" t="n">
        <v>0.1</v>
      </c>
      <c r="E10" s="8" t="n">
        <v>0.1</v>
      </c>
      <c r="G10" s="8" t="n">
        <v>0.1</v>
      </c>
    </row>
    <row r="11" spans="1:7">
      <c r="A11" s="4" t="s">
        <v>65</v>
      </c>
      <c r="C11" s="8" t="n">
        <v>-0.1</v>
      </c>
      <c r="E11" s="5" t="n">
        <v>0</v>
      </c>
      <c r="G11" s="8" t="n">
        <v>-0.7</v>
      </c>
    </row>
    <row r="12" spans="1:7">
      <c r="A12" s="4" t="s">
        <v>66</v>
      </c>
      <c r="C12" s="8" t="n">
        <v>-25.4</v>
      </c>
      <c r="E12" s="5" t="n">
        <v>-8</v>
      </c>
      <c r="G12" s="8" t="n">
        <v>-41.4</v>
      </c>
    </row>
    <row r="13" spans="1:7">
      <c r="A13" s="4" t="s">
        <v>67</v>
      </c>
      <c r="C13" s="8" t="n">
        <v>-0.4</v>
      </c>
      <c r="E13" s="8" t="n">
        <v>-1.4</v>
      </c>
      <c r="G13" s="8" t="n">
        <v>-1.1</v>
      </c>
    </row>
    <row r="14" spans="1:7">
      <c r="A14" s="4" t="s">
        <v>68</v>
      </c>
      <c r="C14" s="5" t="n">
        <v>-25</v>
      </c>
      <c r="D14" s="4" t="s">
        <v>61</v>
      </c>
      <c r="E14" s="8" t="n">
        <v>-6.6</v>
      </c>
      <c r="F14" s="4" t="s">
        <v>61</v>
      </c>
      <c r="G14" s="8" t="n">
        <v>-40.3</v>
      </c>
    </row>
    <row r="15" spans="1:7">
      <c r="A15" s="4" t="s">
        <v>69</v>
      </c>
      <c r="C15" s="8" t="n">
        <v>62.1</v>
      </c>
      <c r="E15" s="8" t="n">
        <v>115.2</v>
      </c>
      <c r="G15" s="8" t="n">
        <v>92.5</v>
      </c>
    </row>
    <row r="16" spans="1:7">
      <c r="A16" s="4" t="s">
        <v>70</v>
      </c>
      <c r="C16" s="8" t="n">
        <v>-0.6</v>
      </c>
      <c r="E16" s="5" t="n">
        <v>-1</v>
      </c>
      <c r="G16" s="8" t="n">
        <v>-0.3</v>
      </c>
    </row>
    <row r="17" spans="1:7">
      <c r="A17" s="4" t="s">
        <v>71</v>
      </c>
      <c r="C17" s="8" t="n">
        <v>62.7</v>
      </c>
      <c r="E17" s="8" t="n">
        <v>116.2</v>
      </c>
      <c r="G17" s="8" t="n">
        <v>92.8</v>
      </c>
    </row>
    <row r="18" spans="1:7">
      <c r="A18" s="4" t="s">
        <v>72</v>
      </c>
    </row>
    <row r="19" spans="1:7">
      <c r="A19" s="3" t="s">
        <v>58</v>
      </c>
    </row>
    <row r="20" spans="1:7">
      <c r="A20" s="4" t="s">
        <v>73</v>
      </c>
      <c r="C20" s="8" t="n">
        <v>-5.8</v>
      </c>
      <c r="E20" s="5" t="n">
        <v>-13</v>
      </c>
      <c r="G20" s="8" t="n">
        <v>0.3</v>
      </c>
    </row>
    <row r="21" spans="1:7">
      <c r="A21" s="4" t="s">
        <v>74</v>
      </c>
    </row>
    <row r="22" spans="1:7">
      <c r="A22" s="3" t="s">
        <v>58</v>
      </c>
    </row>
    <row r="23" spans="1:7">
      <c r="A23" s="4" t="s">
        <v>73</v>
      </c>
      <c r="C23" s="8" t="n">
        <v>1.1</v>
      </c>
      <c r="E23" s="8" t="n">
        <v>1.4</v>
      </c>
      <c r="G23" s="5" t="n">
        <v>0</v>
      </c>
    </row>
    <row r="24" spans="1:7">
      <c r="A24" s="4" t="s">
        <v>75</v>
      </c>
    </row>
    <row r="25" spans="1:7">
      <c r="A25" s="3" t="s">
        <v>58</v>
      </c>
    </row>
    <row r="26" spans="1:7">
      <c r="A26" s="4" t="s">
        <v>60</v>
      </c>
      <c r="B26" s="4" t="s">
        <v>61</v>
      </c>
      <c r="C26" s="8" t="n">
        <v>5.5</v>
      </c>
      <c r="E26" s="8" t="n">
        <v>10.8</v>
      </c>
      <c r="G26" s="8" t="n">
        <v>9.1</v>
      </c>
    </row>
    <row r="27" spans="1:7">
      <c r="A27" s="4" t="s">
        <v>68</v>
      </c>
      <c r="B27" s="4" t="s">
        <v>61</v>
      </c>
      <c r="C27" s="8" t="n">
        <v>-0.3</v>
      </c>
      <c r="E27" s="8" t="n">
        <v>-2.2</v>
      </c>
    </row>
    <row r="28" spans="1:7">
      <c r="A28" s="4" t="s">
        <v>76</v>
      </c>
    </row>
    <row r="29" spans="1:7">
      <c r="A29" s="3" t="s">
        <v>58</v>
      </c>
    </row>
    <row r="30" spans="1:7">
      <c r="A30" s="4" t="s">
        <v>60</v>
      </c>
      <c r="B30" s="4" t="s">
        <v>61</v>
      </c>
      <c r="C30" s="5" t="n">
        <v>-2</v>
      </c>
      <c r="E30" s="8" t="n">
        <v>-4.2</v>
      </c>
      <c r="G30" s="7" t="n">
        <v>-0.2</v>
      </c>
    </row>
    <row r="31" spans="1:7">
      <c r="A31" s="4" t="s">
        <v>68</v>
      </c>
      <c r="B31" s="4" t="s">
        <v>61</v>
      </c>
      <c r="C31" s="7" t="n">
        <v>-0.9</v>
      </c>
      <c r="E31" s="7" t="n">
        <v>-2.8</v>
      </c>
    </row>
    <row r="32" spans="1:7"/>
    <row r="33" spans="1:7">
      <c r="A33" s="4" t="s">
        <v>61</v>
      </c>
      <c r="B33" s="4" t="s">
        <v>77</v>
      </c>
    </row>
  </sheetData>
  <mergeCells count="6">
    <mergeCell ref="A1:B2"/>
    <mergeCell ref="C1:G1"/>
    <mergeCell ref="C2:D2"/>
    <mergeCell ref="E2:F2"/>
    <mergeCell ref="A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0</v>
      </c>
    </row>
    <row r="4" spans="1:2">
      <c r="A4" s="4" t="s">
        <v>229</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3" t="s">
        <v>57</v>
      </c>
    </row>
    <row r="4" spans="1:4">
      <c r="A4" s="4" t="s">
        <v>79</v>
      </c>
      <c r="B4" s="6" t="n">
        <v>0</v>
      </c>
      <c r="C4" s="6" t="n">
        <v>-2</v>
      </c>
    </row>
    <row r="5" spans="1:4">
      <c r="A5" s="4" t="s">
        <v>80</v>
      </c>
      <c r="B5" s="8" t="n">
        <v>-11.2</v>
      </c>
      <c r="C5" s="8" t="n">
        <v>8.199999999999999</v>
      </c>
      <c r="D5" s="7" t="n">
        <v>-19.6</v>
      </c>
    </row>
    <row r="6" spans="1:4">
      <c r="A6" s="4" t="s">
        <v>81</v>
      </c>
      <c r="B6" s="8" t="n">
        <v>1.7</v>
      </c>
      <c r="C6" s="8" t="n">
        <v>7.3</v>
      </c>
      <c r="D6" s="8" t="n">
        <v>2.6</v>
      </c>
    </row>
    <row r="7" spans="1:4">
      <c r="A7" s="4" t="s">
        <v>82</v>
      </c>
      <c r="B7" s="5" t="n">
        <v>0</v>
      </c>
      <c r="C7" s="5" t="n">
        <v>0</v>
      </c>
      <c r="D7" s="8" t="n">
        <v>-0.3</v>
      </c>
    </row>
    <row r="8" spans="1:4">
      <c r="A8" s="4" t="s">
        <v>72</v>
      </c>
    </row>
    <row r="9" spans="1:4">
      <c r="A9" s="3" t="s">
        <v>57</v>
      </c>
    </row>
    <row r="10" spans="1:4">
      <c r="A10" s="4" t="s">
        <v>83</v>
      </c>
      <c r="B10" s="5" t="n">
        <v>-3</v>
      </c>
      <c r="C10" s="8" t="n">
        <v>-4.9</v>
      </c>
      <c r="D10" s="8" t="n">
        <v>-4.1</v>
      </c>
    </row>
    <row r="11" spans="1:4">
      <c r="A11" s="4" t="s">
        <v>74</v>
      </c>
    </row>
    <row r="12" spans="1:4">
      <c r="A12" s="3" t="s">
        <v>57</v>
      </c>
    </row>
    <row r="13" spans="1:4">
      <c r="A13" s="4" t="s">
        <v>83</v>
      </c>
      <c r="B13" s="8" t="n">
        <v>1.1</v>
      </c>
      <c r="C13" s="8" t="n">
        <v>2.2</v>
      </c>
      <c r="D13" s="8" t="n">
        <v>0.1</v>
      </c>
    </row>
    <row r="14" spans="1:4">
      <c r="A14" s="4" t="s">
        <v>75</v>
      </c>
    </row>
    <row r="15" spans="1:4">
      <c r="A15" s="3" t="s">
        <v>57</v>
      </c>
    </row>
    <row r="16" spans="1:4">
      <c r="A16" s="4" t="s">
        <v>79</v>
      </c>
      <c r="B16" s="8" t="n">
        <v>2.2</v>
      </c>
      <c r="C16" s="5" t="n">
        <v>6</v>
      </c>
      <c r="D16" s="8" t="n">
        <v>-0.2</v>
      </c>
    </row>
    <row r="17" spans="1:4">
      <c r="A17" s="4" t="s">
        <v>76</v>
      </c>
    </row>
    <row r="18" spans="1:4">
      <c r="A18" s="3" t="s">
        <v>57</v>
      </c>
    </row>
    <row r="19" spans="1:4">
      <c r="A19" s="4" t="s">
        <v>79</v>
      </c>
      <c r="B19" s="7" t="n">
        <v>-0.5</v>
      </c>
      <c r="C19" s="7" t="n">
        <v>-0.7</v>
      </c>
      <c r="D1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379</v>
      </c>
    </row>
    <row r="4" spans="1:2">
      <c r="A4" s="4" t="s">
        <v>380</v>
      </c>
      <c r="B4" s="4" t="s">
        <v>381</v>
      </c>
    </row>
    <row r="5" spans="1:2">
      <c r="A5" s="4" t="s">
        <v>382</v>
      </c>
    </row>
    <row r="6" spans="1:2">
      <c r="A6" s="3" t="s">
        <v>379</v>
      </c>
    </row>
    <row r="7" spans="1:2">
      <c r="A7" s="4" t="s">
        <v>383</v>
      </c>
      <c r="B7" s="4" t="s">
        <v>384</v>
      </c>
    </row>
    <row r="8" spans="1:2">
      <c r="A8" s="4" t="s">
        <v>385</v>
      </c>
    </row>
    <row r="9" spans="1:2">
      <c r="A9" s="3" t="s">
        <v>379</v>
      </c>
    </row>
    <row r="10" spans="1:2">
      <c r="A10" s="4" t="s">
        <v>383</v>
      </c>
      <c r="B10" s="4" t="s">
        <v>386</v>
      </c>
    </row>
    <row r="11" spans="1:2">
      <c r="A11" s="4" t="s">
        <v>387</v>
      </c>
    </row>
    <row r="12" spans="1:2">
      <c r="A12" s="3" t="s">
        <v>379</v>
      </c>
    </row>
    <row r="13" spans="1:2">
      <c r="A13" s="4" t="s">
        <v>383</v>
      </c>
      <c r="B13"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5" t="n">
        <v>52</v>
      </c>
      <c r="C4" s="5" t="n">
        <v>52</v>
      </c>
      <c r="D4" s="5" t="n">
        <v>53</v>
      </c>
    </row>
    <row r="5" spans="1:4">
      <c r="A5" s="4" t="s">
        <v>398</v>
      </c>
      <c r="B5" s="7" t="n">
        <v>121.5</v>
      </c>
      <c r="C5" s="7" t="n">
        <v>137.2</v>
      </c>
      <c r="D5" s="7" t="n">
        <v>126.6</v>
      </c>
    </row>
    <row r="6" spans="1:4">
      <c r="A6" s="4" t="s">
        <v>399</v>
      </c>
      <c r="B6" s="6" t="n">
        <v>4</v>
      </c>
      <c r="C6" s="7" t="n">
        <v>6.9</v>
      </c>
    </row>
    <row r="7" spans="1:4">
      <c r="A7" s="4" t="s">
        <v>400</v>
      </c>
    </row>
    <row r="8" spans="1:4">
      <c r="A8" s="3" t="s">
        <v>396</v>
      </c>
    </row>
    <row r="9" spans="1:4">
      <c r="A9" s="4" t="s">
        <v>401</v>
      </c>
      <c r="B9" s="4" t="s">
        <v>402</v>
      </c>
    </row>
    <row r="10" spans="1:4">
      <c r="A10" s="4" t="s">
        <v>403</v>
      </c>
    </row>
    <row r="11" spans="1:4">
      <c r="A11" s="3" t="s">
        <v>396</v>
      </c>
    </row>
    <row r="12" spans="1:4">
      <c r="A12" s="4" t="s">
        <v>401</v>
      </c>
      <c r="B12" s="4" t="s">
        <v>404</v>
      </c>
    </row>
    <row r="13" spans="1:4">
      <c r="A13" s="4" t="s">
        <v>405</v>
      </c>
    </row>
    <row r="14" spans="1:4">
      <c r="A14" s="3" t="s">
        <v>396</v>
      </c>
    </row>
    <row r="15" spans="1:4">
      <c r="A15" s="4" t="s">
        <v>401</v>
      </c>
      <c r="B15" s="4" t="s">
        <v>406</v>
      </c>
    </row>
    <row r="16" spans="1:4">
      <c r="A16" s="4" t="s">
        <v>407</v>
      </c>
    </row>
    <row r="17" spans="1:4">
      <c r="A17" s="3" t="s">
        <v>396</v>
      </c>
    </row>
    <row r="18" spans="1:4">
      <c r="A18" s="4" t="s">
        <v>401</v>
      </c>
      <c r="B18" s="4" t="s">
        <v>408</v>
      </c>
    </row>
    <row r="19" spans="1:4">
      <c r="A19" s="4" t="s">
        <v>409</v>
      </c>
    </row>
    <row r="20" spans="1:4">
      <c r="A20" s="3" t="s">
        <v>396</v>
      </c>
    </row>
    <row r="21" spans="1:4">
      <c r="A21" s="4" t="s">
        <v>401</v>
      </c>
      <c r="B21" s="4" t="s">
        <v>410</v>
      </c>
    </row>
    <row r="22" spans="1:4">
      <c r="A22" s="4" t="s">
        <v>411</v>
      </c>
    </row>
    <row r="23" spans="1:4">
      <c r="A23" s="3" t="s">
        <v>396</v>
      </c>
    </row>
    <row r="24" spans="1:4">
      <c r="A24" s="4" t="s">
        <v>401</v>
      </c>
      <c r="B24" s="4" t="s">
        <v>4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12</v>
      </c>
      <c r="B1" s="2" t="s">
        <v>413</v>
      </c>
      <c r="H1" s="2" t="s">
        <v>414</v>
      </c>
      <c r="J1" s="2" t="s">
        <v>1</v>
      </c>
    </row>
    <row r="2" spans="1:12">
      <c r="B2" s="2" t="s">
        <v>415</v>
      </c>
      <c r="C2" s="2" t="s">
        <v>416</v>
      </c>
      <c r="D2" s="2" t="s">
        <v>417</v>
      </c>
      <c r="E2" s="2" t="s">
        <v>418</v>
      </c>
      <c r="F2" s="2" t="s">
        <v>419</v>
      </c>
      <c r="G2" s="2" t="s">
        <v>420</v>
      </c>
      <c r="H2" s="2" t="s">
        <v>2</v>
      </c>
      <c r="I2" s="2" t="s">
        <v>32</v>
      </c>
      <c r="J2" s="2" t="s">
        <v>2</v>
      </c>
      <c r="K2" s="2" t="s">
        <v>32</v>
      </c>
      <c r="L2" s="2" t="s">
        <v>33</v>
      </c>
    </row>
    <row r="3" spans="1:12">
      <c r="A3" s="3" t="s">
        <v>421</v>
      </c>
    </row>
    <row r="4" spans="1:12">
      <c r="A4" s="4" t="s">
        <v>52</v>
      </c>
      <c r="B4" s="7" t="n">
        <v>48.2</v>
      </c>
      <c r="C4" s="6" t="n">
        <v>24</v>
      </c>
      <c r="D4" s="7" t="n">
        <v>17.4</v>
      </c>
      <c r="E4" s="7" t="n">
        <v>45.8</v>
      </c>
      <c r="F4" s="7" t="n">
        <v>25.3</v>
      </c>
      <c r="G4" s="7" t="n">
        <v>40.1</v>
      </c>
      <c r="H4" s="7" t="n">
        <v>-1.9</v>
      </c>
      <c r="I4" s="7" t="n">
        <v>11.6</v>
      </c>
      <c r="J4" s="7" t="n">
        <v>87.7</v>
      </c>
      <c r="K4" s="7" t="n">
        <v>122.8</v>
      </c>
      <c r="L4" s="7" t="n">
        <v>133.1</v>
      </c>
    </row>
    <row r="5" spans="1:12">
      <c r="A5" s="4" t="s">
        <v>422</v>
      </c>
      <c r="J5" s="8" t="n">
        <v>-2.1</v>
      </c>
      <c r="K5" s="8" t="n">
        <v>-2.8</v>
      </c>
      <c r="L5" s="8" t="n">
        <v>-2.9</v>
      </c>
    </row>
    <row r="6" spans="1:12">
      <c r="A6" s="4" t="s">
        <v>423</v>
      </c>
      <c r="J6" s="8" t="n">
        <v>85.59999999999999</v>
      </c>
      <c r="K6" s="5" t="n">
        <v>120</v>
      </c>
      <c r="L6" s="8" t="n">
        <v>130.2</v>
      </c>
    </row>
    <row r="7" spans="1:12">
      <c r="A7" s="4" t="s">
        <v>424</v>
      </c>
      <c r="J7" s="8" t="n">
        <v>0.1</v>
      </c>
      <c r="K7" s="8" t="n">
        <v>0.1</v>
      </c>
      <c r="L7" s="8" t="n">
        <v>0.1</v>
      </c>
    </row>
    <row r="8" spans="1:12">
      <c r="A8" s="4" t="s">
        <v>425</v>
      </c>
      <c r="J8" s="7" t="n">
        <v>85.7</v>
      </c>
      <c r="K8" s="7" t="n">
        <v>120.1</v>
      </c>
      <c r="L8" s="7" t="n">
        <v>130.3</v>
      </c>
    </row>
    <row r="9" spans="1:12">
      <c r="A9" s="4" t="s">
        <v>426</v>
      </c>
      <c r="J9" s="5" t="n">
        <v>99</v>
      </c>
      <c r="K9" s="5" t="n">
        <v>102</v>
      </c>
      <c r="L9" s="8" t="n">
        <v>101.4</v>
      </c>
    </row>
    <row r="10" spans="1:12">
      <c r="A10" s="4" t="s">
        <v>427</v>
      </c>
      <c r="J10" s="8" t="n">
        <v>-3.7</v>
      </c>
      <c r="K10" s="8" t="n">
        <v>-3.4</v>
      </c>
      <c r="L10" s="8" t="n">
        <v>-3.2</v>
      </c>
    </row>
    <row r="11" spans="1:12">
      <c r="A11" s="4" t="s">
        <v>428</v>
      </c>
      <c r="J11" s="8" t="n">
        <v>95.3</v>
      </c>
      <c r="K11" s="8" t="n">
        <v>98.59999999999999</v>
      </c>
      <c r="L11" s="8" t="n">
        <v>98.2</v>
      </c>
    </row>
    <row r="12" spans="1:12">
      <c r="A12" s="4" t="s">
        <v>429</v>
      </c>
      <c r="J12" s="8" t="n">
        <v>0.9</v>
      </c>
      <c r="K12" s="8" t="n">
        <v>1.4</v>
      </c>
      <c r="L12" s="8" t="n">
        <v>1.9</v>
      </c>
    </row>
    <row r="13" spans="1:12">
      <c r="A13" s="4" t="s">
        <v>430</v>
      </c>
      <c r="J13" s="8" t="n">
        <v>96.2</v>
      </c>
      <c r="K13" s="5" t="n">
        <v>100</v>
      </c>
      <c r="L13" s="8" t="n">
        <v>100.1</v>
      </c>
    </row>
    <row r="14" spans="1:12">
      <c r="A14" s="4" t="s">
        <v>54</v>
      </c>
      <c r="B14" s="9" t="n">
        <v>0.49</v>
      </c>
      <c r="C14" s="9" t="n">
        <v>0.25</v>
      </c>
      <c r="D14" s="9" t="n">
        <v>0.18</v>
      </c>
      <c r="E14" s="9" t="n">
        <v>0.45</v>
      </c>
      <c r="F14" s="9" t="n">
        <v>0.25</v>
      </c>
      <c r="G14" s="9" t="n">
        <v>0.4</v>
      </c>
      <c r="H14" s="9" t="n">
        <v>-0.02</v>
      </c>
      <c r="I14" s="9" t="n">
        <v>0.12</v>
      </c>
      <c r="J14" s="9" t="n">
        <v>0.9</v>
      </c>
      <c r="K14" s="9" t="n">
        <v>1.22</v>
      </c>
      <c r="L14" s="9" t="n">
        <v>1.33</v>
      </c>
    </row>
    <row r="15" spans="1:12">
      <c r="A15" s="4" t="s">
        <v>55</v>
      </c>
      <c r="B15" s="9" t="n">
        <v>0.49</v>
      </c>
      <c r="C15" s="9" t="n">
        <v>0.24</v>
      </c>
      <c r="D15" s="9" t="n">
        <v>0.18</v>
      </c>
      <c r="E15" s="9" t="n">
        <v>0.44</v>
      </c>
      <c r="F15" s="9" t="n">
        <v>0.24</v>
      </c>
      <c r="G15" s="9" t="n">
        <v>0.39</v>
      </c>
      <c r="H15" s="9" t="n">
        <v>-0.02</v>
      </c>
      <c r="I15" s="9" t="n">
        <v>0.12</v>
      </c>
      <c r="J15" s="9" t="n">
        <v>0.89</v>
      </c>
      <c r="K15" s="9" t="n">
        <v>1.2</v>
      </c>
      <c r="L15" s="9" t="n">
        <v>1.3</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1</v>
      </c>
      <c r="B1" s="2" t="s">
        <v>1</v>
      </c>
    </row>
    <row r="2" spans="1:6">
      <c r="B2" s="2" t="s">
        <v>2</v>
      </c>
      <c r="C2" s="2" t="s">
        <v>32</v>
      </c>
      <c r="D2" s="2" t="s">
        <v>33</v>
      </c>
      <c r="E2" s="2" t="s">
        <v>432</v>
      </c>
      <c r="F2" s="2" t="s">
        <v>433</v>
      </c>
    </row>
    <row r="3" spans="1:6">
      <c r="A3" s="3" t="s">
        <v>434</v>
      </c>
    </row>
    <row r="4" spans="1:6">
      <c r="A4" s="4" t="s">
        <v>435</v>
      </c>
      <c r="B4" s="5" t="n">
        <v>3100328</v>
      </c>
      <c r="C4" s="5" t="n">
        <v>2264711</v>
      </c>
      <c r="D4" s="5" t="n">
        <v>1116576</v>
      </c>
    </row>
    <row r="5" spans="1:6">
      <c r="A5" s="4" t="s">
        <v>130</v>
      </c>
      <c r="B5" s="5" t="n">
        <v>320000000</v>
      </c>
      <c r="C5" s="5" t="n">
        <v>320000000</v>
      </c>
    </row>
    <row r="6" spans="1:6">
      <c r="A6" s="4" t="s">
        <v>436</v>
      </c>
      <c r="B6" s="5" t="n">
        <v>2000000</v>
      </c>
    </row>
    <row r="7" spans="1:6">
      <c r="A7" s="4" t="s">
        <v>437</v>
      </c>
      <c r="B7" s="6" t="n">
        <v>1</v>
      </c>
    </row>
    <row r="8" spans="1:6">
      <c r="A8" s="4" t="s">
        <v>161</v>
      </c>
      <c r="B8" s="7" t="n">
        <v>-4.9</v>
      </c>
      <c r="C8" s="7" t="n">
        <v>-7.7</v>
      </c>
      <c r="D8" s="7" t="n">
        <v>-10.5</v>
      </c>
    </row>
    <row r="9" spans="1:6">
      <c r="A9" s="4" t="s">
        <v>438</v>
      </c>
      <c r="E9" s="6" t="n">
        <v>300</v>
      </c>
      <c r="F9" s="6" t="n">
        <v>200</v>
      </c>
    </row>
    <row r="10" spans="1:6">
      <c r="A10" s="4" t="s">
        <v>160</v>
      </c>
      <c r="B10" s="7" t="n">
        <v>-61.9</v>
      </c>
      <c r="C10" s="8" t="n">
        <v>-92.59999999999999</v>
      </c>
    </row>
    <row r="11" spans="1:6">
      <c r="A11" s="4" t="s">
        <v>439</v>
      </c>
    </row>
    <row r="12" spans="1:6">
      <c r="A12" s="3" t="s">
        <v>434</v>
      </c>
    </row>
    <row r="13" spans="1:6">
      <c r="A13" s="4" t="s">
        <v>436</v>
      </c>
      <c r="B13" s="5" t="n">
        <v>150000</v>
      </c>
    </row>
    <row r="14" spans="1:6">
      <c r="A14" s="4" t="s">
        <v>440</v>
      </c>
    </row>
    <row r="15" spans="1:6">
      <c r="A15" s="3" t="s">
        <v>434</v>
      </c>
    </row>
    <row r="16" spans="1:6">
      <c r="A16" s="4" t="s">
        <v>436</v>
      </c>
      <c r="B16" s="5" t="n">
        <v>500000</v>
      </c>
    </row>
    <row r="17" spans="1:6">
      <c r="A17" s="4" t="s">
        <v>181</v>
      </c>
    </row>
    <row r="18" spans="1:6">
      <c r="A18" s="3" t="s">
        <v>434</v>
      </c>
    </row>
    <row r="19" spans="1:6">
      <c r="A19" s="4" t="s">
        <v>160</v>
      </c>
      <c r="B19" s="7" t="n">
        <v>-61.9</v>
      </c>
      <c r="C19" s="7" t="n">
        <v>-92.59999999999999</v>
      </c>
      <c r="D1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99</v>
      </c>
      <c r="B4" s="7" t="n">
        <v>429.1</v>
      </c>
      <c r="C4" s="7" t="n">
        <v>438.8</v>
      </c>
    </row>
    <row r="5" spans="1:3">
      <c r="A5" s="4" t="s">
        <v>100</v>
      </c>
      <c r="B5" s="8" t="n">
        <v>685.4</v>
      </c>
      <c r="C5" s="8" t="n">
        <v>690.5</v>
      </c>
    </row>
    <row r="6" spans="1:3">
      <c r="A6" s="4" t="s">
        <v>443</v>
      </c>
      <c r="B6" s="8" t="n">
        <v>1114.5</v>
      </c>
      <c r="C6" s="8" t="n">
        <v>1129.3</v>
      </c>
    </row>
    <row r="7" spans="1:3">
      <c r="A7" s="4" t="s">
        <v>444</v>
      </c>
      <c r="B7" s="8" t="n">
        <v>-2.5</v>
      </c>
      <c r="C7" s="8" t="n">
        <v>-9.699999999999999</v>
      </c>
    </row>
    <row r="8" spans="1:3">
      <c r="A8" s="4" t="s">
        <v>445</v>
      </c>
      <c r="B8" s="8" t="n">
        <v>-2.5</v>
      </c>
      <c r="C8" s="8" t="n">
        <v>-9.699999999999999</v>
      </c>
    </row>
    <row r="9" spans="1:3">
      <c r="A9" s="4" t="s">
        <v>446</v>
      </c>
      <c r="B9" s="8" t="n">
        <v>0.2</v>
      </c>
    </row>
    <row r="10" spans="1:3">
      <c r="A10" s="4" t="s">
        <v>447</v>
      </c>
      <c r="B10" s="8" t="n">
        <v>0.2</v>
      </c>
    </row>
    <row r="11" spans="1:3">
      <c r="A11" s="4" t="s">
        <v>448</v>
      </c>
      <c r="B11" s="8" t="n">
        <v>-2.3</v>
      </c>
    </row>
    <row r="12" spans="1:3">
      <c r="A12" s="4" t="s">
        <v>449</v>
      </c>
      <c r="B12" s="5" t="n">
        <v>0</v>
      </c>
    </row>
    <row r="13" spans="1:3">
      <c r="A13" s="4" t="s">
        <v>450</v>
      </c>
      <c r="B13" s="8" t="n">
        <v>-2.3</v>
      </c>
    </row>
    <row r="14" spans="1:3">
      <c r="A14" s="4" t="s">
        <v>451</v>
      </c>
      <c r="B14" s="8" t="n">
        <v>-7.1</v>
      </c>
      <c r="C14" s="8" t="n">
        <v>-5.1</v>
      </c>
    </row>
    <row r="15" spans="1:3">
      <c r="A15" s="4" t="s">
        <v>452</v>
      </c>
      <c r="B15" s="8" t="n">
        <v>-7.1</v>
      </c>
      <c r="C15" s="8" t="n">
        <v>-5.1</v>
      </c>
    </row>
    <row r="16" spans="1:3">
      <c r="A16" s="4" t="s">
        <v>99</v>
      </c>
      <c r="B16" s="8" t="n">
        <v>424.3</v>
      </c>
      <c r="C16" s="8" t="n">
        <v>429.1</v>
      </c>
    </row>
    <row r="17" spans="1:3">
      <c r="A17" s="4" t="s">
        <v>100</v>
      </c>
      <c r="B17" s="8" t="n">
        <v>678.5</v>
      </c>
      <c r="C17" s="8" t="n">
        <v>685.4</v>
      </c>
    </row>
    <row r="18" spans="1:3">
      <c r="A18" s="4" t="s">
        <v>443</v>
      </c>
      <c r="B18" s="7" t="n">
        <v>1102.8</v>
      </c>
      <c r="C18" s="7" t="n">
        <v>11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3" t="s">
        <v>85</v>
      </c>
    </row>
    <row r="3" spans="1:3">
      <c r="A3" s="4" t="s">
        <v>86</v>
      </c>
      <c r="B3" s="7" t="n">
        <v>369.8</v>
      </c>
      <c r="C3" s="7" t="n">
        <v>194.1</v>
      </c>
    </row>
    <row r="4" spans="1:3">
      <c r="A4" s="4" t="s">
        <v>87</v>
      </c>
      <c r="B4" s="8" t="n">
        <v>263.3</v>
      </c>
      <c r="C4" s="8" t="n">
        <v>298.9</v>
      </c>
    </row>
    <row r="5" spans="1:3">
      <c r="A5" s="3" t="s">
        <v>88</v>
      </c>
    </row>
    <row r="6" spans="1:3">
      <c r="A6" s="4" t="s">
        <v>89</v>
      </c>
      <c r="B6" s="8" t="n">
        <v>333.7</v>
      </c>
      <c r="C6" s="5" t="n">
        <v>448</v>
      </c>
    </row>
    <row r="7" spans="1:3">
      <c r="A7" s="4" t="s">
        <v>90</v>
      </c>
      <c r="B7" s="5" t="n">
        <v>15</v>
      </c>
      <c r="C7" s="8" t="n">
        <v>18.6</v>
      </c>
    </row>
    <row r="8" spans="1:3">
      <c r="A8" s="4" t="s">
        <v>91</v>
      </c>
      <c r="B8" s="8" t="n">
        <v>348.7</v>
      </c>
      <c r="C8" s="8" t="n">
        <v>466.6</v>
      </c>
    </row>
    <row r="9" spans="1:3">
      <c r="A9" s="4" t="s">
        <v>92</v>
      </c>
      <c r="B9" s="8" t="n">
        <v>49.6</v>
      </c>
      <c r="C9" s="8" t="n">
        <v>54.2</v>
      </c>
    </row>
    <row r="10" spans="1:3">
      <c r="A10" s="4" t="s">
        <v>93</v>
      </c>
      <c r="B10" s="8" t="n">
        <v>1031.4</v>
      </c>
      <c r="C10" s="8" t="n">
        <v>1013.8</v>
      </c>
    </row>
    <row r="11" spans="1:3">
      <c r="A11" s="3" t="s">
        <v>94</v>
      </c>
    </row>
    <row r="12" spans="1:3">
      <c r="A12" s="4" t="s">
        <v>95</v>
      </c>
      <c r="B12" s="5" t="n">
        <v>434</v>
      </c>
      <c r="C12" s="8" t="n">
        <v>431.5</v>
      </c>
    </row>
    <row r="13" spans="1:3">
      <c r="A13" s="4" t="s">
        <v>96</v>
      </c>
      <c r="B13" s="8" t="n">
        <v>-287.9</v>
      </c>
      <c r="C13" s="8" t="n">
        <v>-299.9</v>
      </c>
    </row>
    <row r="14" spans="1:3">
      <c r="A14" s="4" t="s">
        <v>97</v>
      </c>
      <c r="B14" s="8" t="n">
        <v>146.1</v>
      </c>
      <c r="C14" s="8" t="n">
        <v>131.6</v>
      </c>
    </row>
    <row r="15" spans="1:3">
      <c r="A15" s="3" t="s">
        <v>98</v>
      </c>
    </row>
    <row r="16" spans="1:3">
      <c r="A16" s="4" t="s">
        <v>99</v>
      </c>
      <c r="B16" s="8" t="n">
        <v>424.3</v>
      </c>
      <c r="C16" s="8" t="n">
        <v>429.1</v>
      </c>
    </row>
    <row r="17" spans="1:3">
      <c r="A17" s="4" t="s">
        <v>100</v>
      </c>
      <c r="B17" s="8" t="n">
        <v>678.5</v>
      </c>
      <c r="C17" s="8" t="n">
        <v>685.4</v>
      </c>
    </row>
    <row r="18" spans="1:3">
      <c r="A18" s="4" t="s">
        <v>101</v>
      </c>
      <c r="B18" s="8" t="n">
        <v>83.8</v>
      </c>
      <c r="C18" s="8" t="n">
        <v>97.3</v>
      </c>
    </row>
    <row r="19" spans="1:3">
      <c r="A19" s="4" t="s">
        <v>102</v>
      </c>
      <c r="B19" s="8" t="n">
        <v>2.3</v>
      </c>
      <c r="C19" s="8" t="n">
        <v>3.7</v>
      </c>
    </row>
    <row r="20" spans="1:3">
      <c r="A20" s="4" t="s">
        <v>103</v>
      </c>
      <c r="B20" s="8" t="n">
        <v>65.3</v>
      </c>
      <c r="C20" s="8" t="n">
        <v>73.5</v>
      </c>
    </row>
    <row r="21" spans="1:3">
      <c r="A21" s="4" t="s">
        <v>104</v>
      </c>
      <c r="B21" s="8" t="n">
        <v>1254.2</v>
      </c>
      <c r="C21" s="5" t="n">
        <v>1289</v>
      </c>
    </row>
    <row r="22" spans="1:3">
      <c r="A22" s="4" t="s">
        <v>105</v>
      </c>
      <c r="B22" s="8" t="n">
        <v>2431.7</v>
      </c>
      <c r="C22" s="8" t="n">
        <v>2434.4</v>
      </c>
    </row>
    <row r="23" spans="1:3">
      <c r="A23" s="3" t="s">
        <v>106</v>
      </c>
    </row>
    <row r="24" spans="1:3">
      <c r="A24" s="4" t="s">
        <v>107</v>
      </c>
      <c r="B24" s="8" t="n">
        <v>150.8</v>
      </c>
      <c r="C24" s="8" t="n">
        <v>199.7</v>
      </c>
    </row>
    <row r="25" spans="1:3">
      <c r="A25" s="4" t="s">
        <v>108</v>
      </c>
      <c r="B25" s="8" t="n">
        <v>30.8</v>
      </c>
      <c r="C25" s="8" t="n">
        <v>28.5</v>
      </c>
    </row>
    <row r="26" spans="1:3">
      <c r="A26" s="4" t="s">
        <v>109</v>
      </c>
      <c r="B26" s="8" t="n">
        <v>111.7</v>
      </c>
      <c r="C26" s="8" t="n">
        <v>108.2</v>
      </c>
    </row>
    <row r="27" spans="1:3">
      <c r="A27" s="4" t="s">
        <v>110</v>
      </c>
      <c r="B27" s="8" t="n">
        <v>37.5</v>
      </c>
      <c r="C27" s="8" t="n">
        <v>16.9</v>
      </c>
    </row>
    <row r="28" spans="1:3">
      <c r="A28" s="4" t="s">
        <v>111</v>
      </c>
      <c r="B28" s="8" t="n">
        <v>2.9</v>
      </c>
      <c r="C28" s="5" t="n">
        <v>0</v>
      </c>
    </row>
    <row r="29" spans="1:3">
      <c r="A29" s="4" t="s">
        <v>112</v>
      </c>
      <c r="B29" s="8" t="n">
        <v>333.7</v>
      </c>
      <c r="C29" s="8" t="n">
        <v>353.3</v>
      </c>
    </row>
    <row r="30" spans="1:3">
      <c r="A30" s="4" t="s">
        <v>113</v>
      </c>
      <c r="B30" s="8" t="n">
        <v>780.3</v>
      </c>
      <c r="C30" s="8" t="n">
        <v>792.9</v>
      </c>
    </row>
    <row r="31" spans="1:3">
      <c r="A31" s="4" t="s">
        <v>114</v>
      </c>
      <c r="B31" s="8" t="n">
        <v>143.1</v>
      </c>
      <c r="C31" s="8" t="n">
        <v>109.6</v>
      </c>
    </row>
    <row r="32" spans="1:3">
      <c r="A32" s="4" t="s">
        <v>102</v>
      </c>
      <c r="B32" s="5" t="n">
        <v>161</v>
      </c>
      <c r="C32" s="8" t="n">
        <v>178.6</v>
      </c>
    </row>
    <row r="33" spans="1:3">
      <c r="A33" s="4" t="s">
        <v>115</v>
      </c>
      <c r="B33" s="8" t="n">
        <v>39.5</v>
      </c>
      <c r="C33" s="8" t="n">
        <v>30.3</v>
      </c>
    </row>
    <row r="34" spans="1:3">
      <c r="A34" s="3" t="s">
        <v>116</v>
      </c>
    </row>
    <row r="35" spans="1:3">
      <c r="A35" s="4" t="s">
        <v>117</v>
      </c>
      <c r="B35" s="8" t="n">
        <v>105.6</v>
      </c>
      <c r="C35" s="8" t="n">
        <v>103.9</v>
      </c>
    </row>
    <row r="36" spans="1:3">
      <c r="A36" s="4" t="s">
        <v>118</v>
      </c>
      <c r="B36" s="8" t="n">
        <v>103.2</v>
      </c>
      <c r="C36" s="8" t="n">
        <v>75.90000000000001</v>
      </c>
    </row>
    <row r="37" spans="1:3">
      <c r="A37" s="4" t="s">
        <v>119</v>
      </c>
      <c r="B37" s="8" t="n">
        <v>1015.1</v>
      </c>
      <c r="C37" s="8" t="n">
        <v>950.8</v>
      </c>
    </row>
    <row r="38" spans="1:3">
      <c r="A38" s="4" t="s">
        <v>120</v>
      </c>
      <c r="B38" s="8" t="n">
        <v>-81.09999999999999</v>
      </c>
      <c r="C38" s="8" t="n">
        <v>-56.1</v>
      </c>
    </row>
    <row r="39" spans="1:3">
      <c r="A39" s="4" t="s">
        <v>121</v>
      </c>
      <c r="B39" s="8" t="n">
        <v>-176.3</v>
      </c>
      <c r="C39" s="8" t="n">
        <v>-110.8</v>
      </c>
    </row>
    <row r="40" spans="1:3">
      <c r="A40" s="4" t="s">
        <v>122</v>
      </c>
      <c r="B40" s="8" t="n">
        <v>966.5</v>
      </c>
      <c r="C40" s="8" t="n">
        <v>963.7</v>
      </c>
    </row>
    <row r="41" spans="1:3">
      <c r="A41" s="4" t="s">
        <v>123</v>
      </c>
      <c r="B41" s="8" t="n">
        <v>7.6</v>
      </c>
      <c r="C41" s="5" t="n">
        <v>6</v>
      </c>
    </row>
    <row r="42" spans="1:3">
      <c r="A42" s="4" t="s">
        <v>124</v>
      </c>
      <c r="B42" s="8" t="n">
        <v>974.1</v>
      </c>
      <c r="C42" s="8" t="n">
        <v>969.7</v>
      </c>
    </row>
    <row r="43" spans="1:3">
      <c r="A43" s="4" t="s">
        <v>125</v>
      </c>
      <c r="B43" s="7" t="n">
        <v>2431.7</v>
      </c>
      <c r="C43" s="7" t="n">
        <v>24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7" t="n">
        <v>155.6</v>
      </c>
      <c r="C4" s="7" t="n">
        <v>155.4</v>
      </c>
    </row>
    <row r="5" spans="1:3">
      <c r="A5" s="4" t="s">
        <v>456</v>
      </c>
      <c r="B5" s="8" t="n">
        <v>71.8</v>
      </c>
      <c r="C5" s="8" t="n">
        <v>58.1</v>
      </c>
    </row>
    <row r="6" spans="1:3">
      <c r="A6" s="4" t="s">
        <v>101</v>
      </c>
      <c r="B6" s="8" t="n">
        <v>83.8</v>
      </c>
      <c r="C6" s="8" t="n">
        <v>97.3</v>
      </c>
    </row>
    <row r="7" spans="1:3">
      <c r="A7" s="4" t="s">
        <v>457</v>
      </c>
    </row>
    <row r="8" spans="1:3">
      <c r="A8" s="3" t="s">
        <v>454</v>
      </c>
    </row>
    <row r="9" spans="1:3">
      <c r="A9" s="4" t="s">
        <v>455</v>
      </c>
      <c r="B9" s="8" t="n">
        <v>100.5</v>
      </c>
      <c r="C9" s="8" t="n">
        <v>100.5</v>
      </c>
    </row>
    <row r="10" spans="1:3">
      <c r="A10" s="4" t="s">
        <v>456</v>
      </c>
      <c r="B10" s="8" t="n">
        <v>21.6</v>
      </c>
      <c r="C10" s="8" t="n">
        <v>16.7</v>
      </c>
    </row>
    <row r="11" spans="1:3">
      <c r="A11" s="4" t="s">
        <v>101</v>
      </c>
      <c r="B11" s="7" t="n">
        <v>78.90000000000001</v>
      </c>
      <c r="C11" s="7" t="n">
        <v>83.8</v>
      </c>
    </row>
    <row r="12" spans="1:3">
      <c r="A12" s="4" t="s">
        <v>458</v>
      </c>
      <c r="B12" s="4" t="s">
        <v>459</v>
      </c>
      <c r="C12" s="4" t="s">
        <v>460</v>
      </c>
    </row>
    <row r="13" spans="1:3">
      <c r="A13" s="4" t="s">
        <v>461</v>
      </c>
    </row>
    <row r="14" spans="1:3">
      <c r="A14" s="3" t="s">
        <v>454</v>
      </c>
    </row>
    <row r="15" spans="1:3">
      <c r="A15" s="4" t="s">
        <v>455</v>
      </c>
      <c r="B15" s="7" t="n">
        <v>28.8</v>
      </c>
      <c r="C15" s="7" t="n">
        <v>28.8</v>
      </c>
    </row>
    <row r="16" spans="1:3">
      <c r="A16" s="4" t="s">
        <v>456</v>
      </c>
      <c r="B16" s="8" t="n">
        <v>27.6</v>
      </c>
      <c r="C16" s="5" t="n">
        <v>22</v>
      </c>
    </row>
    <row r="17" spans="1:3">
      <c r="A17" s="4" t="s">
        <v>101</v>
      </c>
      <c r="B17" s="7" t="n">
        <v>1.2</v>
      </c>
      <c r="C17" s="7" t="n">
        <v>6.8</v>
      </c>
    </row>
    <row r="18" spans="1:3">
      <c r="A18" s="4" t="s">
        <v>458</v>
      </c>
      <c r="B18" s="4" t="s">
        <v>462</v>
      </c>
      <c r="C18" s="4" t="s">
        <v>462</v>
      </c>
    </row>
    <row r="19" spans="1:3">
      <c r="A19" s="4" t="s">
        <v>463</v>
      </c>
    </row>
    <row r="20" spans="1:3">
      <c r="A20" s="3" t="s">
        <v>454</v>
      </c>
    </row>
    <row r="21" spans="1:3">
      <c r="A21" s="4" t="s">
        <v>455</v>
      </c>
      <c r="B21" s="7" t="n">
        <v>14.9</v>
      </c>
      <c r="C21" s="7" t="n">
        <v>14.9</v>
      </c>
    </row>
    <row r="22" spans="1:3">
      <c r="A22" s="4" t="s">
        <v>456</v>
      </c>
      <c r="B22" s="8" t="n">
        <v>12.7</v>
      </c>
      <c r="C22" s="8" t="n">
        <v>9.800000000000001</v>
      </c>
    </row>
    <row r="23" spans="1:3">
      <c r="A23" s="4" t="s">
        <v>101</v>
      </c>
      <c r="B23" s="7" t="n">
        <v>2.2</v>
      </c>
      <c r="C23" s="7" t="n">
        <v>5.1</v>
      </c>
    </row>
    <row r="24" spans="1:3">
      <c r="A24" s="4" t="s">
        <v>458</v>
      </c>
      <c r="B24" s="4" t="s">
        <v>462</v>
      </c>
      <c r="C24" s="4" t="s">
        <v>464</v>
      </c>
    </row>
    <row r="25" spans="1:3">
      <c r="A25" s="4" t="s">
        <v>465</v>
      </c>
    </row>
    <row r="26" spans="1:3">
      <c r="A26" s="3" t="s">
        <v>454</v>
      </c>
    </row>
    <row r="27" spans="1:3">
      <c r="A27" s="4" t="s">
        <v>455</v>
      </c>
      <c r="B27" s="7" t="n">
        <v>11.4</v>
      </c>
      <c r="C27" s="7" t="n">
        <v>11.2</v>
      </c>
    </row>
    <row r="28" spans="1:3">
      <c r="A28" s="4" t="s">
        <v>456</v>
      </c>
      <c r="B28" s="8" t="n">
        <v>9.9</v>
      </c>
      <c r="C28" s="8" t="n">
        <v>9.6</v>
      </c>
    </row>
    <row r="29" spans="1:3">
      <c r="A29" s="4" t="s">
        <v>101</v>
      </c>
      <c r="B29" s="7" t="n">
        <v>1.5</v>
      </c>
      <c r="C29" s="7" t="n">
        <v>1.6</v>
      </c>
    </row>
    <row r="30" spans="1:3">
      <c r="A30" s="4" t="s">
        <v>458</v>
      </c>
      <c r="B30" s="4" t="s">
        <v>406</v>
      </c>
      <c r="C30"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54</v>
      </c>
    </row>
    <row r="4" spans="1:4">
      <c r="A4" s="4" t="s">
        <v>451</v>
      </c>
      <c r="B4" s="7" t="n">
        <v>7.1</v>
      </c>
      <c r="C4" s="7" t="n">
        <v>5.1</v>
      </c>
    </row>
    <row r="5" spans="1:4">
      <c r="A5" s="4" t="s">
        <v>100</v>
      </c>
      <c r="B5" s="8" t="n">
        <v>678.5</v>
      </c>
      <c r="C5" s="8" t="n">
        <v>685.4</v>
      </c>
      <c r="D5" s="7" t="n">
        <v>690.5</v>
      </c>
    </row>
    <row r="6" spans="1:4">
      <c r="A6" s="4" t="s">
        <v>467</v>
      </c>
      <c r="B6" s="5" t="n">
        <v>14</v>
      </c>
      <c r="C6" s="8" t="n">
        <v>15.6</v>
      </c>
      <c r="D6" s="7" t="n">
        <v>15.7</v>
      </c>
    </row>
    <row r="7" spans="1:4">
      <c r="A7" s="4" t="s">
        <v>468</v>
      </c>
    </row>
    <row r="8" spans="1:4">
      <c r="A8" s="3" t="s">
        <v>454</v>
      </c>
    </row>
    <row r="9" spans="1:4">
      <c r="A9" s="4" t="s">
        <v>451</v>
      </c>
      <c r="C9" s="8" t="n">
        <v>2.6</v>
      </c>
    </row>
    <row r="10" spans="1:4">
      <c r="A10" s="4" t="s">
        <v>469</v>
      </c>
    </row>
    <row r="11" spans="1:4">
      <c r="A11" s="3" t="s">
        <v>454</v>
      </c>
    </row>
    <row r="12" spans="1:4">
      <c r="A12" s="4" t="s">
        <v>100</v>
      </c>
      <c r="B12" s="8" t="n">
        <v>586.8</v>
      </c>
    </row>
    <row r="13" spans="1:4">
      <c r="A13" s="4" t="s">
        <v>470</v>
      </c>
    </row>
    <row r="14" spans="1:4">
      <c r="A14" s="3" t="s">
        <v>454</v>
      </c>
    </row>
    <row r="15" spans="1:4">
      <c r="A15" s="4" t="s">
        <v>100</v>
      </c>
      <c r="B15" s="8" t="n">
        <v>7.9</v>
      </c>
      <c r="C15" s="5" t="n">
        <v>15</v>
      </c>
    </row>
    <row r="16" spans="1:4">
      <c r="A16" s="4" t="s">
        <v>471</v>
      </c>
    </row>
    <row r="17" spans="1:4">
      <c r="A17" s="3" t="s">
        <v>454</v>
      </c>
    </row>
    <row r="18" spans="1:4">
      <c r="A18" s="4" t="s">
        <v>451</v>
      </c>
      <c r="B18" s="7" t="n">
        <v>7.1</v>
      </c>
    </row>
    <row r="19" spans="1:4">
      <c r="A19" s="4" t="s">
        <v>472</v>
      </c>
    </row>
    <row r="20" spans="1:4">
      <c r="A20" s="3" t="s">
        <v>454</v>
      </c>
    </row>
    <row r="21" spans="1:4">
      <c r="A21" s="4" t="s">
        <v>451</v>
      </c>
      <c r="C21" s="7"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93</v>
      </c>
    </row>
    <row r="2" spans="1:2">
      <c r="A2" s="3" t="s">
        <v>474</v>
      </c>
    </row>
    <row r="3" spans="1:2">
      <c r="A3" s="5" t="n">
        <v>2017</v>
      </c>
      <c r="B3" s="6" t="n">
        <v>9</v>
      </c>
    </row>
    <row r="4" spans="1:2">
      <c r="A4" s="5" t="n">
        <v>2018</v>
      </c>
      <c r="B4" s="8" t="n">
        <v>5.5</v>
      </c>
    </row>
    <row r="5" spans="1:2">
      <c r="A5" s="5" t="n">
        <v>2019</v>
      </c>
      <c r="B5" s="8" t="n">
        <v>5.3</v>
      </c>
    </row>
    <row r="6" spans="1:2">
      <c r="A6" s="5" t="n">
        <v>2020</v>
      </c>
      <c r="B6" s="8" t="n">
        <v>5.2</v>
      </c>
    </row>
    <row r="7" spans="1:2">
      <c r="A7" s="5" t="n">
        <v>2021</v>
      </c>
      <c r="B7"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6" t="n">
        <v>200</v>
      </c>
    </row>
    <row r="5" spans="1:4">
      <c r="A5" s="4" t="s">
        <v>478</v>
      </c>
      <c r="B5" s="4" t="s">
        <v>479</v>
      </c>
    </row>
    <row r="6" spans="1:4">
      <c r="A6" s="4" t="s">
        <v>480</v>
      </c>
      <c r="B6" s="7" t="n">
        <v>81.09999999999999</v>
      </c>
      <c r="C6" s="7" t="n">
        <v>77.59999999999999</v>
      </c>
    </row>
    <row r="7" spans="1:4">
      <c r="A7" s="4" t="s">
        <v>481</v>
      </c>
      <c r="B7" s="8" t="n">
        <v>614.9</v>
      </c>
      <c r="C7" s="8" t="n">
        <v>657.4</v>
      </c>
      <c r="D7" s="7" t="n">
        <v>72.8</v>
      </c>
    </row>
    <row r="8" spans="1:4">
      <c r="A8" s="4" t="s">
        <v>482</v>
      </c>
      <c r="B8" s="7" t="n">
        <v>1.7</v>
      </c>
      <c r="C8" s="7" t="n">
        <v>1.4</v>
      </c>
      <c r="D8" s="7"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2</v>
      </c>
    </row>
    <row r="2" spans="1:3">
      <c r="A2" s="3" t="s">
        <v>220</v>
      </c>
    </row>
    <row r="3" spans="1:3">
      <c r="A3" s="4" t="s">
        <v>484</v>
      </c>
      <c r="B3" s="7" t="n">
        <v>66.2</v>
      </c>
      <c r="C3" s="7" t="n">
        <v>78.7</v>
      </c>
    </row>
    <row r="4" spans="1:3">
      <c r="A4" s="4" t="s">
        <v>485</v>
      </c>
      <c r="B4" s="7" t="n">
        <v>22.4</v>
      </c>
      <c r="C4" s="6"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6</v>
      </c>
      <c r="B1" s="2" t="s">
        <v>2</v>
      </c>
      <c r="C1" s="2" t="s">
        <v>32</v>
      </c>
    </row>
    <row r="2" spans="1:3">
      <c r="A2" s="3" t="s">
        <v>487</v>
      </c>
    </row>
    <row r="3" spans="1:3">
      <c r="A3" s="4" t="s">
        <v>488</v>
      </c>
      <c r="B3" s="7" t="n">
        <v>820.7</v>
      </c>
      <c r="C3" s="7" t="n">
        <v>809.8</v>
      </c>
    </row>
    <row r="4" spans="1:3">
      <c r="A4" s="4" t="s">
        <v>489</v>
      </c>
      <c r="B4" s="8" t="n">
        <v>820.2</v>
      </c>
      <c r="C4" s="8" t="n">
        <v>809.2</v>
      </c>
    </row>
    <row r="5" spans="1:3">
      <c r="A5" s="4" t="s">
        <v>490</v>
      </c>
      <c r="B5" s="8" t="n">
        <v>0.5</v>
      </c>
      <c r="C5" s="8" t="n">
        <v>0.6</v>
      </c>
    </row>
    <row r="6" spans="1:3">
      <c r="A6" s="4" t="s">
        <v>491</v>
      </c>
      <c r="B6" s="8" t="n">
        <v>8.300000000000001</v>
      </c>
      <c r="C6" s="8" t="n">
        <v>10.2</v>
      </c>
    </row>
    <row r="7" spans="1:3">
      <c r="A7" s="4" t="s">
        <v>111</v>
      </c>
      <c r="B7" s="8" t="n">
        <v>2.9</v>
      </c>
      <c r="C7" s="5" t="n">
        <v>0</v>
      </c>
    </row>
    <row r="8" spans="1:3">
      <c r="A8" s="4" t="s">
        <v>492</v>
      </c>
    </row>
    <row r="9" spans="1:3">
      <c r="A9" s="3" t="s">
        <v>487</v>
      </c>
    </row>
    <row r="10" spans="1:3">
      <c r="A10" s="4" t="s">
        <v>493</v>
      </c>
      <c r="B10" s="8" t="n">
        <v>575.6</v>
      </c>
      <c r="C10" s="8" t="n">
        <v>444.4</v>
      </c>
    </row>
    <row r="11" spans="1:3">
      <c r="A11" s="4" t="s">
        <v>494</v>
      </c>
    </row>
    <row r="12" spans="1:3">
      <c r="A12" s="3" t="s">
        <v>487</v>
      </c>
    </row>
    <row r="13" spans="1:3">
      <c r="A13" s="4" t="s">
        <v>493</v>
      </c>
      <c r="B13" s="5" t="n">
        <v>250</v>
      </c>
      <c r="C13" s="5" t="n">
        <v>0</v>
      </c>
    </row>
    <row r="14" spans="1:3">
      <c r="A14" s="4" t="s">
        <v>495</v>
      </c>
    </row>
    <row r="15" spans="1:3">
      <c r="A15" s="3" t="s">
        <v>487</v>
      </c>
    </row>
    <row r="16" spans="1:3">
      <c r="A16" s="4" t="s">
        <v>493</v>
      </c>
      <c r="B16" s="6" t="n">
        <v>0</v>
      </c>
      <c r="C16" s="6" t="n">
        <v>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87</v>
      </c>
    </row>
    <row r="4" spans="1:4">
      <c r="A4" s="4" t="s">
        <v>497</v>
      </c>
      <c r="B4" s="7" t="n">
        <v>-17.4</v>
      </c>
      <c r="C4" s="7" t="n">
        <v>-1.6</v>
      </c>
      <c r="D4" s="7" t="n">
        <v>-1.3</v>
      </c>
    </row>
    <row r="5" spans="1:4">
      <c r="A5" s="4" t="s">
        <v>111</v>
      </c>
      <c r="B5" s="8" t="n">
        <v>2.9</v>
      </c>
      <c r="C5" s="5" t="n">
        <v>0</v>
      </c>
    </row>
    <row r="6" spans="1:4">
      <c r="A6" s="4" t="s">
        <v>498</v>
      </c>
      <c r="B6" s="8" t="n">
        <v>3.1</v>
      </c>
      <c r="C6" s="8" t="n">
        <v>3.7</v>
      </c>
      <c r="D6" s="7" t="n">
        <v>4.2</v>
      </c>
    </row>
    <row r="7" spans="1:4">
      <c r="A7" s="4" t="s">
        <v>499</v>
      </c>
    </row>
    <row r="8" spans="1:4">
      <c r="A8" s="3" t="s">
        <v>487</v>
      </c>
    </row>
    <row r="9" spans="1:4">
      <c r="A9" s="4" t="s">
        <v>500</v>
      </c>
      <c r="B9" s="6" t="n">
        <v>1750</v>
      </c>
    </row>
    <row r="10" spans="1:4">
      <c r="A10" s="4" t="s">
        <v>501</v>
      </c>
    </row>
    <row r="11" spans="1:4">
      <c r="A11" s="3" t="s">
        <v>487</v>
      </c>
    </row>
    <row r="12" spans="1:4">
      <c r="A12" s="4" t="s">
        <v>502</v>
      </c>
      <c r="B12" s="4" t="s">
        <v>503</v>
      </c>
    </row>
    <row r="13" spans="1:4">
      <c r="A13" s="4" t="s">
        <v>504</v>
      </c>
    </row>
    <row r="14" spans="1:4">
      <c r="A14" s="3" t="s">
        <v>487</v>
      </c>
    </row>
    <row r="15" spans="1:4">
      <c r="A15" s="4" t="s">
        <v>502</v>
      </c>
      <c r="B15" s="4" t="s">
        <v>505</v>
      </c>
    </row>
    <row r="16" spans="1:4">
      <c r="A16" s="4" t="s">
        <v>506</v>
      </c>
    </row>
    <row r="17" spans="1:4">
      <c r="A17" s="3" t="s">
        <v>487</v>
      </c>
    </row>
    <row r="18" spans="1:4">
      <c r="A18" s="4" t="s">
        <v>502</v>
      </c>
      <c r="B18" s="4" t="s">
        <v>507</v>
      </c>
    </row>
    <row r="19" spans="1:4">
      <c r="A19" s="4" t="s">
        <v>508</v>
      </c>
    </row>
    <row r="20" spans="1:4">
      <c r="A20" s="3" t="s">
        <v>487</v>
      </c>
    </row>
    <row r="21" spans="1:4">
      <c r="A21" s="4" t="s">
        <v>502</v>
      </c>
      <c r="B21" s="4" t="s">
        <v>509</v>
      </c>
    </row>
    <row r="22" spans="1:4">
      <c r="A22" s="4" t="s">
        <v>510</v>
      </c>
    </row>
    <row r="23" spans="1:4">
      <c r="A23" s="3" t="s">
        <v>487</v>
      </c>
    </row>
    <row r="24" spans="1:4">
      <c r="A24" s="4" t="s">
        <v>511</v>
      </c>
      <c r="B24" s="6" t="n">
        <v>200</v>
      </c>
    </row>
    <row r="25" spans="1:4">
      <c r="A25" s="4" t="s">
        <v>512</v>
      </c>
    </row>
    <row r="26" spans="1:4">
      <c r="A26" s="3" t="s">
        <v>487</v>
      </c>
    </row>
    <row r="27" spans="1:4">
      <c r="A27" s="4" t="s">
        <v>511</v>
      </c>
      <c r="B27" s="5" t="n">
        <v>50</v>
      </c>
    </row>
    <row r="28" spans="1:4">
      <c r="A28" s="4" t="s">
        <v>513</v>
      </c>
    </row>
    <row r="29" spans="1:4">
      <c r="A29" s="3" t="s">
        <v>487</v>
      </c>
    </row>
    <row r="30" spans="1:4">
      <c r="A30" s="4" t="s">
        <v>511</v>
      </c>
      <c r="B30" s="5" t="n">
        <v>50</v>
      </c>
    </row>
    <row r="31" spans="1:4">
      <c r="A31" s="4" t="s">
        <v>514</v>
      </c>
    </row>
    <row r="32" spans="1:4">
      <c r="A32" s="3" t="s">
        <v>487</v>
      </c>
    </row>
    <row r="33" spans="1:4">
      <c r="A33" s="4" t="s">
        <v>500</v>
      </c>
      <c r="B33" s="5" t="n">
        <v>600</v>
      </c>
    </row>
    <row r="34" spans="1:4">
      <c r="A34" s="4" t="s">
        <v>515</v>
      </c>
      <c r="B34" s="8" t="n">
        <v>2.6</v>
      </c>
      <c r="C34" s="8" t="n">
        <v>3.8</v>
      </c>
    </row>
    <row r="35" spans="1:4">
      <c r="A35" s="4" t="s">
        <v>516</v>
      </c>
    </row>
    <row r="36" spans="1:4">
      <c r="A36" s="3" t="s">
        <v>487</v>
      </c>
    </row>
    <row r="37" spans="1:4">
      <c r="A37" s="4" t="s">
        <v>511</v>
      </c>
      <c r="B37" s="5" t="n">
        <v>9</v>
      </c>
    </row>
    <row r="38" spans="1:4">
      <c r="A38" s="4" t="s">
        <v>111</v>
      </c>
      <c r="B38" s="8" t="n">
        <v>1.8</v>
      </c>
      <c r="C38" s="6" t="n">
        <v>0</v>
      </c>
    </row>
    <row r="39" spans="1:4">
      <c r="A39" s="4" t="s">
        <v>517</v>
      </c>
    </row>
    <row r="40" spans="1:4">
      <c r="A40" s="3" t="s">
        <v>487</v>
      </c>
    </row>
    <row r="41" spans="1:4">
      <c r="A41" s="4" t="s">
        <v>500</v>
      </c>
      <c r="B41" s="7" t="n">
        <v>588.8</v>
      </c>
    </row>
    <row r="42" spans="1:4">
      <c r="A42" s="4" t="s">
        <v>518</v>
      </c>
      <c r="B42" s="4" t="s">
        <v>519</v>
      </c>
    </row>
    <row r="43" spans="1:4">
      <c r="A43" s="4" t="s">
        <v>520</v>
      </c>
    </row>
    <row r="44" spans="1:4">
      <c r="A44" s="3" t="s">
        <v>487</v>
      </c>
    </row>
    <row r="45" spans="1:4">
      <c r="A45" s="4" t="s">
        <v>500</v>
      </c>
      <c r="B45" s="6" t="n">
        <v>250</v>
      </c>
    </row>
    <row r="46" spans="1:4">
      <c r="A46" s="4" t="s">
        <v>521</v>
      </c>
      <c r="B46" s="4" t="s">
        <v>522</v>
      </c>
    </row>
    <row r="47" spans="1:4">
      <c r="A47" s="4" t="s">
        <v>523</v>
      </c>
    </row>
    <row r="48" spans="1:4">
      <c r="A48" s="3" t="s">
        <v>487</v>
      </c>
    </row>
    <row r="49" spans="1:4">
      <c r="A49" s="4" t="s">
        <v>500</v>
      </c>
      <c r="B49" s="6" t="n">
        <v>375</v>
      </c>
    </row>
    <row r="50" spans="1:4">
      <c r="A50" s="4" t="s">
        <v>524</v>
      </c>
    </row>
    <row r="51" spans="1:4">
      <c r="A51" s="3" t="s">
        <v>487</v>
      </c>
    </row>
    <row r="52" spans="1:4">
      <c r="A52" s="4" t="s">
        <v>497</v>
      </c>
      <c r="B52" s="7" t="n">
        <v>-1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25</v>
      </c>
      <c r="B1" s="2" t="s">
        <v>393</v>
      </c>
    </row>
    <row r="2" spans="1:2">
      <c r="A2" s="3" t="s">
        <v>223</v>
      </c>
    </row>
    <row r="3" spans="1:2">
      <c r="A3" s="5" t="n">
        <v>2017</v>
      </c>
      <c r="B3" s="7" t="n">
        <v>40.4</v>
      </c>
    </row>
    <row r="4" spans="1:2">
      <c r="A4" s="5" t="n">
        <v>2018</v>
      </c>
      <c r="B4" s="8" t="n">
        <v>52.7</v>
      </c>
    </row>
    <row r="5" spans="1:2">
      <c r="A5" s="5" t="n">
        <v>2019</v>
      </c>
      <c r="B5" s="8" t="n">
        <v>60.1</v>
      </c>
    </row>
    <row r="6" spans="1:2">
      <c r="A6" s="5" t="n">
        <v>2020</v>
      </c>
      <c r="B6" s="8" t="n">
        <v>425.7</v>
      </c>
    </row>
    <row r="7" spans="1:2">
      <c r="A7" s="5" t="n">
        <v>2021</v>
      </c>
      <c r="B7" s="8" t="n">
        <v>0.1</v>
      </c>
    </row>
    <row r="8" spans="1:2">
      <c r="A8" s="4" t="s">
        <v>526</v>
      </c>
      <c r="B8" s="6"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27</v>
      </c>
      <c r="C1" s="2" t="s">
        <v>1</v>
      </c>
    </row>
    <row r="2" spans="1:7">
      <c r="C2" s="2" t="s">
        <v>2</v>
      </c>
      <c r="E2" s="2" t="s">
        <v>32</v>
      </c>
      <c r="G2" s="2" t="s">
        <v>33</v>
      </c>
    </row>
    <row r="3" spans="1:7">
      <c r="A3" s="3" t="s">
        <v>528</v>
      </c>
    </row>
    <row r="4" spans="1:7">
      <c r="A4" s="4" t="s">
        <v>529</v>
      </c>
      <c r="C4" s="7" t="n">
        <v>-56.1</v>
      </c>
      <c r="E4" s="7" t="n">
        <v>-49.5</v>
      </c>
    </row>
    <row r="5" spans="1:7">
      <c r="A5" s="4" t="s">
        <v>530</v>
      </c>
      <c r="B5" s="4" t="s">
        <v>61</v>
      </c>
      <c r="C5" s="8" t="n">
        <v>-23.5</v>
      </c>
      <c r="E5" s="8" t="n">
        <v>-8.6</v>
      </c>
    </row>
    <row r="6" spans="1:7">
      <c r="A6" s="4" t="s">
        <v>531</v>
      </c>
      <c r="C6" s="8" t="n">
        <v>-1.5</v>
      </c>
      <c r="E6" s="5" t="n">
        <v>4</v>
      </c>
    </row>
    <row r="7" spans="1:7">
      <c r="A7" s="4" t="s">
        <v>532</v>
      </c>
      <c r="C7" s="5" t="n">
        <v>0</v>
      </c>
      <c r="E7" s="5" t="n">
        <v>-2</v>
      </c>
    </row>
    <row r="8" spans="1:7">
      <c r="A8" s="4" t="s">
        <v>533</v>
      </c>
      <c r="C8" s="8" t="n">
        <v>-1.5</v>
      </c>
      <c r="E8" s="5" t="n">
        <v>2</v>
      </c>
    </row>
    <row r="9" spans="1:7">
      <c r="A9" s="4" t="s">
        <v>186</v>
      </c>
      <c r="C9" s="5" t="n">
        <v>-25</v>
      </c>
      <c r="D9" s="4" t="s">
        <v>61</v>
      </c>
      <c r="E9" s="8" t="n">
        <v>-6.6</v>
      </c>
      <c r="F9" s="4" t="s">
        <v>61</v>
      </c>
      <c r="G9" s="7" t="n">
        <v>-40.3</v>
      </c>
    </row>
    <row r="10" spans="1:7">
      <c r="A10" s="4" t="s">
        <v>534</v>
      </c>
      <c r="C10" s="8" t="n">
        <v>-81.09999999999999</v>
      </c>
      <c r="E10" s="8" t="n">
        <v>-56.1</v>
      </c>
      <c r="G10" s="8" t="n">
        <v>-49.5</v>
      </c>
    </row>
    <row r="11" spans="1:7">
      <c r="A11" s="4" t="s">
        <v>535</v>
      </c>
    </row>
    <row r="12" spans="1:7">
      <c r="A12" s="3" t="s">
        <v>528</v>
      </c>
    </row>
    <row r="13" spans="1:7">
      <c r="A13" s="4" t="s">
        <v>529</v>
      </c>
      <c r="C13" s="8" t="n">
        <v>-47.3</v>
      </c>
      <c r="E13" s="8" t="n">
        <v>-16.9</v>
      </c>
    </row>
    <row r="14" spans="1:7">
      <c r="A14" s="4" t="s">
        <v>530</v>
      </c>
      <c r="B14" s="4" t="s">
        <v>61</v>
      </c>
      <c r="C14" s="8" t="n">
        <v>-6.2</v>
      </c>
      <c r="E14" s="8" t="n">
        <v>-30.4</v>
      </c>
    </row>
    <row r="15" spans="1:7">
      <c r="A15" s="4" t="s">
        <v>531</v>
      </c>
      <c r="C15" s="5" t="n">
        <v>0</v>
      </c>
      <c r="E15" s="5" t="n">
        <v>0</v>
      </c>
    </row>
    <row r="16" spans="1:7">
      <c r="A16" s="4" t="s">
        <v>532</v>
      </c>
      <c r="C16" s="5" t="n">
        <v>0</v>
      </c>
      <c r="E16" s="5" t="n">
        <v>0</v>
      </c>
    </row>
    <row r="17" spans="1:7">
      <c r="A17" s="4" t="s">
        <v>533</v>
      </c>
      <c r="C17" s="5" t="n">
        <v>0</v>
      </c>
    </row>
    <row r="18" spans="1:7">
      <c r="A18" s="4" t="s">
        <v>186</v>
      </c>
      <c r="B18" s="4" t="s">
        <v>61</v>
      </c>
      <c r="C18" s="8" t="n">
        <v>-6.2</v>
      </c>
      <c r="E18" s="8" t="n">
        <v>-30.4</v>
      </c>
    </row>
    <row r="19" spans="1:7">
      <c r="A19" s="4" t="s">
        <v>534</v>
      </c>
      <c r="C19" s="8" t="n">
        <v>-53.5</v>
      </c>
      <c r="E19" s="8" t="n">
        <v>-47.3</v>
      </c>
      <c r="G19" s="8" t="n">
        <v>-16.9</v>
      </c>
    </row>
    <row r="20" spans="1:7">
      <c r="A20" s="4" t="s">
        <v>75</v>
      </c>
    </row>
    <row r="21" spans="1:7">
      <c r="A21" s="3" t="s">
        <v>528</v>
      </c>
    </row>
    <row r="22" spans="1:7">
      <c r="A22" s="4" t="s">
        <v>529</v>
      </c>
      <c r="C22" s="8" t="n">
        <v>6.4</v>
      </c>
      <c r="E22" s="8" t="n">
        <v>8.6</v>
      </c>
    </row>
    <row r="23" spans="1:7">
      <c r="A23" s="4" t="s">
        <v>530</v>
      </c>
      <c r="B23" s="4" t="s">
        <v>61</v>
      </c>
      <c r="C23" s="8" t="n">
        <v>5.5</v>
      </c>
      <c r="E23" s="8" t="n">
        <v>10.8</v>
      </c>
      <c r="G23" s="8" t="n">
        <v>9.1</v>
      </c>
    </row>
    <row r="24" spans="1:7">
      <c r="A24" s="4" t="s">
        <v>531</v>
      </c>
      <c r="B24" s="4" t="s">
        <v>536</v>
      </c>
      <c r="C24" s="5" t="n">
        <v>-8</v>
      </c>
      <c r="E24" s="5" t="n">
        <v>-19</v>
      </c>
    </row>
    <row r="25" spans="1:7">
      <c r="A25" s="4" t="s">
        <v>532</v>
      </c>
      <c r="C25" s="8" t="n">
        <v>2.2</v>
      </c>
      <c r="E25" s="5" t="n">
        <v>6</v>
      </c>
      <c r="G25" s="8" t="n">
        <v>-0.2</v>
      </c>
    </row>
    <row r="26" spans="1:7">
      <c r="A26" s="4" t="s">
        <v>533</v>
      </c>
      <c r="C26" s="8" t="n">
        <v>-5.8</v>
      </c>
      <c r="E26" s="5" t="n">
        <v>-13</v>
      </c>
    </row>
    <row r="27" spans="1:7">
      <c r="A27" s="4" t="s">
        <v>186</v>
      </c>
      <c r="B27" s="4" t="s">
        <v>61</v>
      </c>
      <c r="C27" s="8" t="n">
        <v>-0.3</v>
      </c>
      <c r="E27" s="8" t="n">
        <v>-2.2</v>
      </c>
    </row>
    <row r="28" spans="1:7">
      <c r="A28" s="4" t="s">
        <v>534</v>
      </c>
      <c r="C28" s="8" t="n">
        <v>6.1</v>
      </c>
      <c r="E28" s="8" t="n">
        <v>6.4</v>
      </c>
      <c r="G28" s="8" t="n">
        <v>8.6</v>
      </c>
    </row>
    <row r="29" spans="1:7">
      <c r="A29" s="4" t="s">
        <v>76</v>
      </c>
    </row>
    <row r="30" spans="1:7">
      <c r="A30" s="3" t="s">
        <v>528</v>
      </c>
    </row>
    <row r="31" spans="1:7">
      <c r="A31" s="4" t="s">
        <v>529</v>
      </c>
      <c r="C31" s="8" t="n">
        <v>-2.4</v>
      </c>
      <c r="E31" s="8" t="n">
        <v>0.4</v>
      </c>
    </row>
    <row r="32" spans="1:7">
      <c r="A32" s="4" t="s">
        <v>530</v>
      </c>
      <c r="B32" s="4" t="s">
        <v>61</v>
      </c>
      <c r="C32" s="5" t="n">
        <v>-2</v>
      </c>
      <c r="E32" s="8" t="n">
        <v>-4.2</v>
      </c>
      <c r="G32" s="8" t="n">
        <v>-0.2</v>
      </c>
    </row>
    <row r="33" spans="1:7">
      <c r="A33" s="4" t="s">
        <v>531</v>
      </c>
      <c r="C33" s="8" t="n">
        <v>1.6</v>
      </c>
      <c r="E33" s="8" t="n">
        <v>2.1</v>
      </c>
    </row>
    <row r="34" spans="1:7">
      <c r="A34" s="4" t="s">
        <v>532</v>
      </c>
      <c r="C34" s="8" t="n">
        <v>-0.5</v>
      </c>
      <c r="E34" s="8" t="n">
        <v>-0.7</v>
      </c>
      <c r="G34" s="5" t="n">
        <v>0</v>
      </c>
    </row>
    <row r="35" spans="1:7">
      <c r="A35" s="4" t="s">
        <v>533</v>
      </c>
      <c r="C35" s="8" t="n">
        <v>1.1</v>
      </c>
      <c r="E35" s="8" t="n">
        <v>1.4</v>
      </c>
    </row>
    <row r="36" spans="1:7">
      <c r="A36" s="4" t="s">
        <v>186</v>
      </c>
      <c r="B36" s="4" t="s">
        <v>61</v>
      </c>
      <c r="C36" s="8" t="n">
        <v>-0.9</v>
      </c>
      <c r="E36" s="8" t="n">
        <v>-2.8</v>
      </c>
    </row>
    <row r="37" spans="1:7">
      <c r="A37" s="4" t="s">
        <v>534</v>
      </c>
      <c r="C37" s="8" t="n">
        <v>-3.3</v>
      </c>
      <c r="E37" s="8" t="n">
        <v>-2.4</v>
      </c>
      <c r="G37" s="8" t="n">
        <v>0.4</v>
      </c>
    </row>
    <row r="38" spans="1:7">
      <c r="A38" s="4" t="s">
        <v>537</v>
      </c>
    </row>
    <row r="39" spans="1:7">
      <c r="A39" s="3" t="s">
        <v>528</v>
      </c>
    </row>
    <row r="40" spans="1:7">
      <c r="A40" s="4" t="s">
        <v>529</v>
      </c>
      <c r="C40" s="8" t="n">
        <v>-12.8</v>
      </c>
      <c r="E40" s="8" t="n">
        <v>-41.6</v>
      </c>
    </row>
    <row r="41" spans="1:7">
      <c r="A41" s="4" t="s">
        <v>530</v>
      </c>
      <c r="B41" s="4" t="s">
        <v>61</v>
      </c>
      <c r="C41" s="8" t="n">
        <v>-20.8</v>
      </c>
      <c r="E41" s="8" t="n">
        <v>15.2</v>
      </c>
    </row>
    <row r="42" spans="1:7">
      <c r="A42" s="4" t="s">
        <v>531</v>
      </c>
      <c r="B42" s="4" t="s">
        <v>538</v>
      </c>
      <c r="C42" s="8" t="n">
        <v>4.9</v>
      </c>
      <c r="E42" s="8" t="n">
        <v>20.9</v>
      </c>
    </row>
    <row r="43" spans="1:7">
      <c r="A43" s="4" t="s">
        <v>532</v>
      </c>
      <c r="C43" s="8" t="n">
        <v>-1.7</v>
      </c>
      <c r="E43" s="8" t="n">
        <v>-7.3</v>
      </c>
    </row>
    <row r="44" spans="1:7">
      <c r="A44" s="4" t="s">
        <v>533</v>
      </c>
      <c r="C44" s="8" t="n">
        <v>3.2</v>
      </c>
      <c r="E44" s="8" t="n">
        <v>13.6</v>
      </c>
    </row>
    <row r="45" spans="1:7">
      <c r="A45" s="4" t="s">
        <v>186</v>
      </c>
      <c r="B45" s="4" t="s">
        <v>61</v>
      </c>
      <c r="C45" s="8" t="n">
        <v>-17.6</v>
      </c>
      <c r="E45" s="8" t="n">
        <v>28.8</v>
      </c>
    </row>
    <row r="46" spans="1:7">
      <c r="A46" s="4" t="s">
        <v>534</v>
      </c>
      <c r="C46" s="7" t="n">
        <v>-30.4</v>
      </c>
      <c r="E46" s="7" t="n">
        <v>-12.8</v>
      </c>
      <c r="G46" s="7" t="n">
        <v>-41.6</v>
      </c>
    </row>
    <row r="47" spans="1:7"/>
    <row r="48" spans="1:7">
      <c r="A48" s="4" t="s">
        <v>61</v>
      </c>
      <c r="B48" s="4" t="s">
        <v>77</v>
      </c>
    </row>
    <row r="49" spans="1:7">
      <c r="A49" s="4" t="s">
        <v>536</v>
      </c>
      <c r="B49" s="4" t="s">
        <v>539</v>
      </c>
    </row>
    <row r="50" spans="1:7">
      <c r="A50" s="4" t="s">
        <v>538</v>
      </c>
      <c r="B50" s="4" t="s">
        <v>540</v>
      </c>
    </row>
  </sheetData>
  <mergeCells count="8">
    <mergeCell ref="A1:B2"/>
    <mergeCell ref="C1:G1"/>
    <mergeCell ref="C2:D2"/>
    <mergeCell ref="E2:F2"/>
    <mergeCell ref="A47:F47"/>
    <mergeCell ref="B48:F48"/>
    <mergeCell ref="B49:F49"/>
    <mergeCell ref="B50:F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230</v>
      </c>
    </row>
    <row r="3" spans="1:3">
      <c r="A3" s="4" t="s">
        <v>542</v>
      </c>
      <c r="B3" s="7" t="n">
        <v>4.1</v>
      </c>
      <c r="C3" s="7" t="n">
        <v>4.1</v>
      </c>
    </row>
    <row r="4" spans="1:3">
      <c r="A4" s="4" t="s">
        <v>543</v>
      </c>
      <c r="B4" s="8" t="n">
        <v>125.1</v>
      </c>
      <c r="C4" s="8" t="n">
        <v>105.6</v>
      </c>
    </row>
    <row r="5" spans="1:3">
      <c r="A5" s="4" t="s">
        <v>544</v>
      </c>
      <c r="B5" s="8" t="n">
        <v>189.6</v>
      </c>
      <c r="C5" s="8" t="n">
        <v>211.7</v>
      </c>
    </row>
    <row r="6" spans="1:3">
      <c r="A6" s="4" t="s">
        <v>545</v>
      </c>
      <c r="B6" s="8" t="n">
        <v>115.2</v>
      </c>
      <c r="C6" s="8" t="n">
        <v>110.1</v>
      </c>
    </row>
    <row r="7" spans="1:3">
      <c r="A7" s="4" t="s">
        <v>95</v>
      </c>
      <c r="B7" s="5" t="n">
        <v>434</v>
      </c>
      <c r="C7" s="8" t="n">
        <v>431.5</v>
      </c>
    </row>
    <row r="8" spans="1:3">
      <c r="A8" s="4" t="s">
        <v>546</v>
      </c>
      <c r="B8" s="8" t="n">
        <v>287.9</v>
      </c>
      <c r="C8" s="8" t="n">
        <v>299.9</v>
      </c>
    </row>
    <row r="9" spans="1:3">
      <c r="A9" s="4" t="s">
        <v>97</v>
      </c>
      <c r="B9" s="7" t="n">
        <v>146.1</v>
      </c>
      <c r="C9" s="7" t="n">
        <v>1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2</v>
      </c>
    </row>
    <row r="2" spans="1:3">
      <c r="A2" s="3" t="s">
        <v>127</v>
      </c>
    </row>
    <row r="3" spans="1:3">
      <c r="A3" s="4" t="s">
        <v>128</v>
      </c>
      <c r="B3" s="7" t="n">
        <v>39.4</v>
      </c>
      <c r="C3" s="7" t="n">
        <v>44.4</v>
      </c>
    </row>
    <row r="4" spans="1:3">
      <c r="A4" s="4" t="s">
        <v>129</v>
      </c>
      <c r="B4" s="6" t="n">
        <v>1</v>
      </c>
      <c r="C4" s="6" t="n">
        <v>1</v>
      </c>
    </row>
    <row r="5" spans="1:3">
      <c r="A5" s="4" t="s">
        <v>130</v>
      </c>
      <c r="B5" s="5" t="n">
        <v>320000000</v>
      </c>
      <c r="C5" s="5" t="n">
        <v>320000000</v>
      </c>
    </row>
    <row r="6" spans="1:3">
      <c r="A6" s="4" t="s">
        <v>131</v>
      </c>
      <c r="B6" s="5" t="n">
        <v>105647040</v>
      </c>
      <c r="C6" s="5" t="n">
        <v>103915928</v>
      </c>
    </row>
    <row r="7" spans="1:3">
      <c r="A7" s="4" t="s">
        <v>132</v>
      </c>
      <c r="B7" s="5" t="n">
        <v>8522425</v>
      </c>
      <c r="C7" s="5" t="n">
        <v>5457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93</v>
      </c>
    </row>
    <row r="2" spans="1:2">
      <c r="A2" s="3" t="s">
        <v>230</v>
      </c>
    </row>
    <row r="3" spans="1:2">
      <c r="A3" s="5" t="n">
        <v>2017</v>
      </c>
      <c r="B3" s="7" t="n">
        <v>47.6</v>
      </c>
    </row>
    <row r="4" spans="1:2">
      <c r="A4" s="5" t="n">
        <v>2018</v>
      </c>
      <c r="B4" s="8" t="n">
        <v>43.6</v>
      </c>
    </row>
    <row r="5" spans="1:2">
      <c r="A5" s="5" t="n">
        <v>2019</v>
      </c>
      <c r="B5" s="8" t="n">
        <v>39.5</v>
      </c>
    </row>
    <row r="6" spans="1:2">
      <c r="A6" s="5" t="n">
        <v>2020</v>
      </c>
      <c r="B6" s="8" t="n">
        <v>35.4</v>
      </c>
    </row>
    <row r="7" spans="1:2">
      <c r="A7" s="5" t="n">
        <v>2021</v>
      </c>
      <c r="B7" s="5" t="n">
        <v>33</v>
      </c>
    </row>
    <row r="8" spans="1:2">
      <c r="A8" s="4" t="s">
        <v>526</v>
      </c>
      <c r="B8" s="7" t="n">
        <v>1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230</v>
      </c>
    </row>
    <row r="4" spans="1:4">
      <c r="A4" s="4" t="s">
        <v>549</v>
      </c>
      <c r="B4" s="7" t="n">
        <v>29.5</v>
      </c>
      <c r="C4" s="7" t="n">
        <v>33.1</v>
      </c>
      <c r="D4" s="7" t="n">
        <v>37.6</v>
      </c>
    </row>
    <row r="5" spans="1:4">
      <c r="A5" s="4" t="s">
        <v>550</v>
      </c>
      <c r="B5" s="8" t="n">
        <v>55.5</v>
      </c>
      <c r="C5" s="7" t="n">
        <v>54.8</v>
      </c>
      <c r="D5" s="7" t="n">
        <v>59.2</v>
      </c>
    </row>
    <row r="6" spans="1:4">
      <c r="A6" s="4" t="s">
        <v>551</v>
      </c>
      <c r="B6" s="8" t="n">
        <v>0.9</v>
      </c>
    </row>
    <row r="7" spans="1:4">
      <c r="A7" s="4" t="s">
        <v>552</v>
      </c>
      <c r="B7"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7" t="n">
        <v>820.2</v>
      </c>
      <c r="C3" s="7" t="n">
        <v>809.2</v>
      </c>
    </row>
    <row r="4" spans="1:3">
      <c r="A4" s="4" t="s">
        <v>556</v>
      </c>
      <c r="B4" s="7" t="n">
        <v>827.6</v>
      </c>
      <c r="C4" s="7" t="n">
        <v>83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v>
      </c>
      <c r="C2" s="2" t="s">
        <v>32</v>
      </c>
    </row>
    <row r="3" spans="1:3">
      <c r="A3" s="4" t="s">
        <v>74</v>
      </c>
    </row>
    <row r="4" spans="1:3">
      <c r="A4" s="3" t="s">
        <v>558</v>
      </c>
    </row>
    <row r="5" spans="1:3">
      <c r="A5" s="4" t="s">
        <v>559</v>
      </c>
      <c r="B5" s="5" t="n">
        <v>2</v>
      </c>
    </row>
    <row r="6" spans="1:3">
      <c r="A6" s="4" t="s">
        <v>72</v>
      </c>
    </row>
    <row r="7" spans="1:3">
      <c r="A7" s="3" t="s">
        <v>558</v>
      </c>
    </row>
    <row r="8" spans="1:3">
      <c r="A8" s="4" t="s">
        <v>560</v>
      </c>
      <c r="B8" s="4" t="s">
        <v>561</v>
      </c>
      <c r="C8" s="4" t="s">
        <v>562</v>
      </c>
    </row>
    <row r="9" spans="1:3">
      <c r="A9" s="4" t="s">
        <v>563</v>
      </c>
    </row>
    <row r="10" spans="1:3">
      <c r="A10" s="3" t="s">
        <v>558</v>
      </c>
    </row>
    <row r="11" spans="1:3">
      <c r="A11" s="4" t="s">
        <v>564</v>
      </c>
      <c r="B11" s="4" t="s">
        <v>565</v>
      </c>
    </row>
    <row r="12" spans="1:3">
      <c r="A12" s="4" t="s">
        <v>566</v>
      </c>
    </row>
    <row r="13" spans="1:3">
      <c r="A13" s="3" t="s">
        <v>558</v>
      </c>
    </row>
    <row r="14" spans="1:3">
      <c r="A14" s="4" t="s">
        <v>564</v>
      </c>
      <c r="B14" s="4" t="s">
        <v>5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row>
    <row r="3" spans="1:3">
      <c r="A3" s="3" t="s">
        <v>570</v>
      </c>
    </row>
    <row r="4" spans="1:3">
      <c r="A4" s="4" t="s">
        <v>571</v>
      </c>
      <c r="B4" s="7" t="n">
        <v>169.2</v>
      </c>
      <c r="C4" s="7" t="n">
        <v>192.6</v>
      </c>
    </row>
    <row r="5" spans="1:3">
      <c r="A5" s="4" t="s">
        <v>572</v>
      </c>
    </row>
    <row r="6" spans="1:3">
      <c r="A6" s="3" t="s">
        <v>570</v>
      </c>
    </row>
    <row r="7" spans="1:3">
      <c r="A7" s="4" t="s">
        <v>571</v>
      </c>
      <c r="B7" s="8" t="n">
        <v>2.1</v>
      </c>
      <c r="C7" s="8" t="n">
        <v>23.2</v>
      </c>
    </row>
    <row r="8" spans="1:3">
      <c r="A8" s="4" t="s">
        <v>74</v>
      </c>
    </row>
    <row r="9" spans="1:3">
      <c r="A9" s="3" t="s">
        <v>570</v>
      </c>
    </row>
    <row r="10" spans="1:3">
      <c r="A10" s="4" t="s">
        <v>571</v>
      </c>
      <c r="B10" s="6" t="n">
        <v>496</v>
      </c>
      <c r="C10" s="7" t="n">
        <v>6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7" t="n">
        <v>0.1</v>
      </c>
      <c r="C3" s="7" t="n">
        <v>0.2</v>
      </c>
    </row>
    <row r="4" spans="1:3">
      <c r="A4" s="4" t="s">
        <v>576</v>
      </c>
      <c r="B4" s="8" t="n">
        <v>-5.3</v>
      </c>
      <c r="C4" s="8" t="n">
        <v>-3.9</v>
      </c>
    </row>
    <row r="5" spans="1:3">
      <c r="A5" s="4" t="s">
        <v>577</v>
      </c>
    </row>
    <row r="6" spans="1:3">
      <c r="A6" s="3" t="s">
        <v>574</v>
      </c>
    </row>
    <row r="7" spans="1:3">
      <c r="A7" s="4" t="s">
        <v>578</v>
      </c>
      <c r="B7" s="8" t="n">
        <v>6.6</v>
      </c>
      <c r="C7" s="8" t="n">
        <v>6.7</v>
      </c>
    </row>
    <row r="8" spans="1:3">
      <c r="A8" s="4" t="s">
        <v>579</v>
      </c>
      <c r="B8" s="8" t="n">
        <v>-0.3</v>
      </c>
      <c r="C8" s="5" t="n">
        <v>0</v>
      </c>
    </row>
    <row r="9" spans="1:3">
      <c r="A9" s="4" t="s">
        <v>580</v>
      </c>
    </row>
    <row r="10" spans="1:3">
      <c r="A10" s="3" t="s">
        <v>574</v>
      </c>
    </row>
    <row r="11" spans="1:3">
      <c r="A11" s="4" t="s">
        <v>578</v>
      </c>
      <c r="B11" s="5" t="n">
        <v>0</v>
      </c>
      <c r="C11" s="8" t="n">
        <v>0.5</v>
      </c>
    </row>
    <row r="12" spans="1:3">
      <c r="A12" s="4" t="s">
        <v>579</v>
      </c>
      <c r="B12" s="6" t="n">
        <v>0</v>
      </c>
      <c r="C12"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581</v>
      </c>
      <c r="B1" s="2" t="s">
        <v>1</v>
      </c>
    </row>
    <row r="2" spans="1:5">
      <c r="B2" s="2" t="s">
        <v>2</v>
      </c>
      <c r="C2" s="2" t="s">
        <v>32</v>
      </c>
      <c r="D2" s="2" t="s">
        <v>33</v>
      </c>
    </row>
    <row r="3" spans="1:5">
      <c r="A3" s="3" t="s">
        <v>236</v>
      </c>
    </row>
    <row r="4" spans="1:5">
      <c r="A4" s="4" t="s">
        <v>582</v>
      </c>
      <c r="B4" s="9" t="n">
        <v>3.36</v>
      </c>
      <c r="C4" s="9" t="n">
        <v>6.35</v>
      </c>
      <c r="D4" s="9" t="n">
        <v>6.2</v>
      </c>
    </row>
    <row r="5" spans="1:5">
      <c r="A5" s="4" t="s">
        <v>583</v>
      </c>
      <c r="B5" s="4" t="s">
        <v>584</v>
      </c>
      <c r="C5" s="4" t="s">
        <v>585</v>
      </c>
      <c r="D5" s="4" t="s">
        <v>586</v>
      </c>
      <c r="E5" s="4" t="s">
        <v>61</v>
      </c>
    </row>
    <row r="6" spans="1:5">
      <c r="A6" s="4" t="s">
        <v>587</v>
      </c>
      <c r="B6" s="4" t="s">
        <v>503</v>
      </c>
      <c r="C6" s="4" t="s">
        <v>588</v>
      </c>
      <c r="D6" s="4" t="s">
        <v>589</v>
      </c>
      <c r="E6" s="4" t="s">
        <v>536</v>
      </c>
    </row>
    <row r="7" spans="1:5">
      <c r="A7" s="4" t="s">
        <v>590</v>
      </c>
      <c r="B7" s="4" t="s">
        <v>591</v>
      </c>
      <c r="C7" s="4" t="s">
        <v>592</v>
      </c>
      <c r="D7" s="4" t="s">
        <v>592</v>
      </c>
      <c r="E7" s="4" t="s">
        <v>538</v>
      </c>
    </row>
    <row r="8" spans="1:5">
      <c r="A8" s="4" t="s">
        <v>593</v>
      </c>
      <c r="B8" s="4" t="s">
        <v>594</v>
      </c>
      <c r="C8" s="4" t="s">
        <v>594</v>
      </c>
      <c r="D8" s="4" t="s">
        <v>594</v>
      </c>
      <c r="E8" s="4" t="s">
        <v>595</v>
      </c>
    </row>
    <row r="9" spans="1:5"/>
    <row r="10" spans="1:5">
      <c r="A10" s="4" t="s">
        <v>61</v>
      </c>
      <c r="B10" s="4" t="s">
        <v>596</v>
      </c>
    </row>
    <row r="11" spans="1:5">
      <c r="A11" s="4" t="s">
        <v>536</v>
      </c>
      <c r="B11" s="4" t="s">
        <v>597</v>
      </c>
    </row>
    <row r="12" spans="1:5">
      <c r="A12" s="4" t="s">
        <v>538</v>
      </c>
      <c r="B12" s="4" t="s">
        <v>598</v>
      </c>
    </row>
    <row r="13" spans="1:5">
      <c r="A13" s="4" t="s">
        <v>595</v>
      </c>
      <c r="B13" s="4" t="s">
        <v>599</v>
      </c>
    </row>
  </sheetData>
  <mergeCells count="8">
    <mergeCell ref="A1:A2"/>
    <mergeCell ref="B1:E1"/>
    <mergeCell ref="D2:E2"/>
    <mergeCell ref="A9:E9"/>
    <mergeCell ref="B10:E10"/>
    <mergeCell ref="B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00</v>
      </c>
      <c r="B1" s="2" t="s">
        <v>1</v>
      </c>
    </row>
    <row r="2" spans="1:4">
      <c r="B2" s="2" t="s">
        <v>2</v>
      </c>
      <c r="C2" s="2" t="s">
        <v>32</v>
      </c>
      <c r="D2" s="2" t="s">
        <v>33</v>
      </c>
    </row>
    <row r="3" spans="1:4">
      <c r="A3" s="3" t="s">
        <v>601</v>
      </c>
    </row>
    <row r="4" spans="1:4">
      <c r="A4" s="4" t="s">
        <v>137</v>
      </c>
      <c r="B4" s="7" t="n">
        <v>22.8</v>
      </c>
      <c r="C4" s="7" t="n">
        <v>18.7</v>
      </c>
      <c r="D4" s="7" t="n">
        <v>25.1</v>
      </c>
    </row>
    <row r="5" spans="1:4">
      <c r="A5" s="4" t="s">
        <v>602</v>
      </c>
      <c r="B5" s="7" t="n">
        <v>7.9</v>
      </c>
      <c r="C5" s="8" t="n">
        <v>6.1</v>
      </c>
      <c r="D5" s="8" t="n">
        <v>8.4</v>
      </c>
    </row>
    <row r="6" spans="1:4">
      <c r="A6" s="4" t="s">
        <v>603</v>
      </c>
      <c r="B6" s="4" t="s">
        <v>410</v>
      </c>
    </row>
    <row r="7" spans="1:4">
      <c r="A7" s="4" t="s">
        <v>604</v>
      </c>
      <c r="B7" s="4" t="s">
        <v>406</v>
      </c>
    </row>
    <row r="8" spans="1:4">
      <c r="A8" s="4" t="s">
        <v>605</v>
      </c>
      <c r="B8" s="4" t="s">
        <v>606</v>
      </c>
    </row>
    <row r="9" spans="1:4">
      <c r="A9" s="4" t="s">
        <v>607</v>
      </c>
      <c r="B9" s="6" t="n">
        <v>4</v>
      </c>
      <c r="C9" s="7" t="n">
        <v>14.5</v>
      </c>
      <c r="D9" s="8" t="n">
        <v>10.3</v>
      </c>
    </row>
    <row r="10" spans="1:4">
      <c r="A10" s="4" t="s">
        <v>608</v>
      </c>
      <c r="B10" s="9" t="n">
        <v>21.95</v>
      </c>
    </row>
    <row r="11" spans="1:4">
      <c r="A11" s="4" t="s">
        <v>609</v>
      </c>
      <c r="B11" s="5" t="n">
        <v>3546676</v>
      </c>
      <c r="C11" s="5" t="n">
        <v>1811921</v>
      </c>
    </row>
    <row r="12" spans="1:4">
      <c r="A12" s="4" t="s">
        <v>610</v>
      </c>
      <c r="B12" s="9" t="n">
        <v>16.81</v>
      </c>
      <c r="C12" s="9" t="n">
        <v>11.94</v>
      </c>
    </row>
    <row r="13" spans="1:4">
      <c r="A13" s="4" t="s">
        <v>611</v>
      </c>
    </row>
    <row r="14" spans="1:4">
      <c r="A14" s="3" t="s">
        <v>601</v>
      </c>
    </row>
    <row r="15" spans="1:4">
      <c r="A15" s="4" t="s">
        <v>612</v>
      </c>
      <c r="B15" s="5" t="n">
        <v>6126194</v>
      </c>
    </row>
    <row r="16" spans="1:4">
      <c r="A16" s="4" t="s">
        <v>613</v>
      </c>
    </row>
    <row r="17" spans="1:4">
      <c r="A17" s="3" t="s">
        <v>601</v>
      </c>
    </row>
    <row r="18" spans="1:4">
      <c r="A18" s="4" t="s">
        <v>612</v>
      </c>
      <c r="B18" s="5" t="n">
        <v>1</v>
      </c>
    </row>
    <row r="19" spans="1:4">
      <c r="A19" s="4" t="s">
        <v>614</v>
      </c>
    </row>
    <row r="20" spans="1:4">
      <c r="A20" s="3" t="s">
        <v>601</v>
      </c>
    </row>
    <row r="21" spans="1:4">
      <c r="A21" s="4" t="s">
        <v>612</v>
      </c>
      <c r="B21" s="8" t="n">
        <v>2.6</v>
      </c>
    </row>
    <row r="22" spans="1:4">
      <c r="A22" s="4" t="s">
        <v>615</v>
      </c>
    </row>
    <row r="23" spans="1:4">
      <c r="A23" s="3" t="s">
        <v>601</v>
      </c>
    </row>
    <row r="24" spans="1:4">
      <c r="A24" s="4" t="s">
        <v>616</v>
      </c>
      <c r="B24" s="7" t="n">
        <v>4.8</v>
      </c>
      <c r="C24" s="7" t="n">
        <v>4.6</v>
      </c>
      <c r="D24" s="7" t="n">
        <v>4.6</v>
      </c>
    </row>
    <row r="25" spans="1:4">
      <c r="A25" s="4" t="s">
        <v>617</v>
      </c>
      <c r="B25" s="4" t="s">
        <v>618</v>
      </c>
      <c r="C25" s="4" t="s">
        <v>619</v>
      </c>
      <c r="D25" s="4" t="s">
        <v>619</v>
      </c>
    </row>
    <row r="26" spans="1:4">
      <c r="A26" s="4" t="s">
        <v>620</v>
      </c>
    </row>
    <row r="27" spans="1:4">
      <c r="A27" s="3" t="s">
        <v>601</v>
      </c>
    </row>
    <row r="28" spans="1:4">
      <c r="A28" s="4" t="s">
        <v>616</v>
      </c>
      <c r="B28" s="7" t="n">
        <v>16.6</v>
      </c>
      <c r="C28" s="7" t="n">
        <v>17.2</v>
      </c>
      <c r="D28" s="7" t="n">
        <v>16.2</v>
      </c>
    </row>
    <row r="29" spans="1:4">
      <c r="A29" s="4" t="s">
        <v>617</v>
      </c>
      <c r="B29" s="4" t="s">
        <v>621</v>
      </c>
      <c r="C29" s="4" t="s">
        <v>622</v>
      </c>
      <c r="D29" s="4" t="s">
        <v>464</v>
      </c>
    </row>
    <row r="30" spans="1:4">
      <c r="A30" s="4" t="s">
        <v>623</v>
      </c>
      <c r="B30" s="7" t="n">
        <v>7.7</v>
      </c>
      <c r="C30" s="7" t="n">
        <v>11.1</v>
      </c>
      <c r="D30" s="7" t="n">
        <v>19.5</v>
      </c>
    </row>
    <row r="31" spans="1:4">
      <c r="A31" s="4" t="s">
        <v>624</v>
      </c>
    </row>
    <row r="32" spans="1:4">
      <c r="A32" s="3" t="s">
        <v>601</v>
      </c>
    </row>
    <row r="33" spans="1:4">
      <c r="A33" s="4" t="s">
        <v>616</v>
      </c>
      <c r="B33" s="7" t="n">
        <v>8.199999999999999</v>
      </c>
      <c r="C33" s="7" t="n">
        <v>4.5</v>
      </c>
      <c r="D33" s="6" t="n">
        <v>6</v>
      </c>
    </row>
    <row r="34" spans="1:4">
      <c r="A34" s="4" t="s">
        <v>617</v>
      </c>
      <c r="B34" s="4" t="s">
        <v>625</v>
      </c>
      <c r="C34" s="4" t="s">
        <v>464</v>
      </c>
      <c r="D34" s="4" t="s">
        <v>626</v>
      </c>
    </row>
    <row r="35" spans="1:4">
      <c r="A35" s="4" t="s">
        <v>623</v>
      </c>
      <c r="B35" s="7" t="n">
        <v>5.2</v>
      </c>
      <c r="C35" s="7" t="n">
        <v>8.699999999999999</v>
      </c>
      <c r="D35" s="7" t="n">
        <v>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 customWidth="1" max="6" min="6" width="14"/>
  </cols>
  <sheetData>
    <row r="1" spans="1:6">
      <c r="A1" s="1" t="s">
        <v>627</v>
      </c>
      <c r="B1" s="2" t="s">
        <v>1</v>
      </c>
    </row>
    <row r="2" spans="1:6">
      <c r="B2" s="2" t="s">
        <v>2</v>
      </c>
      <c r="C2" s="2" t="s">
        <v>32</v>
      </c>
      <c r="D2" s="2" t="s">
        <v>33</v>
      </c>
      <c r="E2" s="2" t="s">
        <v>628</v>
      </c>
      <c r="F2" s="2" t="s">
        <v>629</v>
      </c>
    </row>
    <row r="3" spans="1:6">
      <c r="A3" s="3" t="s">
        <v>630</v>
      </c>
    </row>
    <row r="4" spans="1:6">
      <c r="A4" s="4" t="s">
        <v>631</v>
      </c>
      <c r="B4" s="5" t="n">
        <v>6372394</v>
      </c>
      <c r="C4" s="5" t="n">
        <v>6397993</v>
      </c>
      <c r="D4" s="5" t="n">
        <v>6031241</v>
      </c>
    </row>
    <row r="5" spans="1:6">
      <c r="A5" s="4" t="s">
        <v>632</v>
      </c>
      <c r="B5" s="5" t="n">
        <v>2445573</v>
      </c>
      <c r="C5" s="5" t="n">
        <v>1366137</v>
      </c>
      <c r="D5" s="5" t="n">
        <v>1349849</v>
      </c>
    </row>
    <row r="6" spans="1:6">
      <c r="A6" s="4" t="s">
        <v>633</v>
      </c>
      <c r="B6" s="5" t="n">
        <v>-562610</v>
      </c>
      <c r="C6" s="5" t="n">
        <v>-1003896</v>
      </c>
      <c r="D6" s="5" t="n">
        <v>-737402</v>
      </c>
    </row>
    <row r="7" spans="1:6">
      <c r="A7" s="4" t="s">
        <v>634</v>
      </c>
      <c r="B7" s="5" t="n">
        <v>-761695</v>
      </c>
      <c r="C7" s="5" t="n">
        <v>-387840</v>
      </c>
      <c r="D7" s="5" t="n">
        <v>-245695</v>
      </c>
    </row>
    <row r="8" spans="1:6">
      <c r="A8" s="4" t="s">
        <v>635</v>
      </c>
      <c r="B8" s="5" t="n">
        <v>7493662</v>
      </c>
      <c r="C8" s="5" t="n">
        <v>6372394</v>
      </c>
      <c r="D8" s="5" t="n">
        <v>6397993</v>
      </c>
    </row>
    <row r="9" spans="1:6">
      <c r="A9" s="4" t="s">
        <v>636</v>
      </c>
      <c r="B9" s="5" t="n">
        <v>-30328</v>
      </c>
    </row>
    <row r="10" spans="1:6">
      <c r="A10" s="4" t="s">
        <v>637</v>
      </c>
      <c r="B10" s="5" t="n">
        <v>7463334</v>
      </c>
    </row>
    <row r="11" spans="1:6">
      <c r="A11" s="4" t="s">
        <v>638</v>
      </c>
      <c r="B11" s="5" t="n">
        <v>-2766770</v>
      </c>
    </row>
    <row r="12" spans="1:6">
      <c r="A12" s="4" t="s">
        <v>639</v>
      </c>
      <c r="B12" s="5" t="n">
        <v>4696564</v>
      </c>
    </row>
    <row r="13" spans="1:6">
      <c r="A13" s="4" t="s">
        <v>640</v>
      </c>
      <c r="B13" s="9" t="n">
        <v>20.54</v>
      </c>
      <c r="C13" s="9" t="n">
        <v>18.36</v>
      </c>
      <c r="D13" s="6" t="n">
        <v>16</v>
      </c>
    </row>
    <row r="14" spans="1:6">
      <c r="A14" s="4" t="s">
        <v>641</v>
      </c>
      <c r="B14" s="10" t="n">
        <v>16.88</v>
      </c>
      <c r="C14" s="10" t="n">
        <v>28.22</v>
      </c>
      <c r="D14" s="10" t="n">
        <v>27.09</v>
      </c>
    </row>
    <row r="15" spans="1:6">
      <c r="A15" s="4" t="s">
        <v>642</v>
      </c>
      <c r="B15" s="10" t="n">
        <v>14.41</v>
      </c>
      <c r="C15" s="10" t="n">
        <v>14.63</v>
      </c>
      <c r="D15" s="10" t="n">
        <v>13.15</v>
      </c>
    </row>
    <row r="16" spans="1:6">
      <c r="A16" s="4" t="s">
        <v>643</v>
      </c>
      <c r="B16" s="10" t="n">
        <v>23.03</v>
      </c>
      <c r="C16" s="10" t="n">
        <v>26.93</v>
      </c>
      <c r="D16" s="10" t="n">
        <v>24.16</v>
      </c>
    </row>
    <row r="17" spans="1:6">
      <c r="A17" s="4" t="s">
        <v>644</v>
      </c>
      <c r="B17" s="10" t="n">
        <v>19.55</v>
      </c>
      <c r="C17" s="9" t="n">
        <v>20.54</v>
      </c>
      <c r="D17" s="9" t="n">
        <v>18.36</v>
      </c>
    </row>
    <row r="18" spans="1:6">
      <c r="A18" s="4" t="s">
        <v>645</v>
      </c>
      <c r="B18" s="10" t="n">
        <v>19.56</v>
      </c>
    </row>
    <row r="19" spans="1:6">
      <c r="A19" s="4" t="s">
        <v>646</v>
      </c>
      <c r="B19" s="9" t="n">
        <v>19.35</v>
      </c>
    </row>
    <row r="20" spans="1:6">
      <c r="A20" s="4" t="s">
        <v>647</v>
      </c>
      <c r="B20" s="4" t="s">
        <v>648</v>
      </c>
      <c r="C20" s="4" t="s">
        <v>649</v>
      </c>
      <c r="D20" s="4" t="s">
        <v>650</v>
      </c>
      <c r="E20" s="4" t="s">
        <v>650</v>
      </c>
    </row>
    <row r="21" spans="1:6">
      <c r="A21" s="4" t="s">
        <v>651</v>
      </c>
      <c r="B21" s="4" t="s">
        <v>648</v>
      </c>
    </row>
    <row r="22" spans="1:6">
      <c r="A22" s="4" t="s">
        <v>652</v>
      </c>
      <c r="B22" s="4" t="s">
        <v>404</v>
      </c>
    </row>
    <row r="23" spans="1:6">
      <c r="A23" s="4" t="s">
        <v>653</v>
      </c>
      <c r="B23" s="7" t="n">
        <v>28.7</v>
      </c>
      <c r="C23" s="7" t="n">
        <v>8.6</v>
      </c>
      <c r="D23" s="7" t="n">
        <v>68.3</v>
      </c>
      <c r="F23" s="7" t="n">
        <v>104.9</v>
      </c>
    </row>
    <row r="24" spans="1:6">
      <c r="A24" s="4" t="s">
        <v>654</v>
      </c>
      <c r="B24" s="8" t="n">
        <v>28.6</v>
      </c>
    </row>
    <row r="25" spans="1:6">
      <c r="A25" s="4" t="s">
        <v>655</v>
      </c>
      <c r="B25" s="7" t="n">
        <v>18.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4" t="s">
        <v>620</v>
      </c>
    </row>
    <row r="4" spans="1:4">
      <c r="A4" s="3" t="s">
        <v>657</v>
      </c>
    </row>
    <row r="5" spans="1:4">
      <c r="A5" s="4" t="s">
        <v>658</v>
      </c>
      <c r="B5" s="5" t="n">
        <v>1726639</v>
      </c>
      <c r="C5" s="5" t="n">
        <v>1727182</v>
      </c>
      <c r="D5" s="5" t="n">
        <v>1930425</v>
      </c>
    </row>
    <row r="6" spans="1:4">
      <c r="A6" s="4" t="s">
        <v>659</v>
      </c>
      <c r="B6" s="5" t="n">
        <v>1050758</v>
      </c>
      <c r="C6" s="5" t="n">
        <v>677113</v>
      </c>
      <c r="D6" s="5" t="n">
        <v>689345</v>
      </c>
    </row>
    <row r="7" spans="1:4">
      <c r="A7" s="4" t="s">
        <v>660</v>
      </c>
      <c r="B7" s="5" t="n">
        <v>-443380</v>
      </c>
      <c r="C7" s="5" t="n">
        <v>-398582</v>
      </c>
      <c r="D7" s="5" t="n">
        <v>-700543</v>
      </c>
    </row>
    <row r="8" spans="1:4">
      <c r="A8" s="4" t="s">
        <v>661</v>
      </c>
      <c r="B8" s="5" t="n">
        <v>-386639</v>
      </c>
      <c r="C8" s="5" t="n">
        <v>-279074</v>
      </c>
      <c r="D8" s="5" t="n">
        <v>-192045</v>
      </c>
    </row>
    <row r="9" spans="1:4">
      <c r="A9" s="4" t="s">
        <v>662</v>
      </c>
      <c r="B9" s="5" t="n">
        <v>1947378</v>
      </c>
      <c r="C9" s="5" t="n">
        <v>1726639</v>
      </c>
      <c r="D9" s="5" t="n">
        <v>1727182</v>
      </c>
    </row>
    <row r="10" spans="1:4">
      <c r="A10" s="4" t="s">
        <v>663</v>
      </c>
      <c r="B10" s="9" t="n">
        <v>24.57</v>
      </c>
      <c r="C10" s="9" t="n">
        <v>22.44</v>
      </c>
      <c r="D10" s="9" t="n">
        <v>18.61</v>
      </c>
    </row>
    <row r="11" spans="1:4">
      <c r="A11" s="4" t="s">
        <v>664</v>
      </c>
      <c r="B11" s="10" t="n">
        <v>16.89</v>
      </c>
      <c r="C11" s="10" t="n">
        <v>27.26</v>
      </c>
      <c r="D11" s="10" t="n">
        <v>27.09</v>
      </c>
    </row>
    <row r="12" spans="1:4">
      <c r="A12" s="4" t="s">
        <v>665</v>
      </c>
      <c r="B12" s="10" t="n">
        <v>22.1</v>
      </c>
      <c r="C12" s="10" t="n">
        <v>18.99</v>
      </c>
      <c r="D12" s="10" t="n">
        <v>16.49</v>
      </c>
    </row>
    <row r="13" spans="1:4">
      <c r="A13" s="4" t="s">
        <v>666</v>
      </c>
      <c r="B13" s="10" t="n">
        <v>23.27</v>
      </c>
      <c r="C13" s="10" t="n">
        <v>25.9</v>
      </c>
      <c r="D13" s="10" t="n">
        <v>22.39</v>
      </c>
    </row>
    <row r="14" spans="1:4">
      <c r="A14" s="4" t="s">
        <v>667</v>
      </c>
      <c r="B14" s="9" t="n">
        <v>21.24</v>
      </c>
      <c r="C14" s="9" t="n">
        <v>24.57</v>
      </c>
      <c r="D14" s="9" t="n">
        <v>22.44</v>
      </c>
    </row>
    <row r="15" spans="1:4">
      <c r="A15" s="4" t="s">
        <v>624</v>
      </c>
    </row>
    <row r="16" spans="1:4">
      <c r="A16" s="3" t="s">
        <v>657</v>
      </c>
    </row>
    <row r="17" spans="1:4">
      <c r="A17" s="4" t="s">
        <v>658</v>
      </c>
      <c r="B17" s="5" t="n">
        <v>1506119</v>
      </c>
      <c r="C17" s="5" t="n">
        <v>1490770</v>
      </c>
      <c r="D17" s="5" t="n">
        <v>1431000</v>
      </c>
    </row>
    <row r="18" spans="1:4">
      <c r="A18" s="4" t="s">
        <v>659</v>
      </c>
      <c r="B18" s="5" t="n">
        <v>1008228</v>
      </c>
      <c r="C18" s="5" t="n">
        <v>732124</v>
      </c>
      <c r="D18" s="5" t="n">
        <v>609335</v>
      </c>
    </row>
    <row r="19" spans="1:4">
      <c r="A19" s="4" t="s">
        <v>660</v>
      </c>
      <c r="B19" s="5" t="n">
        <v>-316454</v>
      </c>
      <c r="C19" s="5" t="n">
        <v>-311343</v>
      </c>
      <c r="D19" s="5" t="n">
        <v>-244625</v>
      </c>
    </row>
    <row r="20" spans="1:4">
      <c r="A20" s="4" t="s">
        <v>661</v>
      </c>
      <c r="B20" s="5" t="n">
        <v>-467007</v>
      </c>
      <c r="C20" s="5" t="n">
        <v>-405432</v>
      </c>
      <c r="D20" s="5" t="n">
        <v>-304940</v>
      </c>
    </row>
    <row r="21" spans="1:4">
      <c r="A21" s="4" t="s">
        <v>662</v>
      </c>
      <c r="B21" s="5" t="n">
        <v>1730886</v>
      </c>
      <c r="C21" s="5" t="n">
        <v>1506119</v>
      </c>
      <c r="D21" s="5" t="n">
        <v>1490770</v>
      </c>
    </row>
    <row r="22" spans="1:4">
      <c r="A22" s="4" t="s">
        <v>663</v>
      </c>
      <c r="B22" s="9" t="n">
        <v>26.08</v>
      </c>
      <c r="C22" s="9" t="n">
        <v>23.3</v>
      </c>
      <c r="D22" s="9" t="n">
        <v>20.31</v>
      </c>
    </row>
    <row r="23" spans="1:4">
      <c r="A23" s="4" t="s">
        <v>664</v>
      </c>
      <c r="B23" s="10" t="n">
        <v>16.71</v>
      </c>
      <c r="C23" s="10" t="n">
        <v>28.62</v>
      </c>
      <c r="D23" s="10" t="n">
        <v>27.03</v>
      </c>
    </row>
    <row r="24" spans="1:4">
      <c r="A24" s="4" t="s">
        <v>665</v>
      </c>
      <c r="B24" s="10" t="n">
        <v>23.54</v>
      </c>
      <c r="C24" s="10" t="n">
        <v>20.47</v>
      </c>
      <c r="D24" s="10" t="n">
        <v>18.85</v>
      </c>
    </row>
    <row r="25" spans="1:4">
      <c r="A25" s="4" t="s">
        <v>666</v>
      </c>
      <c r="B25" s="10" t="n">
        <v>23.22</v>
      </c>
      <c r="C25" s="10" t="n">
        <v>24.76</v>
      </c>
      <c r="D25" s="10" t="n">
        <v>20.27</v>
      </c>
    </row>
    <row r="26" spans="1:4">
      <c r="A26" s="4" t="s">
        <v>667</v>
      </c>
      <c r="B26" s="9" t="n">
        <v>21.86</v>
      </c>
      <c r="C26" s="9" t="n">
        <v>26.08</v>
      </c>
      <c r="D26" s="9" t="n">
        <v>2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50</v>
      </c>
      <c r="B4" s="7" t="n">
        <v>87.5</v>
      </c>
      <c r="C4" s="7" t="n">
        <v>123.2</v>
      </c>
      <c r="D4" s="7" t="n">
        <v>133.9</v>
      </c>
    </row>
    <row r="5" spans="1:4">
      <c r="A5" s="3" t="s">
        <v>135</v>
      </c>
    </row>
    <row r="6" spans="1:4">
      <c r="A6" s="4" t="s">
        <v>136</v>
      </c>
      <c r="B6" s="8" t="n">
        <v>43.5</v>
      </c>
      <c r="C6" s="8" t="n">
        <v>48.7</v>
      </c>
      <c r="D6" s="8" t="n">
        <v>53.3</v>
      </c>
    </row>
    <row r="7" spans="1:4">
      <c r="A7" s="4" t="s">
        <v>102</v>
      </c>
      <c r="B7" s="8" t="n">
        <v>-5.8</v>
      </c>
      <c r="C7" s="8" t="n">
        <v>-26.7</v>
      </c>
      <c r="D7" s="8" t="n">
        <v>-19.1</v>
      </c>
    </row>
    <row r="8" spans="1:4">
      <c r="A8" s="4" t="s">
        <v>137</v>
      </c>
      <c r="B8" s="8" t="n">
        <v>22.8</v>
      </c>
      <c r="C8" s="8" t="n">
        <v>18.7</v>
      </c>
      <c r="D8" s="8" t="n">
        <v>25.1</v>
      </c>
    </row>
    <row r="9" spans="1:4">
      <c r="A9" s="4" t="s">
        <v>138</v>
      </c>
      <c r="B9" s="8" t="n">
        <v>-0.6</v>
      </c>
      <c r="C9" s="8" t="n">
        <v>-4.9</v>
      </c>
      <c r="D9" s="8" t="n">
        <v>-5.6</v>
      </c>
    </row>
    <row r="10" spans="1:4">
      <c r="A10" s="4" t="s">
        <v>139</v>
      </c>
      <c r="B10" s="8" t="n">
        <v>-1.5</v>
      </c>
      <c r="C10" s="5" t="n">
        <v>0</v>
      </c>
      <c r="D10" s="8" t="n">
        <v>-3.9</v>
      </c>
    </row>
    <row r="11" spans="1:4">
      <c r="A11" s="4" t="s">
        <v>140</v>
      </c>
      <c r="B11" s="8" t="n">
        <v>10.4</v>
      </c>
      <c r="C11" s="8" t="n">
        <v>27.9</v>
      </c>
      <c r="D11" s="8" t="n">
        <v>11.9</v>
      </c>
    </row>
    <row r="12" spans="1:4">
      <c r="A12" s="4" t="s">
        <v>141</v>
      </c>
      <c r="B12" s="8" t="n">
        <v>17.4</v>
      </c>
      <c r="C12" s="8" t="n">
        <v>1.6</v>
      </c>
      <c r="D12" s="8" t="n">
        <v>1.3</v>
      </c>
    </row>
    <row r="13" spans="1:4">
      <c r="A13" s="4" t="s">
        <v>41</v>
      </c>
      <c r="B13" s="8" t="n">
        <v>50.3</v>
      </c>
      <c r="C13" s="8" t="n">
        <v>37.6</v>
      </c>
      <c r="D13" s="5" t="n">
        <v>27</v>
      </c>
    </row>
    <row r="14" spans="1:4">
      <c r="A14" s="4" t="s">
        <v>142</v>
      </c>
      <c r="B14" s="8" t="n">
        <v>-19.4</v>
      </c>
      <c r="C14" s="8" t="n">
        <v>-10.3</v>
      </c>
      <c r="D14" s="8" t="n">
        <v>-7.7</v>
      </c>
    </row>
    <row r="15" spans="1:4">
      <c r="A15" s="4" t="s">
        <v>103</v>
      </c>
      <c r="B15" s="8" t="n">
        <v>-6.3</v>
      </c>
      <c r="C15" s="5" t="n">
        <v>-2</v>
      </c>
      <c r="D15" s="8" t="n">
        <v>11.5</v>
      </c>
    </row>
    <row r="16" spans="1:4">
      <c r="A16" s="3" t="s">
        <v>143</v>
      </c>
    </row>
    <row r="17" spans="1:4">
      <c r="A17" s="4" t="s">
        <v>144</v>
      </c>
      <c r="B17" s="8" t="n">
        <v>32.3</v>
      </c>
      <c r="C17" s="8" t="n">
        <v>5.8</v>
      </c>
      <c r="D17" s="8" t="n">
        <v>76.5</v>
      </c>
    </row>
    <row r="18" spans="1:4">
      <c r="A18" s="4" t="s">
        <v>145</v>
      </c>
      <c r="B18" s="5" t="n">
        <v>110</v>
      </c>
      <c r="C18" s="8" t="n">
        <v>-68.8</v>
      </c>
      <c r="D18" s="8" t="n">
        <v>2.9</v>
      </c>
    </row>
    <row r="19" spans="1:4">
      <c r="A19" s="4" t="s">
        <v>146</v>
      </c>
      <c r="B19" s="8" t="n">
        <v>2.3</v>
      </c>
      <c r="C19" s="8" t="n">
        <v>14.6</v>
      </c>
      <c r="D19" s="8" t="n">
        <v>-17.8</v>
      </c>
    </row>
    <row r="20" spans="1:4">
      <c r="A20" s="4" t="s">
        <v>107</v>
      </c>
      <c r="B20" s="8" t="n">
        <v>-50.4</v>
      </c>
      <c r="C20" s="8" t="n">
        <v>52.9</v>
      </c>
      <c r="D20" s="8" t="n">
        <v>16.2</v>
      </c>
    </row>
    <row r="21" spans="1:4">
      <c r="A21" s="4" t="s">
        <v>147</v>
      </c>
      <c r="B21" s="8" t="n">
        <v>3.8</v>
      </c>
      <c r="C21" s="8" t="n">
        <v>-2.8</v>
      </c>
      <c r="D21" s="8" t="n">
        <v>9.1</v>
      </c>
    </row>
    <row r="22" spans="1:4">
      <c r="A22" s="4" t="s">
        <v>148</v>
      </c>
      <c r="B22" s="8" t="n">
        <v>296.3</v>
      </c>
      <c r="C22" s="8" t="n">
        <v>215.5</v>
      </c>
      <c r="D22" s="8" t="n">
        <v>314.6</v>
      </c>
    </row>
    <row r="23" spans="1:4">
      <c r="A23" s="3" t="s">
        <v>149</v>
      </c>
    </row>
    <row r="24" spans="1:4">
      <c r="A24" s="4" t="s">
        <v>150</v>
      </c>
      <c r="B24" s="8" t="n">
        <v>-55.3</v>
      </c>
      <c r="C24" s="8" t="n">
        <v>-46.4</v>
      </c>
      <c r="D24" s="5" t="n">
        <v>-30</v>
      </c>
    </row>
    <row r="25" spans="1:4">
      <c r="A25" s="4" t="s">
        <v>151</v>
      </c>
      <c r="B25" s="8" t="n">
        <v>7.8</v>
      </c>
      <c r="C25" s="5" t="n">
        <v>0</v>
      </c>
      <c r="D25" s="5" t="n">
        <v>0</v>
      </c>
    </row>
    <row r="26" spans="1:4">
      <c r="A26" s="4" t="s">
        <v>152</v>
      </c>
      <c r="B26" s="8" t="n">
        <v>-0.5</v>
      </c>
      <c r="C26" s="5" t="n">
        <v>0</v>
      </c>
      <c r="D26" s="8" t="n">
        <v>-1.1</v>
      </c>
    </row>
    <row r="27" spans="1:4">
      <c r="A27" s="4" t="s">
        <v>103</v>
      </c>
      <c r="B27" s="8" t="n">
        <v>9.6</v>
      </c>
      <c r="C27" s="8" t="n">
        <v>-3.6</v>
      </c>
      <c r="D27" s="8" t="n">
        <v>-3.7</v>
      </c>
    </row>
    <row r="28" spans="1:4">
      <c r="A28" s="4" t="s">
        <v>153</v>
      </c>
      <c r="B28" s="8" t="n">
        <v>-38.4</v>
      </c>
      <c r="C28" s="5" t="n">
        <v>-50</v>
      </c>
      <c r="D28" s="8" t="n">
        <v>-34.8</v>
      </c>
    </row>
    <row r="29" spans="1:4">
      <c r="A29" s="3" t="s">
        <v>154</v>
      </c>
    </row>
    <row r="30" spans="1:4">
      <c r="A30" s="4" t="s">
        <v>155</v>
      </c>
      <c r="B30" s="8" t="n">
        <v>3.1</v>
      </c>
      <c r="C30" s="5" t="n">
        <v>0</v>
      </c>
      <c r="D30" s="5" t="n">
        <v>0</v>
      </c>
    </row>
    <row r="31" spans="1:4">
      <c r="A31" s="4" t="s">
        <v>156</v>
      </c>
      <c r="B31" s="5" t="n">
        <v>400</v>
      </c>
      <c r="C31" s="5" t="n">
        <v>450</v>
      </c>
      <c r="D31" s="5" t="n">
        <v>0</v>
      </c>
    </row>
    <row r="32" spans="1:4">
      <c r="A32" s="4" t="s">
        <v>157</v>
      </c>
      <c r="B32" s="8" t="n">
        <v>-393.8</v>
      </c>
      <c r="C32" s="8" t="n">
        <v>-530.9</v>
      </c>
      <c r="D32" s="8" t="n">
        <v>-249.8</v>
      </c>
    </row>
    <row r="33" spans="1:4">
      <c r="A33" s="4" t="s">
        <v>158</v>
      </c>
      <c r="B33" s="8" t="n">
        <v>-17.9</v>
      </c>
      <c r="C33" s="8" t="n">
        <v>-2.4</v>
      </c>
      <c r="D33" s="5" t="n">
        <v>0</v>
      </c>
    </row>
    <row r="34" spans="1:4">
      <c r="A34" s="4" t="s">
        <v>159</v>
      </c>
      <c r="B34" s="8" t="n">
        <v>-23.5</v>
      </c>
      <c r="C34" s="8" t="n">
        <v>-24.4</v>
      </c>
      <c r="D34" s="5" t="n">
        <v>-24</v>
      </c>
    </row>
    <row r="35" spans="1:4">
      <c r="A35" s="4" t="s">
        <v>160</v>
      </c>
      <c r="B35" s="8" t="n">
        <v>-52.7</v>
      </c>
      <c r="C35" s="8" t="n">
        <v>-92.59999999999999</v>
      </c>
      <c r="D35" s="5" t="n">
        <v>0</v>
      </c>
    </row>
    <row r="36" spans="1:4">
      <c r="A36" s="4" t="s">
        <v>161</v>
      </c>
      <c r="B36" s="8" t="n">
        <v>-4.9</v>
      </c>
      <c r="C36" s="8" t="n">
        <v>-7.7</v>
      </c>
      <c r="D36" s="8" t="n">
        <v>-10.5</v>
      </c>
    </row>
    <row r="37" spans="1:4">
      <c r="A37" s="4" t="s">
        <v>162</v>
      </c>
      <c r="B37" s="8" t="n">
        <v>7.4</v>
      </c>
      <c r="C37" s="8" t="n">
        <v>13.3</v>
      </c>
      <c r="D37" s="8" t="n">
        <v>7.3</v>
      </c>
    </row>
    <row r="38" spans="1:4">
      <c r="A38" s="4" t="s">
        <v>138</v>
      </c>
      <c r="B38" s="8" t="n">
        <v>0.6</v>
      </c>
      <c r="C38" s="8" t="n">
        <v>4.9</v>
      </c>
      <c r="D38" s="8" t="n">
        <v>5.6</v>
      </c>
    </row>
    <row r="39" spans="1:4">
      <c r="A39" s="4" t="s">
        <v>163</v>
      </c>
      <c r="B39" s="8" t="n">
        <v>2.2</v>
      </c>
      <c r="C39" s="8" t="n">
        <v>2.5</v>
      </c>
      <c r="D39" s="5" t="n">
        <v>1</v>
      </c>
    </row>
    <row r="40" spans="1:4">
      <c r="A40" s="4" t="s">
        <v>164</v>
      </c>
      <c r="B40" s="8" t="n">
        <v>-79.5</v>
      </c>
      <c r="C40" s="8" t="n">
        <v>-187.3</v>
      </c>
      <c r="D40" s="8" t="n">
        <v>-270.4</v>
      </c>
    </row>
    <row r="41" spans="1:4">
      <c r="A41" s="4" t="s">
        <v>165</v>
      </c>
      <c r="B41" s="8" t="n">
        <v>-2.7</v>
      </c>
      <c r="C41" s="8" t="n">
        <v>-7.9</v>
      </c>
      <c r="D41" s="8" t="n">
        <v>0.2</v>
      </c>
    </row>
    <row r="42" spans="1:4">
      <c r="A42" s="4" t="s">
        <v>166</v>
      </c>
      <c r="B42" s="8" t="n">
        <v>175.7</v>
      </c>
      <c r="C42" s="8" t="n">
        <v>-29.7</v>
      </c>
      <c r="D42" s="8" t="n">
        <v>9.6</v>
      </c>
    </row>
    <row r="43" spans="1:4">
      <c r="A43" s="4" t="s">
        <v>167</v>
      </c>
      <c r="B43" s="8" t="n">
        <v>194.1</v>
      </c>
      <c r="C43" s="8" t="n">
        <v>223.8</v>
      </c>
      <c r="D43" s="8" t="n">
        <v>214.2</v>
      </c>
    </row>
    <row r="44" spans="1:4">
      <c r="A44" s="4" t="s">
        <v>168</v>
      </c>
      <c r="B44" s="8" t="n">
        <v>369.8</v>
      </c>
      <c r="C44" s="8" t="n">
        <v>194.1</v>
      </c>
      <c r="D44" s="8" t="n">
        <v>223.8</v>
      </c>
    </row>
    <row r="45" spans="1:4">
      <c r="A45" s="3" t="s">
        <v>169</v>
      </c>
    </row>
    <row r="46" spans="1:4">
      <c r="A46" s="4" t="s">
        <v>170</v>
      </c>
      <c r="B46" s="8" t="n">
        <v>33.7</v>
      </c>
      <c r="C46" s="8" t="n">
        <v>34.9</v>
      </c>
      <c r="D46" s="8" t="n">
        <v>42.2</v>
      </c>
    </row>
    <row r="47" spans="1:4">
      <c r="A47" s="4" t="s">
        <v>171</v>
      </c>
      <c r="B47" s="8" t="n">
        <v>35.4</v>
      </c>
      <c r="C47" s="8" t="n">
        <v>49.8</v>
      </c>
      <c r="D47" s="8" t="n">
        <v>70.2</v>
      </c>
    </row>
    <row r="48" spans="1:4">
      <c r="A48" s="3" t="s">
        <v>172</v>
      </c>
    </row>
    <row r="49" spans="1:4">
      <c r="A49" s="4" t="s">
        <v>173</v>
      </c>
      <c r="B49" s="8" t="n">
        <v>1.7</v>
      </c>
      <c r="C49" s="5" t="n">
        <v>0</v>
      </c>
      <c r="D49" s="5" t="n">
        <v>0</v>
      </c>
    </row>
    <row r="50" spans="1:4">
      <c r="A50" s="4" t="s">
        <v>174</v>
      </c>
      <c r="B50" s="7" t="n">
        <v>9.199999999999999</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1</v>
      </c>
    </row>
    <row r="2" spans="1:4">
      <c r="B2" s="2" t="s">
        <v>393</v>
      </c>
      <c r="C2" s="2" t="s">
        <v>394</v>
      </c>
      <c r="D2" s="2" t="s">
        <v>395</v>
      </c>
    </row>
    <row r="3" spans="1:4">
      <c r="A3" s="3" t="s">
        <v>669</v>
      </c>
    </row>
    <row r="4" spans="1:4">
      <c r="A4" s="4" t="s">
        <v>670</v>
      </c>
      <c r="B4" s="4" t="s">
        <v>671</v>
      </c>
    </row>
    <row r="5" spans="1:4">
      <c r="A5" s="4" t="s">
        <v>672</v>
      </c>
      <c r="B5" s="4" t="s">
        <v>673</v>
      </c>
    </row>
    <row r="6" spans="1:4">
      <c r="A6" s="4" t="s">
        <v>674</v>
      </c>
      <c r="B6" s="7" t="n">
        <v>56.6</v>
      </c>
      <c r="C6" s="7" t="n">
        <v>64.59999999999999</v>
      </c>
    </row>
    <row r="7" spans="1:4">
      <c r="A7" s="4" t="s">
        <v>675</v>
      </c>
      <c r="B7" s="5" t="n">
        <v>4</v>
      </c>
      <c r="C7" s="8" t="n">
        <v>4.6</v>
      </c>
      <c r="D7" s="7" t="n">
        <v>4.7</v>
      </c>
    </row>
    <row r="8" spans="1:4">
      <c r="A8" s="4" t="s">
        <v>676</v>
      </c>
      <c r="B8" s="8" t="n">
        <v>1.1</v>
      </c>
      <c r="C8" s="8" t="n">
        <v>1.5</v>
      </c>
      <c r="D8" s="7" t="n">
        <v>1.2</v>
      </c>
    </row>
    <row r="9" spans="1:4">
      <c r="A9" s="4" t="s">
        <v>677</v>
      </c>
      <c r="B9" s="8" t="n">
        <v>1.1</v>
      </c>
      <c r="C9" s="8" t="n">
        <v>1.9</v>
      </c>
    </row>
    <row r="10" spans="1:4">
      <c r="A10" s="4" t="s">
        <v>678</v>
      </c>
      <c r="B10" s="8" t="n">
        <v>396.3</v>
      </c>
      <c r="C10" s="8" t="n">
        <v>375.5</v>
      </c>
    </row>
    <row r="11" spans="1:4">
      <c r="A11" s="4" t="s">
        <v>679</v>
      </c>
      <c r="B11" s="7" t="n">
        <v>9.800000000000001</v>
      </c>
    </row>
    <row r="12" spans="1:4">
      <c r="A12" s="4" t="s">
        <v>680</v>
      </c>
      <c r="B12" s="4" t="s">
        <v>404</v>
      </c>
    </row>
    <row r="13" spans="1:4">
      <c r="A13" s="4" t="s">
        <v>681</v>
      </c>
    </row>
    <row r="14" spans="1:4">
      <c r="A14" s="3" t="s">
        <v>669</v>
      </c>
    </row>
    <row r="15" spans="1:4">
      <c r="A15" s="4" t="s">
        <v>682</v>
      </c>
      <c r="B15" s="4" t="s">
        <v>683</v>
      </c>
    </row>
    <row r="16" spans="1:4">
      <c r="A16" s="4" t="s">
        <v>684</v>
      </c>
    </row>
    <row r="17" spans="1:4">
      <c r="A17" s="3" t="s">
        <v>669</v>
      </c>
    </row>
    <row r="18" spans="1:4">
      <c r="A18" s="4" t="s">
        <v>682</v>
      </c>
      <c r="B18" s="4" t="s">
        <v>685</v>
      </c>
    </row>
    <row r="19" spans="1:4">
      <c r="A19" s="4" t="s">
        <v>686</v>
      </c>
    </row>
    <row r="20" spans="1:4">
      <c r="A20" s="3" t="s">
        <v>669</v>
      </c>
    </row>
    <row r="21" spans="1:4">
      <c r="A21" s="4" t="s">
        <v>687</v>
      </c>
      <c r="B21" s="5" t="n">
        <v>3</v>
      </c>
    </row>
    <row r="22" spans="1:4">
      <c r="A22" s="4" t="s">
        <v>688</v>
      </c>
      <c r="B22" s="7" t="n">
        <v>2.8</v>
      </c>
    </row>
    <row r="23" spans="1:4">
      <c r="A23" s="4" t="s">
        <v>689</v>
      </c>
    </row>
    <row r="24" spans="1:4">
      <c r="A24" s="3" t="s">
        <v>669</v>
      </c>
    </row>
    <row r="25" spans="1:4">
      <c r="A25" s="4" t="s">
        <v>687</v>
      </c>
      <c r="B25" s="5" t="n">
        <v>2</v>
      </c>
    </row>
    <row r="26" spans="1:4">
      <c r="A26" s="4" t="s">
        <v>690</v>
      </c>
    </row>
    <row r="27" spans="1:4">
      <c r="A27" s="3" t="s">
        <v>669</v>
      </c>
    </row>
    <row r="28" spans="1:4">
      <c r="A28" s="4" t="s">
        <v>674</v>
      </c>
      <c r="B28" s="7" t="n">
        <v>50.1</v>
      </c>
      <c r="C28" s="7" t="n">
        <v>58.4</v>
      </c>
    </row>
    <row r="29" spans="1:4">
      <c r="A29" s="4" t="s">
        <v>688</v>
      </c>
      <c r="B29" s="7" t="n">
        <v>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92</v>
      </c>
    </row>
    <row r="4" spans="1:4">
      <c r="A4" s="4" t="s">
        <v>693</v>
      </c>
      <c r="B4" s="7" t="n">
        <v>392.8</v>
      </c>
      <c r="C4" s="7" t="n">
        <v>432.9</v>
      </c>
    </row>
    <row r="5" spans="1:4">
      <c r="A5" s="4" t="s">
        <v>694</v>
      </c>
      <c r="B5" s="8" t="n">
        <v>6.5</v>
      </c>
      <c r="C5" s="5" t="n">
        <v>9</v>
      </c>
      <c r="D5" s="7" t="n">
        <v>7.2</v>
      </c>
    </row>
    <row r="6" spans="1:4">
      <c r="A6" s="4" t="s">
        <v>695</v>
      </c>
      <c r="B6" s="8" t="n">
        <v>19.1</v>
      </c>
      <c r="C6" s="8" t="n">
        <v>18.5</v>
      </c>
      <c r="D6" s="8" t="n">
        <v>20.3</v>
      </c>
    </row>
    <row r="7" spans="1:4">
      <c r="A7" s="4" t="s">
        <v>696</v>
      </c>
      <c r="B7" s="5" t="n">
        <v>31</v>
      </c>
      <c r="C7" s="8" t="n">
        <v>-50.1</v>
      </c>
    </row>
    <row r="8" spans="1:4">
      <c r="A8" s="4" t="s">
        <v>697</v>
      </c>
      <c r="B8" s="8" t="n">
        <v>-24.7</v>
      </c>
      <c r="C8" s="8" t="n">
        <v>-17.5</v>
      </c>
    </row>
    <row r="9" spans="1:4">
      <c r="A9" s="4" t="s">
        <v>698</v>
      </c>
      <c r="B9" s="8" t="n">
        <v>-7.2</v>
      </c>
      <c r="C9" s="5" t="n">
        <v>0</v>
      </c>
    </row>
    <row r="10" spans="1:4">
      <c r="A10" s="4" t="s">
        <v>699</v>
      </c>
      <c r="B10" s="8" t="n">
        <v>417.5</v>
      </c>
      <c r="C10" s="8" t="n">
        <v>392.8</v>
      </c>
      <c r="D10" s="8" t="n">
        <v>432.9</v>
      </c>
    </row>
    <row r="11" spans="1:4">
      <c r="A11" s="3" t="s">
        <v>700</v>
      </c>
    </row>
    <row r="12" spans="1:4">
      <c r="A12" s="4" t="s">
        <v>701</v>
      </c>
      <c r="B12" s="8" t="n">
        <v>280.8</v>
      </c>
      <c r="C12" s="8" t="n">
        <v>302.1</v>
      </c>
    </row>
    <row r="13" spans="1:4">
      <c r="A13" s="4" t="s">
        <v>702</v>
      </c>
      <c r="B13" s="8" t="n">
        <v>19.1</v>
      </c>
      <c r="C13" s="8" t="n">
        <v>-6.2</v>
      </c>
    </row>
    <row r="14" spans="1:4">
      <c r="A14" s="4" t="s">
        <v>697</v>
      </c>
      <c r="B14" s="8" t="n">
        <v>-24.7</v>
      </c>
      <c r="C14" s="8" t="n">
        <v>-17.5</v>
      </c>
    </row>
    <row r="15" spans="1:4">
      <c r="A15" s="4" t="s">
        <v>698</v>
      </c>
      <c r="B15" s="8" t="n">
        <v>-7.2</v>
      </c>
      <c r="C15" s="5" t="n">
        <v>0</v>
      </c>
    </row>
    <row r="16" spans="1:4">
      <c r="A16" s="4" t="s">
        <v>703</v>
      </c>
      <c r="B16" s="8" t="n">
        <v>271.9</v>
      </c>
      <c r="C16" s="8" t="n">
        <v>280.8</v>
      </c>
      <c r="D16" s="7" t="n">
        <v>302.1</v>
      </c>
    </row>
    <row r="17" spans="1:4">
      <c r="A17" s="4" t="s">
        <v>704</v>
      </c>
      <c r="B17" s="8" t="n">
        <v>-145.6</v>
      </c>
      <c r="C17" s="5" t="n">
        <v>-112</v>
      </c>
    </row>
    <row r="18" spans="1:4">
      <c r="A18" s="3" t="s">
        <v>705</v>
      </c>
    </row>
    <row r="19" spans="1:4">
      <c r="A19" s="4" t="s">
        <v>706</v>
      </c>
      <c r="B19" s="8" t="n">
        <v>1.2</v>
      </c>
      <c r="C19" s="8" t="n">
        <v>1.6</v>
      </c>
    </row>
    <row r="20" spans="1:4">
      <c r="A20" s="4" t="s">
        <v>707</v>
      </c>
      <c r="B20" s="8" t="n">
        <v>-3.7</v>
      </c>
      <c r="C20" s="5" t="n">
        <v>-4</v>
      </c>
    </row>
    <row r="21" spans="1:4">
      <c r="A21" s="4" t="s">
        <v>708</v>
      </c>
      <c r="B21" s="8" t="n">
        <v>-143.1</v>
      </c>
      <c r="C21" s="8" t="n">
        <v>-109.6</v>
      </c>
    </row>
    <row r="22" spans="1:4">
      <c r="A22" s="4" t="s">
        <v>709</v>
      </c>
      <c r="B22" s="8" t="n">
        <v>-145.6</v>
      </c>
      <c r="C22" s="5" t="n">
        <v>-112</v>
      </c>
    </row>
    <row r="23" spans="1:4">
      <c r="A23" s="3" t="s">
        <v>710</v>
      </c>
    </row>
    <row r="24" spans="1:4">
      <c r="A24" s="4" t="s">
        <v>711</v>
      </c>
      <c r="B24" s="8" t="n">
        <v>-45.3</v>
      </c>
      <c r="C24" s="8" t="n">
        <v>-18.2</v>
      </c>
    </row>
    <row r="25" spans="1:4">
      <c r="A25" s="4" t="s">
        <v>712</v>
      </c>
      <c r="B25" s="5" t="n">
        <v>0</v>
      </c>
      <c r="C25" s="8" t="n">
        <v>-0.1</v>
      </c>
    </row>
    <row r="26" spans="1:4">
      <c r="A26" s="4" t="s">
        <v>709</v>
      </c>
      <c r="B26" s="8" t="n">
        <v>-45.3</v>
      </c>
      <c r="C26" s="8" t="n">
        <v>-18.3</v>
      </c>
    </row>
    <row r="27" spans="1:4">
      <c r="A27" s="3" t="s">
        <v>713</v>
      </c>
    </row>
    <row r="28" spans="1:4">
      <c r="A28" s="4" t="s">
        <v>714</v>
      </c>
      <c r="B28" s="8" t="n">
        <v>-30.4</v>
      </c>
      <c r="C28" s="8" t="n">
        <v>-12.7</v>
      </c>
    </row>
    <row r="29" spans="1:4">
      <c r="A29" s="4" t="s">
        <v>715</v>
      </c>
      <c r="B29" s="5" t="n">
        <v>0</v>
      </c>
      <c r="C29" s="8" t="n">
        <v>-0.1</v>
      </c>
    </row>
    <row r="30" spans="1:4">
      <c r="A30" s="3" t="s">
        <v>716</v>
      </c>
    </row>
    <row r="31" spans="1:4">
      <c r="A31" s="4" t="s">
        <v>717</v>
      </c>
      <c r="B31" s="8" t="n">
        <v>-145.6</v>
      </c>
      <c r="C31" s="5" t="n">
        <v>-112</v>
      </c>
    </row>
    <row r="32" spans="1:4">
      <c r="A32" s="4" t="s">
        <v>718</v>
      </c>
      <c r="B32" s="8" t="n">
        <v>56.6</v>
      </c>
      <c r="C32" s="8" t="n">
        <v>64.59999999999999</v>
      </c>
    </row>
    <row r="33" spans="1:4">
      <c r="A33" s="4" t="s">
        <v>719</v>
      </c>
      <c r="B33" s="8" t="n">
        <v>-95.5</v>
      </c>
      <c r="C33" s="8" t="n">
        <v>-53.6</v>
      </c>
    </row>
    <row r="34" spans="1:4">
      <c r="A34" s="4" t="s">
        <v>686</v>
      </c>
    </row>
    <row r="35" spans="1:4">
      <c r="A35" s="3" t="s">
        <v>700</v>
      </c>
    </row>
    <row r="36" spans="1:4">
      <c r="A36" s="4" t="s">
        <v>720</v>
      </c>
      <c r="B36" s="8" t="n">
        <v>1.5</v>
      </c>
      <c r="C36" s="5" t="n">
        <v>0</v>
      </c>
    </row>
    <row r="37" spans="1:4">
      <c r="A37" s="4" t="s">
        <v>690</v>
      </c>
    </row>
    <row r="38" spans="1:4">
      <c r="A38" s="3" t="s">
        <v>700</v>
      </c>
    </row>
    <row r="39" spans="1:4">
      <c r="A39" s="4" t="s">
        <v>720</v>
      </c>
      <c r="B39" s="8" t="n">
        <v>2.4</v>
      </c>
      <c r="C39" s="8" t="n">
        <v>2.4</v>
      </c>
    </row>
    <row r="40" spans="1:4">
      <c r="A40" s="3" t="s">
        <v>716</v>
      </c>
    </row>
    <row r="41" spans="1:4">
      <c r="A41" s="4" t="s">
        <v>718</v>
      </c>
      <c r="B41" s="7" t="n">
        <v>50.1</v>
      </c>
      <c r="C41" s="7" t="n">
        <v>5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694</v>
      </c>
      <c r="B4" s="7" t="n">
        <v>6.5</v>
      </c>
      <c r="C4" s="6" t="n">
        <v>9</v>
      </c>
      <c r="D4" s="7" t="n">
        <v>7.2</v>
      </c>
    </row>
    <row r="5" spans="1:4">
      <c r="A5" s="4" t="s">
        <v>695</v>
      </c>
      <c r="B5" s="8" t="n">
        <v>19.1</v>
      </c>
      <c r="C5" s="8" t="n">
        <v>18.5</v>
      </c>
      <c r="D5" s="8" t="n">
        <v>20.3</v>
      </c>
    </row>
    <row r="6" spans="1:4">
      <c r="A6" s="4" t="s">
        <v>723</v>
      </c>
      <c r="B6" s="8" t="n">
        <v>-20.1</v>
      </c>
      <c r="C6" s="8" t="n">
        <v>-20.5</v>
      </c>
      <c r="D6" s="8" t="n">
        <v>-22.1</v>
      </c>
    </row>
    <row r="7" spans="1:4">
      <c r="A7" s="4" t="s">
        <v>724</v>
      </c>
      <c r="B7" s="5" t="n">
        <v>5</v>
      </c>
      <c r="C7" s="8" t="n">
        <v>20.9</v>
      </c>
      <c r="D7" s="8" t="n">
        <v>7.5</v>
      </c>
    </row>
    <row r="8" spans="1:4">
      <c r="A8" s="4" t="s">
        <v>725</v>
      </c>
      <c r="B8" s="8" t="n">
        <v>-0.1</v>
      </c>
      <c r="C8" s="5" t="n">
        <v>0</v>
      </c>
      <c r="D8" s="5" t="n">
        <v>-1</v>
      </c>
    </row>
    <row r="9" spans="1:4">
      <c r="A9" s="4" t="s">
        <v>726</v>
      </c>
      <c r="B9" s="8" t="n">
        <v>10.4</v>
      </c>
      <c r="C9" s="8" t="n">
        <v>27.9</v>
      </c>
      <c r="D9" s="8" t="n">
        <v>11.9</v>
      </c>
    </row>
    <row r="10" spans="1:4">
      <c r="A10" s="4" t="s">
        <v>686</v>
      </c>
    </row>
    <row r="11" spans="1:4">
      <c r="A11" s="3" t="s">
        <v>722</v>
      </c>
    </row>
    <row r="12" spans="1:4">
      <c r="A12" s="4" t="s">
        <v>726</v>
      </c>
      <c r="B12" s="8" t="n">
        <v>4.6</v>
      </c>
      <c r="C12" s="8" t="n">
        <v>20.1</v>
      </c>
      <c r="D12" s="8" t="n">
        <v>4.3</v>
      </c>
    </row>
    <row r="13" spans="1:4">
      <c r="A13" s="4" t="s">
        <v>690</v>
      </c>
    </row>
    <row r="14" spans="1:4">
      <c r="A14" s="3" t="s">
        <v>722</v>
      </c>
    </row>
    <row r="15" spans="1:4">
      <c r="A15" s="4" t="s">
        <v>726</v>
      </c>
      <c r="B15" s="7" t="n">
        <v>5.8</v>
      </c>
      <c r="C15" s="7" t="n">
        <v>7.8</v>
      </c>
      <c r="D15" s="7" t="n">
        <v>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4" t="s">
        <v>730</v>
      </c>
      <c r="C4" s="4" t="s">
        <v>522</v>
      </c>
    </row>
    <row r="5" spans="1:3">
      <c r="A5" s="3" t="s">
        <v>731</v>
      </c>
    </row>
    <row r="6" spans="1:3">
      <c r="A6" s="4" t="s">
        <v>729</v>
      </c>
      <c r="B6" s="4" t="s">
        <v>522</v>
      </c>
      <c r="C6" s="4" t="s">
        <v>732</v>
      </c>
    </row>
    <row r="7" spans="1:3">
      <c r="A7" s="4" t="s">
        <v>733</v>
      </c>
      <c r="B7" s="4" t="s">
        <v>734</v>
      </c>
      <c r="C7" s="4" t="s">
        <v>735</v>
      </c>
    </row>
    <row r="8" spans="1:3">
      <c r="A8" s="4" t="s">
        <v>686</v>
      </c>
    </row>
    <row r="9" spans="1:3">
      <c r="A9" s="3" t="s">
        <v>728</v>
      </c>
    </row>
    <row r="10" spans="1:3">
      <c r="A10" s="4" t="s">
        <v>736</v>
      </c>
      <c r="B10" s="4" t="s">
        <v>737</v>
      </c>
      <c r="C10" s="4" t="s">
        <v>737</v>
      </c>
    </row>
    <row r="11" spans="1:3">
      <c r="A11" s="3" t="s">
        <v>731</v>
      </c>
    </row>
    <row r="12" spans="1:3">
      <c r="A12" s="4" t="s">
        <v>736</v>
      </c>
      <c r="B12" s="4" t="s">
        <v>737</v>
      </c>
      <c r="C12" s="4" t="s">
        <v>737</v>
      </c>
    </row>
    <row r="13" spans="1:3">
      <c r="A13" s="4" t="s">
        <v>690</v>
      </c>
    </row>
    <row r="14" spans="1:3">
      <c r="A14" s="3" t="s">
        <v>728</v>
      </c>
    </row>
    <row r="15" spans="1:3">
      <c r="A15" s="4" t="s">
        <v>736</v>
      </c>
      <c r="B15" s="4" t="s">
        <v>738</v>
      </c>
      <c r="C15" s="4" t="s">
        <v>738</v>
      </c>
    </row>
    <row r="16" spans="1:3">
      <c r="A16" s="3" t="s">
        <v>731</v>
      </c>
    </row>
    <row r="17" spans="1:3">
      <c r="A17" s="4" t="s">
        <v>736</v>
      </c>
      <c r="B17" s="4" t="s">
        <v>738</v>
      </c>
      <c r="C17" s="4" t="s">
        <v>7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9</v>
      </c>
      <c r="B1" s="2" t="s">
        <v>2</v>
      </c>
      <c r="C1" s="2" t="s">
        <v>32</v>
      </c>
      <c r="D1" s="2" t="s">
        <v>33</v>
      </c>
    </row>
    <row r="2" spans="1:4">
      <c r="A2" s="3" t="s">
        <v>669</v>
      </c>
    </row>
    <row r="3" spans="1:4">
      <c r="A3" s="4" t="s">
        <v>740</v>
      </c>
      <c r="B3" s="7" t="n">
        <v>271.9</v>
      </c>
      <c r="C3" s="7" t="n">
        <v>280.8</v>
      </c>
      <c r="D3" s="7" t="n">
        <v>302.1</v>
      </c>
    </row>
    <row r="4" spans="1:4">
      <c r="A4" s="4" t="s">
        <v>741</v>
      </c>
      <c r="B4" s="4" t="s">
        <v>742</v>
      </c>
      <c r="C4" s="4" t="s">
        <v>742</v>
      </c>
    </row>
    <row r="5" spans="1:4">
      <c r="A5" s="4" t="s">
        <v>743</v>
      </c>
    </row>
    <row r="6" spans="1:4">
      <c r="A6" s="3" t="s">
        <v>669</v>
      </c>
    </row>
    <row r="7" spans="1:4">
      <c r="A7" s="4" t="s">
        <v>740</v>
      </c>
      <c r="C7" s="6" t="n">
        <v>0</v>
      </c>
    </row>
    <row r="8" spans="1:4">
      <c r="A8" s="4" t="s">
        <v>744</v>
      </c>
    </row>
    <row r="9" spans="1:4">
      <c r="A9" s="3" t="s">
        <v>669</v>
      </c>
    </row>
    <row r="10" spans="1:4">
      <c r="A10" s="4" t="s">
        <v>740</v>
      </c>
      <c r="B10" s="7" t="n">
        <v>256.4</v>
      </c>
      <c r="C10" s="5" t="n">
        <v>269</v>
      </c>
    </row>
    <row r="11" spans="1:4">
      <c r="A11" s="4" t="s">
        <v>745</v>
      </c>
    </row>
    <row r="12" spans="1:4">
      <c r="A12" s="3" t="s">
        <v>669</v>
      </c>
    </row>
    <row r="13" spans="1:4">
      <c r="A13" s="4" t="s">
        <v>740</v>
      </c>
      <c r="B13" s="8" t="n">
        <v>15.5</v>
      </c>
      <c r="C13" s="8" t="n">
        <v>11.8</v>
      </c>
    </row>
    <row r="14" spans="1:4">
      <c r="A14" s="4" t="s">
        <v>681</v>
      </c>
    </row>
    <row r="15" spans="1:4">
      <c r="A15" s="3" t="s">
        <v>669</v>
      </c>
    </row>
    <row r="16" spans="1:4">
      <c r="A16" s="4" t="s">
        <v>740</v>
      </c>
      <c r="B16" s="6" t="n">
        <v>161</v>
      </c>
      <c r="C16" s="7" t="n">
        <v>169.8</v>
      </c>
    </row>
    <row r="17" spans="1:4">
      <c r="A17" s="4" t="s">
        <v>741</v>
      </c>
      <c r="B17" s="4" t="s">
        <v>746</v>
      </c>
      <c r="C17" s="4" t="s">
        <v>747</v>
      </c>
    </row>
    <row r="18" spans="1:4">
      <c r="A18" s="4" t="s">
        <v>748</v>
      </c>
    </row>
    <row r="19" spans="1:4">
      <c r="A19" s="3" t="s">
        <v>669</v>
      </c>
    </row>
    <row r="20" spans="1:4">
      <c r="A20" s="4" t="s">
        <v>740</v>
      </c>
      <c r="C20" s="6" t="n">
        <v>0</v>
      </c>
    </row>
    <row r="21" spans="1:4">
      <c r="A21" s="4" t="s">
        <v>749</v>
      </c>
    </row>
    <row r="22" spans="1:4">
      <c r="A22" s="3" t="s">
        <v>669</v>
      </c>
    </row>
    <row r="23" spans="1:4">
      <c r="A23" s="4" t="s">
        <v>740</v>
      </c>
      <c r="B23" s="6" t="n">
        <v>161</v>
      </c>
      <c r="C23" s="8" t="n">
        <v>169.8</v>
      </c>
    </row>
    <row r="24" spans="1:4">
      <c r="A24" s="4" t="s">
        <v>750</v>
      </c>
    </row>
    <row r="25" spans="1:4">
      <c r="A25" s="3" t="s">
        <v>669</v>
      </c>
    </row>
    <row r="26" spans="1:4">
      <c r="A26" s="4" t="s">
        <v>740</v>
      </c>
      <c r="C26" s="5" t="n">
        <v>0</v>
      </c>
    </row>
    <row r="27" spans="1:4">
      <c r="A27" s="4" t="s">
        <v>684</v>
      </c>
    </row>
    <row r="28" spans="1:4">
      <c r="A28" s="3" t="s">
        <v>669</v>
      </c>
    </row>
    <row r="29" spans="1:4">
      <c r="A29" s="4" t="s">
        <v>740</v>
      </c>
      <c r="B29" s="7" t="n">
        <v>95.7</v>
      </c>
      <c r="C29" s="7" t="n">
        <v>99.5</v>
      </c>
    </row>
    <row r="30" spans="1:4">
      <c r="A30" s="4" t="s">
        <v>741</v>
      </c>
      <c r="B30" s="4" t="s">
        <v>751</v>
      </c>
      <c r="C30" s="4" t="s">
        <v>752</v>
      </c>
    </row>
    <row r="31" spans="1:4">
      <c r="A31" s="4" t="s">
        <v>753</v>
      </c>
    </row>
    <row r="32" spans="1:4">
      <c r="A32" s="3" t="s">
        <v>669</v>
      </c>
    </row>
    <row r="33" spans="1:4">
      <c r="A33" s="4" t="s">
        <v>740</v>
      </c>
      <c r="C33" s="6" t="n">
        <v>0</v>
      </c>
    </row>
    <row r="34" spans="1:4">
      <c r="A34" s="4" t="s">
        <v>754</v>
      </c>
    </row>
    <row r="35" spans="1:4">
      <c r="A35" s="3" t="s">
        <v>669</v>
      </c>
    </row>
    <row r="36" spans="1:4">
      <c r="A36" s="4" t="s">
        <v>740</v>
      </c>
      <c r="B36" s="7" t="n">
        <v>95.40000000000001</v>
      </c>
      <c r="C36" s="8" t="n">
        <v>99.2</v>
      </c>
    </row>
    <row r="37" spans="1:4">
      <c r="A37" s="4" t="s">
        <v>755</v>
      </c>
    </row>
    <row r="38" spans="1:4">
      <c r="A38" s="3" t="s">
        <v>669</v>
      </c>
    </row>
    <row r="39" spans="1:4">
      <c r="A39" s="4" t="s">
        <v>740</v>
      </c>
      <c r="B39" s="8" t="n">
        <v>0.3</v>
      </c>
      <c r="C39" s="8" t="n">
        <v>0.3</v>
      </c>
    </row>
    <row r="40" spans="1:4">
      <c r="A40" s="4" t="s">
        <v>756</v>
      </c>
    </row>
    <row r="41" spans="1:4">
      <c r="A41" s="3" t="s">
        <v>669</v>
      </c>
    </row>
    <row r="42" spans="1:4">
      <c r="A42" s="4" t="s">
        <v>740</v>
      </c>
      <c r="B42" s="7" t="n">
        <v>15.2</v>
      </c>
      <c r="C42" s="7" t="n">
        <v>11.5</v>
      </c>
    </row>
    <row r="43" spans="1:4">
      <c r="A43" s="4" t="s">
        <v>741</v>
      </c>
      <c r="B43" s="4" t="s">
        <v>757</v>
      </c>
      <c r="C43" s="4" t="s">
        <v>758</v>
      </c>
    </row>
    <row r="44" spans="1:4">
      <c r="A44" s="4" t="s">
        <v>759</v>
      </c>
    </row>
    <row r="45" spans="1:4">
      <c r="A45" s="3" t="s">
        <v>669</v>
      </c>
    </row>
    <row r="46" spans="1:4">
      <c r="A46" s="4" t="s">
        <v>740</v>
      </c>
      <c r="C46" s="6" t="n">
        <v>0</v>
      </c>
    </row>
    <row r="47" spans="1:4">
      <c r="A47" s="4" t="s">
        <v>760</v>
      </c>
    </row>
    <row r="48" spans="1:4">
      <c r="A48" s="3" t="s">
        <v>669</v>
      </c>
    </row>
    <row r="49" spans="1:4">
      <c r="A49" s="4" t="s">
        <v>740</v>
      </c>
      <c r="B49" s="6" t="n">
        <v>0</v>
      </c>
      <c r="C49" s="5" t="n">
        <v>0</v>
      </c>
    </row>
    <row r="50" spans="1:4">
      <c r="A50" s="4" t="s">
        <v>761</v>
      </c>
    </row>
    <row r="51" spans="1:4">
      <c r="A51" s="3" t="s">
        <v>669</v>
      </c>
    </row>
    <row r="52" spans="1:4">
      <c r="A52" s="4" t="s">
        <v>740</v>
      </c>
      <c r="B52" s="7" t="n">
        <v>15.2</v>
      </c>
      <c r="C52" s="7" t="n">
        <v>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62</v>
      </c>
      <c r="B1" s="2" t="s">
        <v>393</v>
      </c>
    </row>
    <row r="2" spans="1:2">
      <c r="A2" s="3" t="s">
        <v>239</v>
      </c>
    </row>
    <row r="3" spans="1:2">
      <c r="A3" s="5" t="n">
        <v>2017</v>
      </c>
      <c r="B3" s="7" t="n">
        <v>20.3</v>
      </c>
    </row>
    <row r="4" spans="1:2">
      <c r="A4" s="5" t="n">
        <v>2018</v>
      </c>
      <c r="B4" s="8" t="n">
        <v>20.6</v>
      </c>
    </row>
    <row r="5" spans="1:2">
      <c r="A5" s="5" t="n">
        <v>2019</v>
      </c>
      <c r="B5" s="5" t="n">
        <v>21</v>
      </c>
    </row>
    <row r="6" spans="1:2">
      <c r="A6" s="5" t="n">
        <v>2020</v>
      </c>
      <c r="B6" s="8" t="n">
        <v>21.5</v>
      </c>
    </row>
    <row r="7" spans="1:2">
      <c r="A7" s="5" t="n">
        <v>2021</v>
      </c>
      <c r="B7" s="8" t="n">
        <v>22.1</v>
      </c>
    </row>
    <row r="8" spans="1:2">
      <c r="A8" s="4" t="s">
        <v>763</v>
      </c>
      <c r="B8" s="7" t="n">
        <v>11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242</v>
      </c>
    </row>
    <row r="4" spans="1:4">
      <c r="A4" s="4" t="s">
        <v>765</v>
      </c>
      <c r="B4" s="7" t="n">
        <v>54.7</v>
      </c>
      <c r="C4" s="7" t="n">
        <v>102.1</v>
      </c>
      <c r="D4" s="7" t="n">
        <v>132.4</v>
      </c>
    </row>
    <row r="5" spans="1:4">
      <c r="A5" s="4" t="s">
        <v>766</v>
      </c>
      <c r="B5" s="8" t="n">
        <v>55.8</v>
      </c>
      <c r="C5" s="8" t="n">
        <v>62.5</v>
      </c>
      <c r="D5" s="8" t="n">
        <v>49.1</v>
      </c>
    </row>
    <row r="6" spans="1:4">
      <c r="A6" s="4" t="s">
        <v>48</v>
      </c>
      <c r="B6" s="7" t="n">
        <v>110.5</v>
      </c>
      <c r="C6" s="7" t="n">
        <v>164.6</v>
      </c>
      <c r="D6" s="7" t="n">
        <v>18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6" t="n">
        <v>16</v>
      </c>
      <c r="C4" s="7" t="n">
        <v>48.9</v>
      </c>
      <c r="D4" s="7" t="n">
        <v>42.1</v>
      </c>
    </row>
    <row r="5" spans="1:4">
      <c r="A5" s="4" t="s">
        <v>770</v>
      </c>
      <c r="B5" s="8" t="n">
        <v>1.4</v>
      </c>
      <c r="C5" s="8" t="n">
        <v>5.2</v>
      </c>
      <c r="D5" s="8" t="n">
        <v>5.6</v>
      </c>
    </row>
    <row r="6" spans="1:4">
      <c r="A6" s="4" t="s">
        <v>766</v>
      </c>
      <c r="B6" s="8" t="n">
        <v>11.3</v>
      </c>
      <c r="C6" s="8" t="n">
        <v>11.6</v>
      </c>
      <c r="D6" s="5" t="n">
        <v>18</v>
      </c>
    </row>
    <row r="7" spans="1:4">
      <c r="A7" s="3" t="s">
        <v>771</v>
      </c>
    </row>
    <row r="8" spans="1:4">
      <c r="A8" s="4" t="s">
        <v>769</v>
      </c>
      <c r="B8" s="8" t="n">
        <v>-6.9</v>
      </c>
      <c r="C8" s="5" t="n">
        <v>-22</v>
      </c>
      <c r="D8" s="8" t="n">
        <v>-9.300000000000001</v>
      </c>
    </row>
    <row r="9" spans="1:4">
      <c r="A9" s="4" t="s">
        <v>770</v>
      </c>
      <c r="B9" s="8" t="n">
        <v>-0.3</v>
      </c>
      <c r="C9" s="8" t="n">
        <v>-1.9</v>
      </c>
      <c r="D9" s="8" t="n">
        <v>-6.6</v>
      </c>
    </row>
    <row r="10" spans="1:4">
      <c r="A10" s="4" t="s">
        <v>766</v>
      </c>
      <c r="B10" s="8" t="n">
        <v>1.5</v>
      </c>
      <c r="C10" s="8" t="n">
        <v>-0.4</v>
      </c>
      <c r="D10" s="8" t="n">
        <v>-2.2</v>
      </c>
    </row>
    <row r="11" spans="1:4">
      <c r="A11" s="4" t="s">
        <v>772</v>
      </c>
      <c r="B11" s="6" t="n">
        <v>23</v>
      </c>
      <c r="C11" s="7" t="n">
        <v>41.4</v>
      </c>
      <c r="D11" s="7" t="n">
        <v>4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774</v>
      </c>
    </row>
    <row r="4" spans="1:4">
      <c r="A4" s="4" t="s">
        <v>775</v>
      </c>
      <c r="B4" s="7" t="n">
        <v>38.7</v>
      </c>
      <c r="C4" s="7" t="n">
        <v>57.6</v>
      </c>
      <c r="D4" s="7" t="n">
        <v>63.5</v>
      </c>
    </row>
    <row r="5" spans="1:4">
      <c r="A5" s="4" t="s">
        <v>776</v>
      </c>
      <c r="B5" s="8" t="n">
        <v>-6.1</v>
      </c>
      <c r="C5" s="8" t="n">
        <v>1.8</v>
      </c>
      <c r="D5" s="8" t="n">
        <v>3.7</v>
      </c>
    </row>
    <row r="6" spans="1:4">
      <c r="A6" s="4" t="s">
        <v>777</v>
      </c>
      <c r="B6" s="8" t="n">
        <v>0.2</v>
      </c>
      <c r="C6" s="8" t="n">
        <v>0.1</v>
      </c>
      <c r="D6" s="5" t="n">
        <v>0</v>
      </c>
    </row>
    <row r="7" spans="1:4">
      <c r="A7" s="4" t="s">
        <v>778</v>
      </c>
      <c r="B7" s="5" t="n">
        <v>2</v>
      </c>
      <c r="C7" s="8" t="n">
        <v>-1.3</v>
      </c>
      <c r="D7" s="8" t="n">
        <v>-19.2</v>
      </c>
    </row>
    <row r="8" spans="1:4">
      <c r="A8" s="4" t="s">
        <v>779</v>
      </c>
      <c r="B8" s="8" t="n">
        <v>-0.1</v>
      </c>
      <c r="C8" s="8" t="n">
        <v>-0.7</v>
      </c>
      <c r="D8" s="5" t="n">
        <v>-6</v>
      </c>
    </row>
    <row r="9" spans="1:4">
      <c r="A9" s="4" t="s">
        <v>780</v>
      </c>
      <c r="B9" s="5" t="n">
        <v>0</v>
      </c>
      <c r="C9" s="5" t="n">
        <v>0</v>
      </c>
      <c r="D9" s="8" t="n">
        <v>23.2</v>
      </c>
    </row>
    <row r="10" spans="1:4">
      <c r="A10" s="4" t="s">
        <v>781</v>
      </c>
      <c r="B10" s="8" t="n">
        <v>1.9</v>
      </c>
      <c r="C10" s="8" t="n">
        <v>3.5</v>
      </c>
      <c r="D10" s="8" t="n">
        <v>1.1</v>
      </c>
    </row>
    <row r="11" spans="1:4">
      <c r="A11" s="4" t="s">
        <v>103</v>
      </c>
      <c r="B11" s="8" t="n">
        <v>0.6</v>
      </c>
      <c r="C11" s="8" t="n">
        <v>0.6</v>
      </c>
      <c r="D11" s="8" t="n">
        <v>-1.1</v>
      </c>
    </row>
    <row r="12" spans="1:4">
      <c r="A12" s="4" t="s">
        <v>772</v>
      </c>
      <c r="B12" s="5" t="n">
        <v>23</v>
      </c>
      <c r="C12" s="8" t="n">
        <v>41.4</v>
      </c>
      <c r="D12" s="8" t="n">
        <v>47.6</v>
      </c>
    </row>
    <row r="13" spans="1:4">
      <c r="A13" s="4" t="s">
        <v>782</v>
      </c>
    </row>
    <row r="14" spans="1:4">
      <c r="A14" s="3" t="s">
        <v>774</v>
      </c>
    </row>
    <row r="15" spans="1:4">
      <c r="A15" s="4" t="s">
        <v>783</v>
      </c>
      <c r="B15" s="8" t="n">
        <v>-0.4</v>
      </c>
      <c r="C15" s="8" t="n">
        <v>-0.4</v>
      </c>
      <c r="D15" s="8" t="n">
        <v>-5.5</v>
      </c>
    </row>
    <row r="16" spans="1:4">
      <c r="A16" s="4" t="s">
        <v>784</v>
      </c>
    </row>
    <row r="17" spans="1:4">
      <c r="A17" s="3" t="s">
        <v>774</v>
      </c>
    </row>
    <row r="18" spans="1:4">
      <c r="A18" s="4" t="s">
        <v>785</v>
      </c>
      <c r="B18" s="8" t="n">
        <v>-17.3</v>
      </c>
      <c r="C18" s="8" t="n">
        <v>-18.1</v>
      </c>
      <c r="D18" s="8" t="n">
        <v>-16.4</v>
      </c>
    </row>
    <row r="19" spans="1:4">
      <c r="A19" s="4" t="s">
        <v>786</v>
      </c>
    </row>
    <row r="20" spans="1:4">
      <c r="A20" s="3" t="s">
        <v>774</v>
      </c>
    </row>
    <row r="21" spans="1:4">
      <c r="A21" s="4" t="s">
        <v>783</v>
      </c>
      <c r="B21" s="8" t="n">
        <v>0.2</v>
      </c>
      <c r="C21" s="8" t="n">
        <v>-1.9</v>
      </c>
      <c r="D21" s="8" t="n">
        <v>0.7</v>
      </c>
    </row>
    <row r="22" spans="1:4">
      <c r="A22" s="4" t="s">
        <v>785</v>
      </c>
      <c r="B22" s="7" t="n">
        <v>3.3</v>
      </c>
      <c r="C22" s="7" t="n">
        <v>0.2</v>
      </c>
      <c r="D22" s="7"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4" t="s">
        <v>789</v>
      </c>
      <c r="B3" s="7" t="n">
        <v>17.2</v>
      </c>
      <c r="C3" s="7" t="n">
        <v>22.1</v>
      </c>
    </row>
    <row r="4" spans="1:3">
      <c r="A4" s="4" t="s">
        <v>790</v>
      </c>
      <c r="B4" s="5" t="n">
        <v>9</v>
      </c>
      <c r="C4" s="8" t="n">
        <v>7.9</v>
      </c>
    </row>
    <row r="5" spans="1:3">
      <c r="A5" s="4" t="s">
        <v>791</v>
      </c>
      <c r="B5" s="8" t="n">
        <v>53.7</v>
      </c>
      <c r="C5" s="8" t="n">
        <v>40.1</v>
      </c>
    </row>
    <row r="6" spans="1:3">
      <c r="A6" s="4" t="s">
        <v>792</v>
      </c>
      <c r="B6" s="8" t="n">
        <v>22.6</v>
      </c>
      <c r="C6" s="5" t="n">
        <v>20</v>
      </c>
    </row>
    <row r="7" spans="1:3">
      <c r="A7" s="4" t="s">
        <v>793</v>
      </c>
      <c r="B7" s="8" t="n">
        <v>9.699999999999999</v>
      </c>
      <c r="C7" s="8" t="n">
        <v>13.9</v>
      </c>
    </row>
    <row r="8" spans="1:3">
      <c r="A8" s="4" t="s">
        <v>794</v>
      </c>
      <c r="B8" s="5" t="n">
        <v>2</v>
      </c>
      <c r="C8" s="5" t="n">
        <v>3</v>
      </c>
    </row>
    <row r="9" spans="1:3">
      <c r="A9" s="4" t="s">
        <v>795</v>
      </c>
      <c r="B9" s="5" t="n">
        <v>5</v>
      </c>
      <c r="C9" s="8" t="n">
        <v>1.7</v>
      </c>
    </row>
    <row r="10" spans="1:3">
      <c r="A10" s="4" t="s">
        <v>103</v>
      </c>
      <c r="B10" s="8" t="n">
        <v>9.300000000000001</v>
      </c>
      <c r="C10" s="8" t="n">
        <v>8.699999999999999</v>
      </c>
    </row>
    <row r="11" spans="1:3">
      <c r="A11" s="4" t="s">
        <v>796</v>
      </c>
      <c r="B11" s="8" t="n">
        <v>128.5</v>
      </c>
      <c r="C11" s="8" t="n">
        <v>117.4</v>
      </c>
    </row>
    <row r="12" spans="1:3">
      <c r="A12" s="4" t="s">
        <v>797</v>
      </c>
      <c r="B12" s="8" t="n">
        <v>-11.5</v>
      </c>
      <c r="C12" s="8" t="n">
        <v>-9.5</v>
      </c>
    </row>
    <row r="13" spans="1:3">
      <c r="A13" s="4" t="s">
        <v>798</v>
      </c>
      <c r="B13" s="5" t="n">
        <v>117</v>
      </c>
      <c r="C13" s="8" t="n">
        <v>107.9</v>
      </c>
    </row>
    <row r="14" spans="1:3">
      <c r="A14" s="3" t="s">
        <v>799</v>
      </c>
    </row>
    <row r="15" spans="1:3">
      <c r="A15" s="4" t="s">
        <v>800</v>
      </c>
      <c r="B15" s="8" t="n">
        <v>-270.5</v>
      </c>
      <c r="C15" s="8" t="n">
        <v>-276.3</v>
      </c>
    </row>
    <row r="16" spans="1:3">
      <c r="A16" s="4" t="s">
        <v>103</v>
      </c>
      <c r="B16" s="8" t="n">
        <v>-5.2</v>
      </c>
      <c r="C16" s="8" t="n">
        <v>-6.5</v>
      </c>
    </row>
    <row r="17" spans="1:3">
      <c r="A17" s="4" t="s">
        <v>801</v>
      </c>
      <c r="B17" s="8" t="n">
        <v>275.7</v>
      </c>
      <c r="C17" s="8" t="n">
        <v>282.8</v>
      </c>
    </row>
    <row r="18" spans="1:3">
      <c r="A18" s="4" t="s">
        <v>801</v>
      </c>
      <c r="B18" s="7" t="n">
        <v>-158.7</v>
      </c>
      <c r="C18" s="7" t="n">
        <v>-1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2"/>
    <col customWidth="1" max="5" min="5" width="36"/>
    <col customWidth="1" max="6" min="6" width="27"/>
    <col customWidth="1" max="7" min="7" width="55"/>
    <col customWidth="1" max="8" min="8" width="24"/>
    <col customWidth="1" max="9" min="9" width="33"/>
  </cols>
  <sheetData>
    <row r="1" spans="1:9">
      <c r="A1" s="1" t="s">
        <v>175</v>
      </c>
      <c r="B1" s="2" t="s">
        <v>176</v>
      </c>
      <c r="D1" s="2" t="s">
        <v>177</v>
      </c>
      <c r="E1" s="2" t="s">
        <v>178</v>
      </c>
      <c r="F1" s="2" t="s">
        <v>179</v>
      </c>
      <c r="G1" s="2" t="s">
        <v>180</v>
      </c>
      <c r="H1" s="2" t="s">
        <v>181</v>
      </c>
      <c r="I1" s="2" t="s">
        <v>182</v>
      </c>
    </row>
    <row r="2" spans="1:9">
      <c r="A2" s="4" t="s">
        <v>183</v>
      </c>
      <c r="B2" s="7" t="n">
        <v>841.4</v>
      </c>
      <c r="D2" s="7" t="n">
        <v>100.8</v>
      </c>
      <c r="E2" s="6" t="n">
        <v>5</v>
      </c>
      <c r="F2" s="7" t="n">
        <v>743.1</v>
      </c>
      <c r="G2" s="7" t="n">
        <v>-9.199999999999999</v>
      </c>
      <c r="H2" s="7" t="n">
        <v>-2.1</v>
      </c>
      <c r="I2" s="7" t="n">
        <v>3.8</v>
      </c>
    </row>
    <row r="3" spans="1:9">
      <c r="A3" s="3" t="s">
        <v>184</v>
      </c>
    </row>
    <row r="4" spans="1:9">
      <c r="A4" s="4" t="s">
        <v>52</v>
      </c>
      <c r="B4" s="8" t="n">
        <v>133.1</v>
      </c>
      <c r="F4" s="8" t="n">
        <v>133.1</v>
      </c>
    </row>
    <row r="5" spans="1:9">
      <c r="A5" s="4" t="s">
        <v>185</v>
      </c>
      <c r="B5" s="8" t="n">
        <v>0.8</v>
      </c>
      <c r="I5" s="8" t="n">
        <v>0.8</v>
      </c>
    </row>
    <row r="6" spans="1:9">
      <c r="A6" s="4" t="s">
        <v>50</v>
      </c>
      <c r="B6" s="8" t="n">
        <v>133.9</v>
      </c>
    </row>
    <row r="7" spans="1:9">
      <c r="A7" s="4" t="s">
        <v>186</v>
      </c>
      <c r="B7" s="8" t="n">
        <v>-40.3</v>
      </c>
      <c r="G7" s="8" t="n">
        <v>-40.3</v>
      </c>
    </row>
    <row r="8" spans="1:9">
      <c r="A8" s="4" t="s">
        <v>187</v>
      </c>
      <c r="B8" s="8" t="n">
        <v>-1.1</v>
      </c>
    </row>
    <row r="9" spans="1:9">
      <c r="A9" s="4" t="s">
        <v>186</v>
      </c>
      <c r="B9" s="8" t="n">
        <v>-41.4</v>
      </c>
    </row>
    <row r="10" spans="1:9">
      <c r="A10" s="4" t="s">
        <v>188</v>
      </c>
      <c r="B10" s="5" t="n">
        <v>0</v>
      </c>
      <c r="D10" s="8" t="n">
        <v>0.8</v>
      </c>
      <c r="E10" s="8" t="n">
        <v>-0.8</v>
      </c>
    </row>
    <row r="11" spans="1:9">
      <c r="A11" s="4" t="s">
        <v>189</v>
      </c>
      <c r="B11" s="8" t="n">
        <v>7.3</v>
      </c>
      <c r="D11" s="8" t="n">
        <v>0.7</v>
      </c>
      <c r="E11" s="8" t="n">
        <v>6.6</v>
      </c>
    </row>
    <row r="12" spans="1:9">
      <c r="A12" s="4" t="s">
        <v>137</v>
      </c>
      <c r="B12" s="8" t="n">
        <v>25.1</v>
      </c>
      <c r="E12" s="8" t="n">
        <v>25.1</v>
      </c>
    </row>
    <row r="13" spans="1:9">
      <c r="A13" s="4" t="s">
        <v>190</v>
      </c>
      <c r="B13" s="8" t="n">
        <v>4.2</v>
      </c>
      <c r="E13" s="8" t="n">
        <v>4.2</v>
      </c>
    </row>
    <row r="14" spans="1:9">
      <c r="A14" s="4" t="s">
        <v>191</v>
      </c>
      <c r="B14" s="5" t="n">
        <v>-24</v>
      </c>
      <c r="F14" s="5" t="n">
        <v>-24</v>
      </c>
    </row>
    <row r="15" spans="1:9">
      <c r="A15" s="4" t="s">
        <v>192</v>
      </c>
      <c r="B15" s="5" t="n">
        <v>1</v>
      </c>
      <c r="E15" s="5" t="n">
        <v>0</v>
      </c>
      <c r="H15" s="5" t="n">
        <v>1</v>
      </c>
    </row>
    <row r="16" spans="1:9">
      <c r="A16" s="4" t="s">
        <v>160</v>
      </c>
      <c r="H16" s="5" t="n">
        <v>0</v>
      </c>
    </row>
    <row r="17" spans="1:9">
      <c r="A17" s="4" t="s">
        <v>161</v>
      </c>
      <c r="B17" s="8" t="n">
        <v>-10.5</v>
      </c>
      <c r="H17" s="8" t="n">
        <v>-10.5</v>
      </c>
    </row>
    <row r="18" spans="1:9">
      <c r="A18" s="4" t="s">
        <v>193</v>
      </c>
      <c r="B18" s="5" t="n">
        <v>1</v>
      </c>
      <c r="I18" s="5" t="n">
        <v>1</v>
      </c>
    </row>
    <row r="19" spans="1:9">
      <c r="A19" s="4" t="s">
        <v>194</v>
      </c>
      <c r="B19" s="5" t="n">
        <v>938</v>
      </c>
      <c r="D19" s="8" t="n">
        <v>102.3</v>
      </c>
      <c r="E19" s="8" t="n">
        <v>40.1</v>
      </c>
      <c r="F19" s="8" t="n">
        <v>852.2</v>
      </c>
      <c r="G19" s="8" t="n">
        <v>-49.5</v>
      </c>
      <c r="H19" s="8" t="n">
        <v>-11.6</v>
      </c>
      <c r="I19" s="8" t="n">
        <v>4.5</v>
      </c>
    </row>
    <row r="20" spans="1:9">
      <c r="A20" s="3" t="s">
        <v>184</v>
      </c>
    </row>
    <row r="21" spans="1:9">
      <c r="A21" s="4" t="s">
        <v>52</v>
      </c>
      <c r="B21" s="8" t="n">
        <v>122.8</v>
      </c>
      <c r="F21" s="8" t="n">
        <v>122.8</v>
      </c>
    </row>
    <row r="22" spans="1:9">
      <c r="A22" s="4" t="s">
        <v>185</v>
      </c>
      <c r="B22" s="8" t="n">
        <v>0.4</v>
      </c>
      <c r="I22" s="8" t="n">
        <v>0.4</v>
      </c>
    </row>
    <row r="23" spans="1:9">
      <c r="A23" s="4" t="s">
        <v>50</v>
      </c>
      <c r="B23" s="8" t="n">
        <v>123.2</v>
      </c>
    </row>
    <row r="24" spans="1:9">
      <c r="A24" s="4" t="s">
        <v>186</v>
      </c>
      <c r="B24" s="8" t="n">
        <v>-6.6</v>
      </c>
      <c r="C24" s="4" t="s">
        <v>61</v>
      </c>
      <c r="G24" s="8" t="n">
        <v>-6.6</v>
      </c>
    </row>
    <row r="25" spans="1:9">
      <c r="A25" s="4" t="s">
        <v>187</v>
      </c>
      <c r="B25" s="8" t="n">
        <v>-1.4</v>
      </c>
    </row>
    <row r="26" spans="1:9">
      <c r="A26" s="4" t="s">
        <v>186</v>
      </c>
      <c r="B26" s="5" t="n">
        <v>-8</v>
      </c>
    </row>
    <row r="27" spans="1:9">
      <c r="A27" s="4" t="s">
        <v>188</v>
      </c>
      <c r="B27" s="5" t="n">
        <v>0</v>
      </c>
      <c r="D27" s="8" t="n">
        <v>0.7</v>
      </c>
      <c r="E27" s="8" t="n">
        <v>-0.7</v>
      </c>
    </row>
    <row r="28" spans="1:9">
      <c r="A28" s="4" t="s">
        <v>189</v>
      </c>
      <c r="B28" s="8" t="n">
        <v>13.3</v>
      </c>
      <c r="D28" s="8" t="n">
        <v>0.9</v>
      </c>
      <c r="E28" s="8" t="n">
        <v>12.4</v>
      </c>
    </row>
    <row r="29" spans="1:9">
      <c r="A29" s="4" t="s">
        <v>137</v>
      </c>
      <c r="B29" s="8" t="n">
        <v>18.7</v>
      </c>
      <c r="E29" s="8" t="n">
        <v>18.7</v>
      </c>
    </row>
    <row r="30" spans="1:9">
      <c r="A30" s="4" t="s">
        <v>190</v>
      </c>
      <c r="B30" s="8" t="n">
        <v>5.4</v>
      </c>
      <c r="E30" s="8" t="n">
        <v>5.4</v>
      </c>
    </row>
    <row r="31" spans="1:9">
      <c r="A31" s="4" t="s">
        <v>191</v>
      </c>
      <c r="B31" s="8" t="n">
        <v>-24.2</v>
      </c>
      <c r="F31" s="8" t="n">
        <v>-24.2</v>
      </c>
    </row>
    <row r="32" spans="1:9">
      <c r="A32" s="4" t="s">
        <v>192</v>
      </c>
      <c r="B32" s="8" t="n">
        <v>1.1</v>
      </c>
      <c r="E32" s="5" t="n">
        <v>0</v>
      </c>
      <c r="H32" s="8" t="n">
        <v>1.1</v>
      </c>
    </row>
    <row r="33" spans="1:9">
      <c r="A33" s="4" t="s">
        <v>160</v>
      </c>
      <c r="B33" s="8" t="n">
        <v>-92.59999999999999</v>
      </c>
      <c r="H33" s="8" t="n">
        <v>-92.59999999999999</v>
      </c>
    </row>
    <row r="34" spans="1:9">
      <c r="A34" s="4" t="s">
        <v>161</v>
      </c>
      <c r="B34" s="8" t="n">
        <v>-7.7</v>
      </c>
      <c r="H34" s="8" t="n">
        <v>-7.7</v>
      </c>
    </row>
    <row r="35" spans="1:9">
      <c r="A35" s="4" t="s">
        <v>193</v>
      </c>
      <c r="B35" s="8" t="n">
        <v>2.5</v>
      </c>
      <c r="I35" s="8" t="n">
        <v>2.5</v>
      </c>
    </row>
    <row r="36" spans="1:9">
      <c r="A36" s="4" t="s">
        <v>195</v>
      </c>
      <c r="B36" s="8" t="n">
        <v>969.7</v>
      </c>
      <c r="D36" s="8" t="n">
        <v>103.9</v>
      </c>
      <c r="E36" s="8" t="n">
        <v>75.90000000000001</v>
      </c>
      <c r="F36" s="8" t="n">
        <v>950.8</v>
      </c>
      <c r="G36" s="8" t="n">
        <v>-56.1</v>
      </c>
      <c r="H36" s="8" t="n">
        <v>-110.8</v>
      </c>
      <c r="I36" s="5" t="n">
        <v>6</v>
      </c>
    </row>
    <row r="37" spans="1:9">
      <c r="A37" s="3" t="s">
        <v>184</v>
      </c>
    </row>
    <row r="38" spans="1:9">
      <c r="A38" s="4" t="s">
        <v>52</v>
      </c>
      <c r="B38" s="8" t="n">
        <v>87.7</v>
      </c>
      <c r="F38" s="8" t="n">
        <v>87.7</v>
      </c>
    </row>
    <row r="39" spans="1:9">
      <c r="A39" s="4" t="s">
        <v>185</v>
      </c>
      <c r="B39" s="8" t="n">
        <v>-0.2</v>
      </c>
      <c r="I39" s="8" t="n">
        <v>-0.2</v>
      </c>
    </row>
    <row r="40" spans="1:9">
      <c r="A40" s="4" t="s">
        <v>50</v>
      </c>
      <c r="B40" s="8" t="n">
        <v>87.5</v>
      </c>
    </row>
    <row r="41" spans="1:9">
      <c r="A41" s="4" t="s">
        <v>186</v>
      </c>
      <c r="B41" s="5" t="n">
        <v>-25</v>
      </c>
      <c r="C41" s="4" t="s">
        <v>61</v>
      </c>
      <c r="G41" s="5" t="n">
        <v>-25</v>
      </c>
    </row>
    <row r="42" spans="1:9">
      <c r="A42" s="4" t="s">
        <v>187</v>
      </c>
      <c r="B42" s="8" t="n">
        <v>-0.4</v>
      </c>
    </row>
    <row r="43" spans="1:9">
      <c r="A43" s="4" t="s">
        <v>186</v>
      </c>
      <c r="B43" s="8" t="n">
        <v>-25.4</v>
      </c>
    </row>
    <row r="44" spans="1:9">
      <c r="A44" s="4" t="s">
        <v>188</v>
      </c>
      <c r="B44" s="8" t="n">
        <v>-0.1</v>
      </c>
      <c r="D44" s="8" t="n">
        <v>1.2</v>
      </c>
      <c r="E44" s="8" t="n">
        <v>-1.3</v>
      </c>
    </row>
    <row r="45" spans="1:9">
      <c r="A45" s="4" t="s">
        <v>189</v>
      </c>
      <c r="B45" s="8" t="n">
        <v>7.4</v>
      </c>
      <c r="D45" s="8" t="n">
        <v>0.5</v>
      </c>
      <c r="E45" s="8" t="n">
        <v>6.9</v>
      </c>
    </row>
    <row r="46" spans="1:9">
      <c r="A46" s="4" t="s">
        <v>137</v>
      </c>
      <c r="B46" s="8" t="n">
        <v>22.8</v>
      </c>
      <c r="E46" s="8" t="n">
        <v>22.8</v>
      </c>
    </row>
    <row r="47" spans="1:9">
      <c r="A47" s="4" t="s">
        <v>196</v>
      </c>
      <c r="B47" s="5" t="n">
        <v>-1</v>
      </c>
      <c r="E47" s="5" t="n">
        <v>-1</v>
      </c>
    </row>
    <row r="48" spans="1:9">
      <c r="A48" s="4" t="s">
        <v>191</v>
      </c>
      <c r="B48" s="8" t="n">
        <v>-23.4</v>
      </c>
      <c r="F48" s="8" t="n">
        <v>-23.4</v>
      </c>
    </row>
    <row r="49" spans="1:9">
      <c r="A49" s="4" t="s">
        <v>192</v>
      </c>
      <c r="B49" s="8" t="n">
        <v>1.1</v>
      </c>
      <c r="E49" s="8" t="n">
        <v>-0.1</v>
      </c>
      <c r="H49" s="8" t="n">
        <v>1.2</v>
      </c>
    </row>
    <row r="50" spans="1:9">
      <c r="A50" s="4" t="s">
        <v>160</v>
      </c>
      <c r="B50" s="8" t="n">
        <v>-61.9</v>
      </c>
      <c r="H50" s="8" t="n">
        <v>-61.9</v>
      </c>
    </row>
    <row r="51" spans="1:9">
      <c r="A51" s="4" t="s">
        <v>161</v>
      </c>
      <c r="B51" s="8" t="n">
        <v>-4.8</v>
      </c>
      <c r="H51" s="8" t="n">
        <v>-4.8</v>
      </c>
    </row>
    <row r="52" spans="1:9">
      <c r="A52" s="4" t="s">
        <v>193</v>
      </c>
      <c r="B52" s="8" t="n">
        <v>2.2</v>
      </c>
      <c r="I52" s="8" t="n">
        <v>2.2</v>
      </c>
    </row>
    <row r="53" spans="1:9">
      <c r="A53" s="4" t="s">
        <v>197</v>
      </c>
      <c r="B53" s="7" t="n">
        <v>974.1</v>
      </c>
      <c r="D53" s="7" t="n">
        <v>105.6</v>
      </c>
      <c r="E53" s="7" t="n">
        <v>103.2</v>
      </c>
      <c r="F53" s="7" t="n">
        <v>1015.1</v>
      </c>
      <c r="G53" s="7" t="n">
        <v>-81.09999999999999</v>
      </c>
      <c r="H53" s="7" t="n">
        <v>-176.3</v>
      </c>
      <c r="I53" s="7" t="n">
        <v>7.6</v>
      </c>
    </row>
    <row r="54" spans="1:9"/>
    <row r="55" spans="1:9">
      <c r="A55" s="4" t="s">
        <v>61</v>
      </c>
      <c r="B55" s="4" t="s">
        <v>77</v>
      </c>
    </row>
  </sheetData>
  <mergeCells count="3">
    <mergeCell ref="B1:C1"/>
    <mergeCell ref="A54:I54"/>
    <mergeCell ref="B55:I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242</v>
      </c>
    </row>
    <row r="4" spans="1:3">
      <c r="A4" s="4" t="s">
        <v>803</v>
      </c>
      <c r="B4" s="7" t="n">
        <v>8.699999999999999</v>
      </c>
      <c r="C4" s="7" t="n">
        <v>8.6</v>
      </c>
    </row>
    <row r="5" spans="1:3">
      <c r="A5" s="4" t="s">
        <v>804</v>
      </c>
      <c r="B5" s="8" t="n">
        <v>1.4</v>
      </c>
      <c r="C5" s="8" t="n">
        <v>1.1</v>
      </c>
    </row>
    <row r="6" spans="1:3">
      <c r="A6" s="4" t="s">
        <v>805</v>
      </c>
      <c r="B6" s="5" t="n">
        <v>-1</v>
      </c>
      <c r="C6" s="8" t="n">
        <v>-0.6</v>
      </c>
    </row>
    <row r="7" spans="1:3">
      <c r="A7" s="4" t="s">
        <v>806</v>
      </c>
      <c r="B7" s="8" t="n">
        <v>-0.2</v>
      </c>
      <c r="C7" s="8" t="n">
        <v>-0.4</v>
      </c>
    </row>
    <row r="8" spans="1:3">
      <c r="A8" s="4" t="s">
        <v>807</v>
      </c>
      <c r="B8" s="7" t="n">
        <v>8.9</v>
      </c>
      <c r="C8" s="7" t="n">
        <v>8.6999999999999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2</v>
      </c>
      <c r="D2" s="2" t="s">
        <v>33</v>
      </c>
      <c r="E2" s="2" t="s">
        <v>629</v>
      </c>
    </row>
    <row r="3" spans="1:5">
      <c r="A3" s="3" t="s">
        <v>809</v>
      </c>
    </row>
    <row r="4" spans="1:5">
      <c r="A4" s="4" t="s">
        <v>810</v>
      </c>
      <c r="B4" s="4" t="s">
        <v>685</v>
      </c>
    </row>
    <row r="5" spans="1:5">
      <c r="A5" s="4" t="s">
        <v>811</v>
      </c>
      <c r="B5" s="7" t="n">
        <v>11.5</v>
      </c>
      <c r="C5" s="7" t="n">
        <v>9.5</v>
      </c>
    </row>
    <row r="6" spans="1:5">
      <c r="A6" s="4" t="s">
        <v>812</v>
      </c>
      <c r="B6" s="5" t="n">
        <v>-2</v>
      </c>
      <c r="C6" s="5" t="n">
        <v>1</v>
      </c>
    </row>
    <row r="7" spans="1:5">
      <c r="A7" s="4" t="s">
        <v>813</v>
      </c>
      <c r="B7" s="8" t="n">
        <v>7.8</v>
      </c>
      <c r="C7" s="8" t="n">
        <v>7.7</v>
      </c>
    </row>
    <row r="8" spans="1:5">
      <c r="A8" s="4" t="s">
        <v>814</v>
      </c>
      <c r="B8" s="8" t="n">
        <v>2.9</v>
      </c>
      <c r="C8" s="8" t="n">
        <v>2.8</v>
      </c>
    </row>
    <row r="9" spans="1:5">
      <c r="A9" s="4" t="s">
        <v>815</v>
      </c>
      <c r="B9" s="8" t="n">
        <v>527.9</v>
      </c>
    </row>
    <row r="10" spans="1:5">
      <c r="A10" s="4" t="s">
        <v>86</v>
      </c>
      <c r="B10" s="8" t="n">
        <v>369.8</v>
      </c>
      <c r="C10" s="7" t="n">
        <v>194.1</v>
      </c>
      <c r="D10" s="7" t="n">
        <v>223.8</v>
      </c>
      <c r="E10" s="7" t="n">
        <v>214.2</v>
      </c>
    </row>
    <row r="11" spans="1:5">
      <c r="A11" s="4" t="s">
        <v>816</v>
      </c>
    </row>
    <row r="12" spans="1:5">
      <c r="A12" s="3" t="s">
        <v>809</v>
      </c>
    </row>
    <row r="13" spans="1:5">
      <c r="A13" s="4" t="s">
        <v>817</v>
      </c>
      <c r="B13" s="8" t="n">
        <v>26.5</v>
      </c>
    </row>
    <row r="14" spans="1:5">
      <c r="A14" s="4" t="s">
        <v>818</v>
      </c>
      <c r="B14" s="8" t="n">
        <v>2.3</v>
      </c>
    </row>
    <row r="15" spans="1:5">
      <c r="A15" s="4" t="s">
        <v>819</v>
      </c>
    </row>
    <row r="16" spans="1:5">
      <c r="A16" s="3" t="s">
        <v>809</v>
      </c>
    </row>
    <row r="17" spans="1:5">
      <c r="A17" s="4" t="s">
        <v>817</v>
      </c>
      <c r="B17" s="8" t="n">
        <v>51.3</v>
      </c>
    </row>
    <row r="18" spans="1:5">
      <c r="A18" s="4" t="s">
        <v>820</v>
      </c>
    </row>
    <row r="19" spans="1:5">
      <c r="A19" s="3" t="s">
        <v>809</v>
      </c>
    </row>
    <row r="20" spans="1:5">
      <c r="A20" s="4" t="s">
        <v>818</v>
      </c>
      <c r="B20" s="8" t="n">
        <v>7.6</v>
      </c>
    </row>
    <row r="21" spans="1:5">
      <c r="A21" s="4" t="s">
        <v>821</v>
      </c>
    </row>
    <row r="22" spans="1:5">
      <c r="A22" s="3" t="s">
        <v>809</v>
      </c>
    </row>
    <row r="23" spans="1:5">
      <c r="A23" s="4" t="s">
        <v>86</v>
      </c>
      <c r="B23" s="8" t="n">
        <v>227.8</v>
      </c>
    </row>
    <row r="24" spans="1:5">
      <c r="A24" s="4" t="s">
        <v>822</v>
      </c>
    </row>
    <row r="25" spans="1:5">
      <c r="A25" s="3" t="s">
        <v>809</v>
      </c>
    </row>
    <row r="26" spans="1:5">
      <c r="A26" s="4" t="s">
        <v>812</v>
      </c>
      <c r="B26" s="8" t="n">
        <v>-4.9</v>
      </c>
    </row>
    <row r="27" spans="1:5">
      <c r="A27" s="4" t="s">
        <v>823</v>
      </c>
    </row>
    <row r="28" spans="1:5">
      <c r="A28" s="3" t="s">
        <v>809</v>
      </c>
    </row>
    <row r="29" spans="1:5">
      <c r="A29" s="4" t="s">
        <v>812</v>
      </c>
      <c r="B29" s="8" t="n">
        <v>-1.1</v>
      </c>
    </row>
    <row r="30" spans="1:5">
      <c r="A30" s="4" t="s">
        <v>824</v>
      </c>
    </row>
    <row r="31" spans="1:5">
      <c r="A31" s="3" t="s">
        <v>809</v>
      </c>
    </row>
    <row r="32" spans="1:5">
      <c r="A32" s="4" t="s">
        <v>812</v>
      </c>
      <c r="B32" s="8" t="n">
        <v>2.7</v>
      </c>
    </row>
    <row r="33" spans="1:5">
      <c r="A33" s="4" t="s">
        <v>825</v>
      </c>
    </row>
    <row r="34" spans="1:5">
      <c r="A34" s="3" t="s">
        <v>809</v>
      </c>
    </row>
    <row r="35" spans="1:5">
      <c r="A35" s="4" t="s">
        <v>812</v>
      </c>
      <c r="B35" s="8" t="n">
        <v>0.8</v>
      </c>
    </row>
    <row r="36" spans="1:5">
      <c r="A36" s="4" t="s">
        <v>826</v>
      </c>
    </row>
    <row r="37" spans="1:5">
      <c r="A37" s="3" t="s">
        <v>809</v>
      </c>
    </row>
    <row r="38" spans="1:5">
      <c r="A38" s="4" t="s">
        <v>812</v>
      </c>
      <c r="B38" s="7" t="n">
        <v>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93</v>
      </c>
    </row>
    <row r="2" spans="1:2">
      <c r="A2" s="4" t="s">
        <v>828</v>
      </c>
    </row>
    <row r="3" spans="1:2">
      <c r="A3" s="3" t="s">
        <v>829</v>
      </c>
    </row>
    <row r="4" spans="1:2">
      <c r="A4" s="5" t="n">
        <v>2017</v>
      </c>
      <c r="B4" s="7" t="n">
        <v>3.3</v>
      </c>
    </row>
    <row r="5" spans="1:2">
      <c r="A5" s="5" t="n">
        <v>2018</v>
      </c>
      <c r="B5" s="8" t="n">
        <v>3.3</v>
      </c>
    </row>
    <row r="6" spans="1:2">
      <c r="A6" s="5" t="n">
        <v>2019</v>
      </c>
      <c r="B6" s="8" t="n">
        <v>3.4</v>
      </c>
    </row>
    <row r="7" spans="1:2">
      <c r="A7" s="5" t="n">
        <v>2020</v>
      </c>
      <c r="B7" s="8" t="n">
        <v>3.5</v>
      </c>
    </row>
    <row r="8" spans="1:2">
      <c r="A8" s="5" t="n">
        <v>2021</v>
      </c>
      <c r="B8" s="8" t="n">
        <v>3.7</v>
      </c>
    </row>
    <row r="9" spans="1:2">
      <c r="A9" s="4" t="s">
        <v>526</v>
      </c>
      <c r="B9" s="8" t="n">
        <v>7.6</v>
      </c>
    </row>
    <row r="10" spans="1:2">
      <c r="A10" s="4" t="s">
        <v>830</v>
      </c>
    </row>
    <row r="11" spans="1:2">
      <c r="A11" s="3" t="s">
        <v>829</v>
      </c>
    </row>
    <row r="12" spans="1:2">
      <c r="A12" s="5" t="n">
        <v>2017</v>
      </c>
      <c r="B12" s="5" t="n">
        <v>2</v>
      </c>
    </row>
    <row r="13" spans="1:2">
      <c r="A13" s="5" t="n">
        <v>2018</v>
      </c>
      <c r="B13" s="8" t="n">
        <v>1.4</v>
      </c>
    </row>
    <row r="14" spans="1:2">
      <c r="A14" s="5" t="n">
        <v>2019</v>
      </c>
      <c r="B14" s="8" t="n">
        <v>1.5</v>
      </c>
    </row>
    <row r="15" spans="1:2">
      <c r="A15" s="5" t="n">
        <v>2020</v>
      </c>
      <c r="B15" s="8" t="n">
        <v>1.5</v>
      </c>
    </row>
    <row r="16" spans="1:2">
      <c r="A16" s="5" t="n">
        <v>2021</v>
      </c>
      <c r="B16" s="5" t="n">
        <v>0</v>
      </c>
    </row>
    <row r="17" spans="1:2">
      <c r="A17" s="4" t="s">
        <v>526</v>
      </c>
      <c r="B1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398</v>
      </c>
      <c r="B4" s="7" t="n">
        <v>121.5</v>
      </c>
      <c r="C4" s="7" t="n">
        <v>137.2</v>
      </c>
      <c r="D4" s="7" t="n">
        <v>126.6</v>
      </c>
    </row>
    <row r="5" spans="1:4">
      <c r="A5" s="4" t="s">
        <v>461</v>
      </c>
    </row>
    <row r="6" spans="1:4">
      <c r="A6" s="3" t="s">
        <v>832</v>
      </c>
    </row>
    <row r="7" spans="1:4">
      <c r="A7" s="4" t="s">
        <v>833</v>
      </c>
      <c r="B7" s="5" t="n">
        <v>2</v>
      </c>
      <c r="C7" s="5" t="n">
        <v>2</v>
      </c>
      <c r="D7" s="8" t="n">
        <v>2.3</v>
      </c>
    </row>
    <row r="8" spans="1:4">
      <c r="A8" s="4" t="s">
        <v>398</v>
      </c>
      <c r="B8" s="7" t="n">
        <v>3.2</v>
      </c>
      <c r="C8" s="7" t="n">
        <v>3.3</v>
      </c>
      <c r="D8" s="7"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835</v>
      </c>
    </row>
    <row r="3" spans="1:2">
      <c r="A3" s="3" t="s">
        <v>248</v>
      </c>
    </row>
    <row r="4" spans="1:2">
      <c r="A4" s="4" t="s">
        <v>836</v>
      </c>
      <c r="B4" s="5" t="n">
        <v>4</v>
      </c>
    </row>
    <row r="5" spans="1:2">
      <c r="A5" s="4" t="s">
        <v>837</v>
      </c>
      <c r="B5" s="4" t="s">
        <v>8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39</v>
      </c>
      <c r="B1" s="2" t="s">
        <v>413</v>
      </c>
      <c r="H1" s="2" t="s">
        <v>414</v>
      </c>
      <c r="J1" s="2" t="s">
        <v>1</v>
      </c>
    </row>
    <row r="2" spans="1:12">
      <c r="B2" s="2" t="s">
        <v>415</v>
      </c>
      <c r="C2" s="2" t="s">
        <v>416</v>
      </c>
      <c r="D2" s="2" t="s">
        <v>417</v>
      </c>
      <c r="E2" s="2" t="s">
        <v>418</v>
      </c>
      <c r="F2" s="2" t="s">
        <v>419</v>
      </c>
      <c r="G2" s="2" t="s">
        <v>420</v>
      </c>
      <c r="H2" s="2" t="s">
        <v>2</v>
      </c>
      <c r="I2" s="2" t="s">
        <v>32</v>
      </c>
      <c r="J2" s="2" t="s">
        <v>2</v>
      </c>
      <c r="K2" s="2" t="s">
        <v>32</v>
      </c>
      <c r="L2" s="2" t="s">
        <v>33</v>
      </c>
    </row>
    <row r="3" spans="1:12">
      <c r="A3" s="3" t="s">
        <v>840</v>
      </c>
    </row>
    <row r="4" spans="1:12">
      <c r="A4" s="4" t="s">
        <v>35</v>
      </c>
      <c r="B4" s="7" t="n">
        <v>603.7</v>
      </c>
      <c r="C4" s="7" t="n">
        <v>583.7</v>
      </c>
      <c r="D4" s="7" t="n">
        <v>577.6</v>
      </c>
      <c r="E4" s="7" t="n">
        <v>678.9</v>
      </c>
      <c r="F4" s="7" t="n">
        <v>630.1</v>
      </c>
      <c r="G4" s="7" t="n">
        <v>631.4</v>
      </c>
      <c r="H4" s="7" t="n">
        <v>729.6</v>
      </c>
      <c r="I4" s="7" t="n">
        <v>751.2</v>
      </c>
      <c r="J4" s="7" t="n">
        <v>2494.6</v>
      </c>
      <c r="K4" s="7" t="n">
        <v>2691.6</v>
      </c>
      <c r="L4" s="7" t="n">
        <v>2761.1</v>
      </c>
    </row>
    <row r="5" spans="1:12">
      <c r="A5" s="4" t="s">
        <v>841</v>
      </c>
      <c r="J5" s="8" t="n">
        <v>159.9</v>
      </c>
      <c r="K5" s="8" t="n">
        <v>201.1</v>
      </c>
      <c r="L5" s="8" t="n">
        <v>229.9</v>
      </c>
    </row>
    <row r="6" spans="1:12">
      <c r="A6" s="4" t="s">
        <v>842</v>
      </c>
      <c r="J6" s="8" t="n">
        <v>43.5</v>
      </c>
      <c r="K6" s="8" t="n">
        <v>48.7</v>
      </c>
      <c r="L6" s="8" t="n">
        <v>53.3</v>
      </c>
    </row>
    <row r="7" spans="1:12">
      <c r="A7" s="4" t="s">
        <v>843</v>
      </c>
      <c r="J7" s="8" t="n">
        <v>55.3</v>
      </c>
      <c r="K7" s="8" t="n">
        <v>46.4</v>
      </c>
      <c r="L7" s="5" t="n">
        <v>30</v>
      </c>
    </row>
    <row r="8" spans="1:12">
      <c r="A8" s="4" t="s">
        <v>105</v>
      </c>
      <c r="H8" s="8" t="n">
        <v>2431.7</v>
      </c>
      <c r="I8" s="8" t="n">
        <v>2434.4</v>
      </c>
      <c r="J8" s="8" t="n">
        <v>2431.7</v>
      </c>
      <c r="K8" s="8" t="n">
        <v>2434.4</v>
      </c>
    </row>
    <row r="9" spans="1:12">
      <c r="A9" s="4" t="s">
        <v>99</v>
      </c>
      <c r="H9" s="8" t="n">
        <v>424.3</v>
      </c>
      <c r="I9" s="8" t="n">
        <v>429.1</v>
      </c>
      <c r="J9" s="8" t="n">
        <v>424.3</v>
      </c>
      <c r="K9" s="8" t="n">
        <v>429.1</v>
      </c>
      <c r="L9" s="8" t="n">
        <v>438.8</v>
      </c>
    </row>
    <row r="10" spans="1:12">
      <c r="A10" s="4" t="s">
        <v>844</v>
      </c>
    </row>
    <row r="11" spans="1:12">
      <c r="A11" s="3" t="s">
        <v>840</v>
      </c>
    </row>
    <row r="12" spans="1:12">
      <c r="A12" s="4" t="s">
        <v>35</v>
      </c>
      <c r="J12" s="8" t="n">
        <v>890.6</v>
      </c>
      <c r="K12" s="8" t="n">
        <v>957.5</v>
      </c>
      <c r="L12" s="8" t="n">
        <v>1024.6</v>
      </c>
    </row>
    <row r="13" spans="1:12">
      <c r="A13" s="4" t="s">
        <v>841</v>
      </c>
      <c r="J13" s="8" t="n">
        <v>166.8</v>
      </c>
      <c r="K13" s="8" t="n">
        <v>197.7</v>
      </c>
      <c r="L13" s="5" t="n">
        <v>216</v>
      </c>
    </row>
    <row r="14" spans="1:12">
      <c r="A14" s="4" t="s">
        <v>842</v>
      </c>
      <c r="J14" s="5" t="n">
        <v>3</v>
      </c>
      <c r="K14" s="8" t="n">
        <v>3.4</v>
      </c>
      <c r="L14" s="8" t="n">
        <v>3.7</v>
      </c>
    </row>
    <row r="15" spans="1:12">
      <c r="A15" s="4" t="s">
        <v>843</v>
      </c>
      <c r="J15" s="8" t="n">
        <v>3.3</v>
      </c>
      <c r="K15" s="8" t="n">
        <v>4.7</v>
      </c>
      <c r="L15" s="8" t="n">
        <v>3.4</v>
      </c>
    </row>
    <row r="16" spans="1:12">
      <c r="A16" s="4" t="s">
        <v>105</v>
      </c>
      <c r="H16" s="8" t="n">
        <v>391.8</v>
      </c>
      <c r="I16" s="8" t="n">
        <v>444.2</v>
      </c>
      <c r="J16" s="8" t="n">
        <v>391.8</v>
      </c>
      <c r="K16" s="8" t="n">
        <v>444.2</v>
      </c>
    </row>
    <row r="17" spans="1:12">
      <c r="A17" s="4" t="s">
        <v>99</v>
      </c>
      <c r="H17" s="8" t="n">
        <v>126.6</v>
      </c>
      <c r="I17" s="8" t="n">
        <v>130.4</v>
      </c>
      <c r="J17" s="8" t="n">
        <v>126.6</v>
      </c>
      <c r="K17" s="8" t="n">
        <v>130.4</v>
      </c>
    </row>
    <row r="18" spans="1:12">
      <c r="A18" s="4" t="s">
        <v>845</v>
      </c>
    </row>
    <row r="19" spans="1:12">
      <c r="A19" s="3" t="s">
        <v>840</v>
      </c>
    </row>
    <row r="20" spans="1:12">
      <c r="A20" s="4" t="s">
        <v>35</v>
      </c>
      <c r="J20" s="8" t="n">
        <v>889.4</v>
      </c>
      <c r="K20" s="8" t="n">
        <v>942.8</v>
      </c>
      <c r="L20" s="8" t="n">
        <v>906.1</v>
      </c>
    </row>
    <row r="21" spans="1:12">
      <c r="A21" s="4" t="s">
        <v>841</v>
      </c>
      <c r="J21" s="8" t="n">
        <v>121.7</v>
      </c>
      <c r="K21" s="8" t="n">
        <v>132.9</v>
      </c>
      <c r="L21" s="8" t="n">
        <v>132.9</v>
      </c>
    </row>
    <row r="22" spans="1:12">
      <c r="A22" s="4" t="s">
        <v>842</v>
      </c>
      <c r="J22" s="8" t="n">
        <v>4.1</v>
      </c>
      <c r="K22" s="8" t="n">
        <v>4.2</v>
      </c>
      <c r="L22" s="8" t="n">
        <v>3.4</v>
      </c>
    </row>
    <row r="23" spans="1:12">
      <c r="A23" s="4" t="s">
        <v>843</v>
      </c>
      <c r="J23" s="8" t="n">
        <v>4.7</v>
      </c>
      <c r="K23" s="8" t="n">
        <v>8.300000000000001</v>
      </c>
      <c r="L23" s="8" t="n">
        <v>5.3</v>
      </c>
    </row>
    <row r="24" spans="1:12">
      <c r="A24" s="4" t="s">
        <v>105</v>
      </c>
      <c r="H24" s="8" t="n">
        <v>1273.5</v>
      </c>
      <c r="I24" s="8" t="n">
        <v>1324.2</v>
      </c>
      <c r="J24" s="8" t="n">
        <v>1273.5</v>
      </c>
      <c r="K24" s="8" t="n">
        <v>1324.2</v>
      </c>
    </row>
    <row r="25" spans="1:12">
      <c r="A25" s="4" t="s">
        <v>99</v>
      </c>
      <c r="H25" s="8" t="n">
        <v>257.5</v>
      </c>
      <c r="I25" s="8" t="n">
        <v>256.2</v>
      </c>
      <c r="J25" s="8" t="n">
        <v>257.5</v>
      </c>
      <c r="K25" s="8" t="n">
        <v>256.2</v>
      </c>
    </row>
    <row r="26" spans="1:12">
      <c r="A26" s="4" t="s">
        <v>846</v>
      </c>
    </row>
    <row r="27" spans="1:12">
      <c r="A27" s="3" t="s">
        <v>840</v>
      </c>
    </row>
    <row r="28" spans="1:12">
      <c r="A28" s="4" t="s">
        <v>35</v>
      </c>
      <c r="J28" s="5" t="n">
        <v>347</v>
      </c>
      <c r="K28" s="8" t="n">
        <v>370.5</v>
      </c>
      <c r="L28" s="8" t="n">
        <v>369.7</v>
      </c>
    </row>
    <row r="29" spans="1:12">
      <c r="A29" s="4" t="s">
        <v>841</v>
      </c>
      <c r="J29" s="8" t="n">
        <v>50.8</v>
      </c>
      <c r="K29" s="8" t="n">
        <v>54.6</v>
      </c>
      <c r="L29" s="8" t="n">
        <v>59.5</v>
      </c>
    </row>
    <row r="30" spans="1:12">
      <c r="A30" s="4" t="s">
        <v>842</v>
      </c>
      <c r="J30" s="8" t="n">
        <v>0.5</v>
      </c>
      <c r="K30" s="8" t="n">
        <v>0.5</v>
      </c>
      <c r="L30" s="8" t="n">
        <v>0.5</v>
      </c>
    </row>
    <row r="31" spans="1:12">
      <c r="A31" s="4" t="s">
        <v>843</v>
      </c>
      <c r="J31" s="8" t="n">
        <v>0.5</v>
      </c>
      <c r="K31" s="8" t="n">
        <v>0.4</v>
      </c>
      <c r="L31" s="8" t="n">
        <v>0.3</v>
      </c>
    </row>
    <row r="32" spans="1:12">
      <c r="A32" s="4" t="s">
        <v>105</v>
      </c>
      <c r="H32" s="8" t="n">
        <v>157.8</v>
      </c>
      <c r="I32" s="8" t="n">
        <v>169.9</v>
      </c>
      <c r="J32" s="8" t="n">
        <v>157.8</v>
      </c>
      <c r="K32" s="8" t="n">
        <v>169.9</v>
      </c>
    </row>
    <row r="33" spans="1:12">
      <c r="A33" s="4" t="s">
        <v>847</v>
      </c>
    </row>
    <row r="34" spans="1:12">
      <c r="A34" s="3" t="s">
        <v>840</v>
      </c>
    </row>
    <row r="35" spans="1:12">
      <c r="A35" s="4" t="s">
        <v>843</v>
      </c>
      <c r="J35" s="8" t="n">
        <v>2.5</v>
      </c>
      <c r="K35" s="8" t="n">
        <v>7.2</v>
      </c>
      <c r="L35" s="8" t="n">
        <v>8.1</v>
      </c>
    </row>
    <row r="36" spans="1:12">
      <c r="A36" s="4" t="s">
        <v>105</v>
      </c>
      <c r="H36" s="8" t="n">
        <v>140.8</v>
      </c>
      <c r="I36" s="8" t="n">
        <v>204.3</v>
      </c>
      <c r="J36" s="8" t="n">
        <v>140.8</v>
      </c>
      <c r="K36" s="8" t="n">
        <v>204.3</v>
      </c>
    </row>
    <row r="37" spans="1:12">
      <c r="A37" s="4" t="s">
        <v>99</v>
      </c>
      <c r="H37" s="8" t="n">
        <v>23.7</v>
      </c>
      <c r="I37" s="5" t="n">
        <v>26</v>
      </c>
      <c r="J37" s="8" t="n">
        <v>23.7</v>
      </c>
      <c r="K37" s="5" t="n">
        <v>26</v>
      </c>
    </row>
    <row r="38" spans="1:12">
      <c r="A38" s="4" t="s">
        <v>103</v>
      </c>
    </row>
    <row r="39" spans="1:12">
      <c r="A39" s="3" t="s">
        <v>840</v>
      </c>
    </row>
    <row r="40" spans="1:12">
      <c r="A40" s="4" t="s">
        <v>35</v>
      </c>
      <c r="J40" s="8" t="n">
        <v>63.3</v>
      </c>
      <c r="K40" s="8" t="n">
        <v>69.59999999999999</v>
      </c>
      <c r="L40" s="8" t="n">
        <v>61.7</v>
      </c>
    </row>
    <row r="41" spans="1:12">
      <c r="A41" s="4" t="s">
        <v>841</v>
      </c>
      <c r="J41" s="8" t="n">
        <v>5.5</v>
      </c>
      <c r="K41" s="8" t="n">
        <v>5.6</v>
      </c>
      <c r="L41" s="8" t="n">
        <v>4.4</v>
      </c>
    </row>
    <row r="42" spans="1:12">
      <c r="A42" s="4" t="s">
        <v>842</v>
      </c>
      <c r="J42" s="8" t="n">
        <v>1.5</v>
      </c>
      <c r="K42" s="8" t="n">
        <v>1.5</v>
      </c>
      <c r="L42" s="8" t="n">
        <v>1.8</v>
      </c>
    </row>
    <row r="43" spans="1:12">
      <c r="A43" s="4" t="s">
        <v>843</v>
      </c>
      <c r="J43" s="8" t="n">
        <v>1.5</v>
      </c>
      <c r="K43" s="8" t="n">
        <v>0.9</v>
      </c>
      <c r="L43" s="8" t="n">
        <v>0.4</v>
      </c>
    </row>
    <row r="44" spans="1:12">
      <c r="A44" s="4" t="s">
        <v>105</v>
      </c>
      <c r="H44" s="8" t="n">
        <v>33.7</v>
      </c>
      <c r="I44" s="8" t="n">
        <v>23.9</v>
      </c>
      <c r="J44" s="8" t="n">
        <v>33.7</v>
      </c>
      <c r="K44" s="8" t="n">
        <v>23.9</v>
      </c>
    </row>
    <row r="45" spans="1:12">
      <c r="A45" s="4" t="s">
        <v>848</v>
      </c>
    </row>
    <row r="46" spans="1:12">
      <c r="A46" s="3" t="s">
        <v>840</v>
      </c>
    </row>
    <row r="47" spans="1:12">
      <c r="A47" s="4" t="s">
        <v>841</v>
      </c>
      <c r="J47" s="8" t="n">
        <v>-189.7</v>
      </c>
      <c r="K47" s="8" t="n">
        <v>-194.9</v>
      </c>
      <c r="L47" s="8" t="n">
        <v>-197.2</v>
      </c>
    </row>
    <row r="48" spans="1:12">
      <c r="A48" s="4" t="s">
        <v>842</v>
      </c>
      <c r="J48" s="8" t="n">
        <v>29.9</v>
      </c>
      <c r="K48" s="8" t="n">
        <v>32.8</v>
      </c>
      <c r="L48" s="8" t="n">
        <v>37.2</v>
      </c>
    </row>
    <row r="49" spans="1:12">
      <c r="A49" s="4" t="s">
        <v>843</v>
      </c>
      <c r="J49" s="8" t="n">
        <v>42.8</v>
      </c>
      <c r="K49" s="8" t="n">
        <v>24.9</v>
      </c>
      <c r="L49" s="7" t="n">
        <v>12.5</v>
      </c>
    </row>
    <row r="50" spans="1:12">
      <c r="A50" s="4" t="s">
        <v>105</v>
      </c>
      <c r="H50" s="7" t="n">
        <v>434.1</v>
      </c>
      <c r="I50" s="7" t="n">
        <v>267.9</v>
      </c>
      <c r="J50" s="7" t="n">
        <v>434.1</v>
      </c>
      <c r="K50" s="7" t="n">
        <v>267.9</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850</v>
      </c>
    </row>
    <row r="4" spans="1:4">
      <c r="A4" s="4" t="s">
        <v>851</v>
      </c>
      <c r="B4" s="7" t="n">
        <v>2494.6</v>
      </c>
      <c r="C4" s="7" t="n">
        <v>2691.6</v>
      </c>
      <c r="D4" s="7" t="n">
        <v>2761.1</v>
      </c>
    </row>
    <row r="5" spans="1:4">
      <c r="A5" s="4" t="s">
        <v>852</v>
      </c>
    </row>
    <row r="6" spans="1:4">
      <c r="A6" s="3" t="s">
        <v>850</v>
      </c>
    </row>
    <row r="7" spans="1:4">
      <c r="A7" s="4" t="s">
        <v>851</v>
      </c>
      <c r="B7" s="8" t="n">
        <v>1791.5</v>
      </c>
      <c r="C7" s="8" t="n">
        <v>1948.9</v>
      </c>
      <c r="D7" s="8" t="n">
        <v>1990.2</v>
      </c>
    </row>
    <row r="8" spans="1:4">
      <c r="A8" s="4" t="s">
        <v>853</v>
      </c>
    </row>
    <row r="9" spans="1:4">
      <c r="A9" s="3" t="s">
        <v>850</v>
      </c>
    </row>
    <row r="10" spans="1:4">
      <c r="A10" s="4" t="s">
        <v>851</v>
      </c>
      <c r="B10" s="8" t="n">
        <v>323.9</v>
      </c>
      <c r="C10" s="8" t="n">
        <v>345.3</v>
      </c>
      <c r="D10" s="5" t="n">
        <v>391</v>
      </c>
    </row>
    <row r="11" spans="1:4">
      <c r="A11" s="4" t="s">
        <v>854</v>
      </c>
    </row>
    <row r="12" spans="1:4">
      <c r="A12" s="3" t="s">
        <v>850</v>
      </c>
    </row>
    <row r="13" spans="1:4">
      <c r="A13" s="4" t="s">
        <v>851</v>
      </c>
      <c r="B13" s="8" t="n">
        <v>120.5</v>
      </c>
      <c r="C13" s="8" t="n">
        <v>141.2</v>
      </c>
      <c r="D13" s="5" t="n">
        <v>163</v>
      </c>
    </row>
    <row r="14" spans="1:4">
      <c r="A14" s="4" t="s">
        <v>855</v>
      </c>
    </row>
    <row r="15" spans="1:4">
      <c r="A15" s="3" t="s">
        <v>850</v>
      </c>
    </row>
    <row r="16" spans="1:4">
      <c r="A16" s="4" t="s">
        <v>851</v>
      </c>
      <c r="B16" s="8" t="n">
        <v>258.7</v>
      </c>
      <c r="C16" s="8" t="n">
        <v>256.2</v>
      </c>
      <c r="D16" s="8" t="n">
        <v>216.9</v>
      </c>
    </row>
    <row r="17" spans="1:4">
      <c r="A17" s="4" t="s">
        <v>856</v>
      </c>
    </row>
    <row r="18" spans="1:4">
      <c r="A18" s="3" t="s">
        <v>850</v>
      </c>
    </row>
    <row r="19" spans="1:4">
      <c r="A19" s="4" t="s">
        <v>851</v>
      </c>
      <c r="B19" s="7" t="n">
        <v>703.1</v>
      </c>
      <c r="C19" s="7" t="n">
        <v>742.7</v>
      </c>
      <c r="D19" s="7" t="n">
        <v>77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2</v>
      </c>
      <c r="D1" s="2" t="s">
        <v>33</v>
      </c>
    </row>
    <row r="2" spans="1:4">
      <c r="A2" s="3" t="s">
        <v>840</v>
      </c>
    </row>
    <row r="3" spans="1:4">
      <c r="A3" s="4" t="s">
        <v>858</v>
      </c>
      <c r="B3" s="7" t="n">
        <v>146.1</v>
      </c>
      <c r="C3" s="7" t="n">
        <v>131.6</v>
      </c>
      <c r="D3" s="7" t="n">
        <v>136.8</v>
      </c>
    </row>
    <row r="4" spans="1:4">
      <c r="A4" s="4" t="s">
        <v>852</v>
      </c>
    </row>
    <row r="5" spans="1:4">
      <c r="A5" s="3" t="s">
        <v>840</v>
      </c>
    </row>
    <row r="6" spans="1:4">
      <c r="A6" s="4" t="s">
        <v>858</v>
      </c>
      <c r="B6" s="8" t="n">
        <v>131.4</v>
      </c>
      <c r="C6" s="8" t="n">
        <v>117.7</v>
      </c>
      <c r="D6" s="8" t="n">
        <v>126.8</v>
      </c>
    </row>
    <row r="7" spans="1:4">
      <c r="A7" s="4" t="s">
        <v>856</v>
      </c>
    </row>
    <row r="8" spans="1:4">
      <c r="A8" s="3" t="s">
        <v>840</v>
      </c>
    </row>
    <row r="9" spans="1:4">
      <c r="A9" s="4" t="s">
        <v>858</v>
      </c>
      <c r="B9" s="7" t="n">
        <v>14.7</v>
      </c>
      <c r="C9" s="7" t="n">
        <v>13.9</v>
      </c>
      <c r="D9" s="6"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2</v>
      </c>
      <c r="D2" s="2" t="s">
        <v>33</v>
      </c>
      <c r="E2" s="2" t="s">
        <v>629</v>
      </c>
    </row>
    <row r="3" spans="1:5">
      <c r="A3" s="3" t="s">
        <v>860</v>
      </c>
    </row>
    <row r="4" spans="1:5">
      <c r="A4" s="4" t="s">
        <v>861</v>
      </c>
      <c r="B4" s="7" t="n">
        <v>8.300000000000001</v>
      </c>
      <c r="C4" s="6" t="n">
        <v>3</v>
      </c>
      <c r="D4" s="6" t="n">
        <v>1</v>
      </c>
    </row>
    <row r="5" spans="1:5">
      <c r="A5" s="4" t="s">
        <v>862</v>
      </c>
      <c r="B5" s="5" t="n">
        <v>42</v>
      </c>
      <c r="C5" s="8" t="n">
        <v>34.6</v>
      </c>
      <c r="D5" s="5" t="n">
        <v>26</v>
      </c>
    </row>
    <row r="6" spans="1:5">
      <c r="A6" s="4" t="s">
        <v>142</v>
      </c>
      <c r="B6" s="8" t="n">
        <v>-19.4</v>
      </c>
      <c r="C6" s="8" t="n">
        <v>-10.3</v>
      </c>
      <c r="D6" s="8" t="n">
        <v>-7.7</v>
      </c>
    </row>
    <row r="7" spans="1:5">
      <c r="A7" s="4" t="s">
        <v>382</v>
      </c>
    </row>
    <row r="8" spans="1:5">
      <c r="A8" s="3" t="s">
        <v>860</v>
      </c>
    </row>
    <row r="9" spans="1:5">
      <c r="A9" s="4" t="s">
        <v>863</v>
      </c>
      <c r="B9" s="5" t="n">
        <v>0</v>
      </c>
    </row>
    <row r="10" spans="1:5">
      <c r="A10" s="4" t="s">
        <v>862</v>
      </c>
      <c r="B10" s="8" t="n">
        <v>5.8</v>
      </c>
    </row>
    <row r="11" spans="1:5">
      <c r="A11" s="4" t="s">
        <v>142</v>
      </c>
      <c r="B11" s="8" t="n">
        <v>-1.1</v>
      </c>
    </row>
    <row r="12" spans="1:5">
      <c r="A12" s="4" t="s">
        <v>864</v>
      </c>
      <c r="B12" s="8" t="n">
        <v>-2.7</v>
      </c>
    </row>
    <row r="13" spans="1:5">
      <c r="A13" s="4" t="s">
        <v>865</v>
      </c>
      <c r="B13" s="5" t="n">
        <v>2</v>
      </c>
      <c r="C13" s="5" t="n">
        <v>0</v>
      </c>
    </row>
    <row r="14" spans="1:5">
      <c r="A14" s="4" t="s">
        <v>385</v>
      </c>
    </row>
    <row r="15" spans="1:5">
      <c r="A15" s="3" t="s">
        <v>860</v>
      </c>
    </row>
    <row r="16" spans="1:5">
      <c r="A16" s="4" t="s">
        <v>863</v>
      </c>
      <c r="B16" s="8" t="n">
        <v>8.6</v>
      </c>
      <c r="C16" s="8" t="n">
        <v>7.5</v>
      </c>
      <c r="D16" s="5" t="n">
        <v>0</v>
      </c>
    </row>
    <row r="17" spans="1:5">
      <c r="A17" s="4" t="s">
        <v>862</v>
      </c>
      <c r="B17" s="5" t="n">
        <v>11</v>
      </c>
      <c r="C17" s="8" t="n">
        <v>17.3</v>
      </c>
      <c r="D17" s="8" t="n">
        <v>21.2</v>
      </c>
    </row>
    <row r="18" spans="1:5">
      <c r="A18" s="4" t="s">
        <v>142</v>
      </c>
      <c r="B18" s="8" t="n">
        <v>-10.8</v>
      </c>
      <c r="C18" s="5" t="n">
        <v>-9</v>
      </c>
      <c r="D18" s="5" t="n">
        <v>-5</v>
      </c>
    </row>
    <row r="19" spans="1:5">
      <c r="A19" s="4" t="s">
        <v>864</v>
      </c>
      <c r="B19" s="8" t="n">
        <v>-7.1</v>
      </c>
      <c r="C19" s="8" t="n">
        <v>-7.2</v>
      </c>
      <c r="D19" s="8" t="n">
        <v>-8.699999999999999</v>
      </c>
    </row>
    <row r="20" spans="1:5">
      <c r="A20" s="4" t="s">
        <v>865</v>
      </c>
      <c r="B20" s="8" t="n">
        <v>1.7</v>
      </c>
      <c r="C20" s="8" t="n">
        <v>8.6</v>
      </c>
      <c r="D20" s="8" t="n">
        <v>7.5</v>
      </c>
      <c r="E20" s="6" t="n">
        <v>0</v>
      </c>
    </row>
    <row r="21" spans="1:5">
      <c r="A21" s="4" t="s">
        <v>387</v>
      </c>
    </row>
    <row r="22" spans="1:5">
      <c r="A22" s="3" t="s">
        <v>860</v>
      </c>
    </row>
    <row r="23" spans="1:5">
      <c r="A23" s="4" t="s">
        <v>863</v>
      </c>
      <c r="C23" s="5" t="n">
        <v>0</v>
      </c>
      <c r="D23" s="8" t="n">
        <v>0.5</v>
      </c>
    </row>
    <row r="24" spans="1:5">
      <c r="A24" s="4" t="s">
        <v>861</v>
      </c>
      <c r="D24" s="5" t="n">
        <v>1</v>
      </c>
      <c r="E24" s="8" t="n">
        <v>7.6</v>
      </c>
    </row>
    <row r="25" spans="1:5">
      <c r="A25" s="4" t="s">
        <v>142</v>
      </c>
      <c r="D25" s="8" t="n">
        <v>-1.3</v>
      </c>
    </row>
    <row r="26" spans="1:5">
      <c r="A26" s="4" t="s">
        <v>864</v>
      </c>
      <c r="D26" s="8" t="n">
        <v>-0.2</v>
      </c>
    </row>
    <row r="27" spans="1:5">
      <c r="A27" s="4" t="s">
        <v>865</v>
      </c>
      <c r="D27" s="5" t="n">
        <v>0</v>
      </c>
      <c r="E27" s="8" t="n">
        <v>0.5</v>
      </c>
    </row>
    <row r="28" spans="1:5">
      <c r="A28" s="4" t="s">
        <v>866</v>
      </c>
    </row>
    <row r="29" spans="1:5">
      <c r="A29" s="3" t="s">
        <v>860</v>
      </c>
    </row>
    <row r="30" spans="1:5">
      <c r="A30" s="4" t="s">
        <v>863</v>
      </c>
      <c r="B30" s="5" t="n">
        <v>0</v>
      </c>
    </row>
    <row r="31" spans="1:5">
      <c r="A31" s="4" t="s">
        <v>862</v>
      </c>
      <c r="B31" s="8" t="n">
        <v>0.8</v>
      </c>
    </row>
    <row r="32" spans="1:5">
      <c r="A32" s="4" t="s">
        <v>865</v>
      </c>
      <c r="B32" s="8" t="n">
        <v>0.8</v>
      </c>
      <c r="C32" s="5" t="n">
        <v>0</v>
      </c>
    </row>
    <row r="33" spans="1:5">
      <c r="A33" s="4" t="s">
        <v>867</v>
      </c>
    </row>
    <row r="34" spans="1:5">
      <c r="A34" s="3" t="s">
        <v>860</v>
      </c>
    </row>
    <row r="35" spans="1:5">
      <c r="A35" s="4" t="s">
        <v>863</v>
      </c>
      <c r="B35" s="8" t="n">
        <v>2.1</v>
      </c>
      <c r="C35" s="5" t="n">
        <v>1</v>
      </c>
      <c r="D35" s="5" t="n">
        <v>0</v>
      </c>
    </row>
    <row r="36" spans="1:5">
      <c r="A36" s="4" t="s">
        <v>862</v>
      </c>
      <c r="B36" s="8" t="n">
        <v>1.2</v>
      </c>
      <c r="C36" s="8" t="n">
        <v>2.9</v>
      </c>
      <c r="D36" s="8" t="n">
        <v>2.6</v>
      </c>
    </row>
    <row r="37" spans="1:5">
      <c r="A37" s="4" t="s">
        <v>142</v>
      </c>
      <c r="B37" s="8" t="n">
        <v>-3.3</v>
      </c>
      <c r="C37" s="8" t="n">
        <v>-1.8</v>
      </c>
      <c r="D37" s="8" t="n">
        <v>-1.6</v>
      </c>
    </row>
    <row r="38" spans="1:5">
      <c r="A38" s="4" t="s">
        <v>865</v>
      </c>
      <c r="B38" s="5" t="n">
        <v>0</v>
      </c>
      <c r="C38" s="8" t="n">
        <v>2.1</v>
      </c>
      <c r="D38" s="5" t="n">
        <v>1</v>
      </c>
      <c r="E38" s="5" t="n">
        <v>0</v>
      </c>
    </row>
    <row r="39" spans="1:5">
      <c r="A39" s="4" t="s">
        <v>868</v>
      </c>
    </row>
    <row r="40" spans="1:5">
      <c r="A40" s="3" t="s">
        <v>860</v>
      </c>
    </row>
    <row r="41" spans="1:5">
      <c r="A41" s="4" t="s">
        <v>863</v>
      </c>
      <c r="C41" s="5" t="n">
        <v>0</v>
      </c>
      <c r="D41" s="5" t="n">
        <v>0</v>
      </c>
    </row>
    <row r="42" spans="1:5">
      <c r="A42" s="4" t="s">
        <v>861</v>
      </c>
      <c r="D42" s="8" t="n">
        <v>0.1</v>
      </c>
    </row>
    <row r="43" spans="1:5">
      <c r="A43" s="4" t="s">
        <v>142</v>
      </c>
      <c r="D43" s="8" t="n">
        <v>-0.1</v>
      </c>
    </row>
    <row r="44" spans="1:5">
      <c r="A44" s="4" t="s">
        <v>865</v>
      </c>
      <c r="D44" s="5" t="n">
        <v>0</v>
      </c>
      <c r="E44" s="5" t="n">
        <v>0</v>
      </c>
    </row>
    <row r="45" spans="1:5">
      <c r="A45" s="4" t="s">
        <v>869</v>
      </c>
    </row>
    <row r="46" spans="1:5">
      <c r="A46" s="3" t="s">
        <v>860</v>
      </c>
    </row>
    <row r="47" spans="1:5">
      <c r="A47" s="4" t="s">
        <v>862</v>
      </c>
      <c r="B47" s="8" t="n">
        <v>12.4</v>
      </c>
      <c r="C47" s="5" t="n">
        <v>17</v>
      </c>
    </row>
    <row r="48" spans="1:5">
      <c r="A48" s="4" t="s">
        <v>870</v>
      </c>
    </row>
    <row r="49" spans="1:5">
      <c r="A49" s="3" t="s">
        <v>860</v>
      </c>
    </row>
    <row r="50" spans="1:5">
      <c r="A50" s="4" t="s">
        <v>863</v>
      </c>
      <c r="B50" s="5" t="n">
        <v>0</v>
      </c>
      <c r="C50" s="5" t="n">
        <v>0</v>
      </c>
      <c r="D50" s="5" t="n">
        <v>0</v>
      </c>
    </row>
    <row r="51" spans="1:5">
      <c r="A51" s="4" t="s">
        <v>862</v>
      </c>
      <c r="B51" s="8" t="n">
        <v>0.2</v>
      </c>
      <c r="C51" s="8" t="n">
        <v>5.4</v>
      </c>
      <c r="D51" s="8" t="n">
        <v>5.5</v>
      </c>
    </row>
    <row r="52" spans="1:5">
      <c r="A52" s="4" t="s">
        <v>142</v>
      </c>
      <c r="B52" s="5" t="n">
        <v>0</v>
      </c>
      <c r="C52" s="5" t="n">
        <v>0</v>
      </c>
      <c r="D52" s="5" t="n">
        <v>0</v>
      </c>
    </row>
    <row r="53" spans="1:5">
      <c r="A53" s="4" t="s">
        <v>864</v>
      </c>
      <c r="B53" s="8" t="n">
        <v>-0.2</v>
      </c>
      <c r="C53" s="8" t="n">
        <v>-5.4</v>
      </c>
      <c r="D53" s="8" t="n">
        <v>-5.5</v>
      </c>
    </row>
    <row r="54" spans="1:5">
      <c r="A54" s="4" t="s">
        <v>865</v>
      </c>
      <c r="B54" s="5" t="n">
        <v>0</v>
      </c>
      <c r="C54" s="5" t="n">
        <v>0</v>
      </c>
      <c r="D54" s="5" t="n">
        <v>0</v>
      </c>
      <c r="E54" s="5" t="n">
        <v>0</v>
      </c>
    </row>
    <row r="55" spans="1:5">
      <c r="A55" s="4" t="s">
        <v>871</v>
      </c>
    </row>
    <row r="56" spans="1:5">
      <c r="A56" s="3" t="s">
        <v>860</v>
      </c>
    </row>
    <row r="57" spans="1:5">
      <c r="A57" s="4" t="s">
        <v>863</v>
      </c>
      <c r="B57" s="5" t="n">
        <v>0</v>
      </c>
    </row>
    <row r="58" spans="1:5">
      <c r="A58" s="4" t="s">
        <v>862</v>
      </c>
      <c r="B58" s="5" t="n">
        <v>5</v>
      </c>
    </row>
    <row r="59" spans="1:5">
      <c r="A59" s="4" t="s">
        <v>142</v>
      </c>
      <c r="B59" s="8" t="n">
        <v>-1.1</v>
      </c>
    </row>
    <row r="60" spans="1:5">
      <c r="A60" s="4" t="s">
        <v>864</v>
      </c>
      <c r="B60" s="8" t="n">
        <v>-2.7</v>
      </c>
    </row>
    <row r="61" spans="1:5">
      <c r="A61" s="4" t="s">
        <v>865</v>
      </c>
      <c r="B61" s="8" t="n">
        <v>1.2</v>
      </c>
      <c r="C61" s="5" t="n">
        <v>0</v>
      </c>
    </row>
    <row r="62" spans="1:5">
      <c r="A62" s="4" t="s">
        <v>872</v>
      </c>
    </row>
    <row r="63" spans="1:5">
      <c r="A63" s="3" t="s">
        <v>860</v>
      </c>
    </row>
    <row r="64" spans="1:5">
      <c r="A64" s="4" t="s">
        <v>863</v>
      </c>
      <c r="B64" s="8" t="n">
        <v>6.5</v>
      </c>
      <c r="C64" s="8" t="n">
        <v>6.5</v>
      </c>
      <c r="D64" s="5" t="n">
        <v>0</v>
      </c>
    </row>
    <row r="65" spans="1:5">
      <c r="A65" s="4" t="s">
        <v>862</v>
      </c>
      <c r="B65" s="8" t="n">
        <v>9.6</v>
      </c>
      <c r="C65" s="5" t="n">
        <v>9</v>
      </c>
      <c r="D65" s="8" t="n">
        <v>13.1</v>
      </c>
    </row>
    <row r="66" spans="1:5">
      <c r="A66" s="4" t="s">
        <v>142</v>
      </c>
      <c r="B66" s="8" t="n">
        <v>-7.5</v>
      </c>
      <c r="C66" s="8" t="n">
        <v>-7.2</v>
      </c>
      <c r="D66" s="8" t="n">
        <v>-3.4</v>
      </c>
    </row>
    <row r="67" spans="1:5">
      <c r="A67" s="4" t="s">
        <v>864</v>
      </c>
      <c r="B67" s="8" t="n">
        <v>-6.9</v>
      </c>
      <c r="C67" s="8" t="n">
        <v>-1.8</v>
      </c>
      <c r="D67" s="8" t="n">
        <v>-3.2</v>
      </c>
    </row>
    <row r="68" spans="1:5">
      <c r="A68" s="4" t="s">
        <v>865</v>
      </c>
      <c r="B68" s="7" t="n">
        <v>1.7</v>
      </c>
      <c r="C68" s="8" t="n">
        <v>6.5</v>
      </c>
      <c r="D68" s="8" t="n">
        <v>6.5</v>
      </c>
      <c r="E68" s="5" t="n">
        <v>0</v>
      </c>
    </row>
    <row r="69" spans="1:5">
      <c r="A69" s="4" t="s">
        <v>873</v>
      </c>
    </row>
    <row r="70" spans="1:5">
      <c r="A70" s="3" t="s">
        <v>860</v>
      </c>
    </row>
    <row r="71" spans="1:5">
      <c r="A71" s="4" t="s">
        <v>863</v>
      </c>
      <c r="C71" s="6" t="n">
        <v>0</v>
      </c>
      <c r="D71" s="8" t="n">
        <v>0.5</v>
      </c>
    </row>
    <row r="72" spans="1:5">
      <c r="A72" s="4" t="s">
        <v>861</v>
      </c>
      <c r="D72" s="8" t="n">
        <v>0.9</v>
      </c>
    </row>
    <row r="73" spans="1:5">
      <c r="A73" s="4" t="s">
        <v>142</v>
      </c>
      <c r="D73" s="8" t="n">
        <v>-1.2</v>
      </c>
    </row>
    <row r="74" spans="1:5">
      <c r="A74" s="4" t="s">
        <v>864</v>
      </c>
      <c r="D74" s="8" t="n">
        <v>-0.2</v>
      </c>
    </row>
    <row r="75" spans="1:5">
      <c r="A75" s="4" t="s">
        <v>865</v>
      </c>
      <c r="D75" s="6" t="n">
        <v>0</v>
      </c>
      <c r="E75" s="7" t="n">
        <v>0.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4</v>
      </c>
      <c r="B1" s="2" t="s">
        <v>1</v>
      </c>
    </row>
    <row r="2" spans="1:5">
      <c r="B2" s="2" t="s">
        <v>393</v>
      </c>
      <c r="C2" s="2" t="s">
        <v>394</v>
      </c>
      <c r="D2" s="2" t="s">
        <v>395</v>
      </c>
      <c r="E2" s="2" t="s">
        <v>875</v>
      </c>
    </row>
    <row r="3" spans="1:5">
      <c r="A3" s="3" t="s">
        <v>379</v>
      </c>
    </row>
    <row r="4" spans="1:5">
      <c r="A4" s="4" t="s">
        <v>861</v>
      </c>
      <c r="B4" s="7" t="n">
        <v>8.300000000000001</v>
      </c>
      <c r="C4" s="6" t="n">
        <v>3</v>
      </c>
      <c r="D4" s="6" t="n">
        <v>1</v>
      </c>
    </row>
    <row r="5" spans="1:5">
      <c r="A5" s="4" t="s">
        <v>862</v>
      </c>
      <c r="B5" s="5" t="n">
        <v>42</v>
      </c>
      <c r="C5" s="8" t="n">
        <v>34.6</v>
      </c>
      <c r="D5" s="5" t="n">
        <v>26</v>
      </c>
    </row>
    <row r="6" spans="1:5">
      <c r="A6" s="4" t="s">
        <v>451</v>
      </c>
      <c r="B6" s="7" t="n">
        <v>7.1</v>
      </c>
      <c r="C6" s="8" t="n">
        <v>5.1</v>
      </c>
    </row>
    <row r="7" spans="1:5">
      <c r="A7" s="4" t="s">
        <v>382</v>
      </c>
    </row>
    <row r="8" spans="1:5">
      <c r="A8" s="3" t="s">
        <v>379</v>
      </c>
    </row>
    <row r="9" spans="1:5">
      <c r="A9" s="4" t="s">
        <v>876</v>
      </c>
      <c r="B9" s="5" t="n">
        <v>51</v>
      </c>
    </row>
    <row r="10" spans="1:5">
      <c r="A10" s="4" t="s">
        <v>877</v>
      </c>
      <c r="B10" s="6" t="n">
        <v>20</v>
      </c>
    </row>
    <row r="11" spans="1:5">
      <c r="A11" s="4" t="s">
        <v>862</v>
      </c>
      <c r="B11" s="7" t="n">
        <v>5.8</v>
      </c>
    </row>
    <row r="12" spans="1:5">
      <c r="A12" s="4" t="s">
        <v>385</v>
      </c>
    </row>
    <row r="13" spans="1:5">
      <c r="A13" s="3" t="s">
        <v>379</v>
      </c>
    </row>
    <row r="14" spans="1:5">
      <c r="A14" s="4" t="s">
        <v>876</v>
      </c>
      <c r="B14" s="5" t="n">
        <v>136</v>
      </c>
    </row>
    <row r="15" spans="1:5">
      <c r="A15" s="4" t="s">
        <v>877</v>
      </c>
      <c r="B15" s="6" t="n">
        <v>16</v>
      </c>
    </row>
    <row r="16" spans="1:5">
      <c r="A16" s="4" t="s">
        <v>862</v>
      </c>
      <c r="B16" s="5" t="n">
        <v>11</v>
      </c>
      <c r="C16" s="8" t="n">
        <v>17.3</v>
      </c>
      <c r="D16" s="8" t="n">
        <v>21.2</v>
      </c>
    </row>
    <row r="17" spans="1:5">
      <c r="A17" s="4" t="s">
        <v>878</v>
      </c>
      <c r="B17" s="8" t="n">
        <v>49.5</v>
      </c>
    </row>
    <row r="18" spans="1:5">
      <c r="A18" s="4" t="s">
        <v>879</v>
      </c>
      <c r="B18" s="5" t="n">
        <v>23</v>
      </c>
    </row>
    <row r="19" spans="1:5">
      <c r="A19" s="4" t="s">
        <v>387</v>
      </c>
    </row>
    <row r="20" spans="1:5">
      <c r="A20" s="3" t="s">
        <v>379</v>
      </c>
    </row>
    <row r="21" spans="1:5">
      <c r="A21" s="4" t="s">
        <v>861</v>
      </c>
      <c r="D21" s="5" t="n">
        <v>1</v>
      </c>
      <c r="E21" s="7" t="n">
        <v>7.6</v>
      </c>
    </row>
    <row r="22" spans="1:5">
      <c r="A22" s="4" t="s">
        <v>880</v>
      </c>
    </row>
    <row r="23" spans="1:5">
      <c r="A23" s="3" t="s">
        <v>379</v>
      </c>
    </row>
    <row r="24" spans="1:5">
      <c r="A24" s="4" t="s">
        <v>862</v>
      </c>
      <c r="B24" s="8" t="n">
        <v>13.9</v>
      </c>
      <c r="C24" s="5" t="n">
        <v>2</v>
      </c>
      <c r="D24" s="8" t="n">
        <v>4.8</v>
      </c>
    </row>
    <row r="25" spans="1:5">
      <c r="A25" s="4" t="s">
        <v>881</v>
      </c>
    </row>
    <row r="26" spans="1:5">
      <c r="A26" s="3" t="s">
        <v>379</v>
      </c>
    </row>
    <row r="27" spans="1:5">
      <c r="A27" s="4" t="s">
        <v>862</v>
      </c>
      <c r="B27" s="8" t="n">
        <v>0.3</v>
      </c>
      <c r="C27" s="8" t="n">
        <v>4.2</v>
      </c>
    </row>
    <row r="28" spans="1:5">
      <c r="A28" s="4" t="s">
        <v>471</v>
      </c>
    </row>
    <row r="29" spans="1:5">
      <c r="A29" s="3" t="s">
        <v>379</v>
      </c>
    </row>
    <row r="30" spans="1:5">
      <c r="A30" s="4" t="s">
        <v>451</v>
      </c>
      <c r="B30" s="8" t="n">
        <v>7.1</v>
      </c>
    </row>
    <row r="31" spans="1:5">
      <c r="A31" s="4" t="s">
        <v>882</v>
      </c>
    </row>
    <row r="32" spans="1:5">
      <c r="A32" s="3" t="s">
        <v>379</v>
      </c>
    </row>
    <row r="33" spans="1:5">
      <c r="A33" s="4" t="s">
        <v>862</v>
      </c>
      <c r="C33" s="8" t="n">
        <v>1.6</v>
      </c>
    </row>
    <row r="34" spans="1:5">
      <c r="A34" s="4" t="s">
        <v>883</v>
      </c>
    </row>
    <row r="35" spans="1:5">
      <c r="A35" s="3" t="s">
        <v>379</v>
      </c>
    </row>
    <row r="36" spans="1:5">
      <c r="A36" s="4" t="s">
        <v>862</v>
      </c>
      <c r="B36" s="8" t="n">
        <v>12.4</v>
      </c>
      <c r="C36" s="5" t="n">
        <v>17</v>
      </c>
    </row>
    <row r="37" spans="1:5">
      <c r="A37" s="4" t="s">
        <v>884</v>
      </c>
    </row>
    <row r="38" spans="1:5">
      <c r="A38" s="3" t="s">
        <v>379</v>
      </c>
    </row>
    <row r="39" spans="1:5">
      <c r="A39" s="4" t="s">
        <v>862</v>
      </c>
      <c r="B39" s="8" t="n">
        <v>0.2</v>
      </c>
      <c r="C39" s="8" t="n">
        <v>5.4</v>
      </c>
      <c r="D39" s="7" t="n">
        <v>5.5</v>
      </c>
    </row>
    <row r="40" spans="1:5">
      <c r="A40" s="4" t="s">
        <v>885</v>
      </c>
    </row>
    <row r="41" spans="1:5">
      <c r="A41" s="3" t="s">
        <v>379</v>
      </c>
    </row>
    <row r="42" spans="1:5">
      <c r="A42" s="4" t="s">
        <v>862</v>
      </c>
      <c r="B42" s="8" t="n">
        <v>12.2</v>
      </c>
      <c r="C42" s="8" t="n">
        <v>11.6</v>
      </c>
    </row>
    <row r="43" spans="1:5">
      <c r="A43" s="4" t="s">
        <v>886</v>
      </c>
    </row>
    <row r="44" spans="1:5">
      <c r="A44" s="3" t="s">
        <v>379</v>
      </c>
    </row>
    <row r="45" spans="1:5">
      <c r="A45" s="4" t="s">
        <v>887</v>
      </c>
      <c r="B45" s="5" t="n">
        <v>49</v>
      </c>
    </row>
    <row r="46" spans="1:5">
      <c r="A46" s="4" t="s">
        <v>888</v>
      </c>
    </row>
    <row r="47" spans="1:5">
      <c r="A47" s="3" t="s">
        <v>379</v>
      </c>
    </row>
    <row r="48" spans="1:5">
      <c r="A48" s="4" t="s">
        <v>887</v>
      </c>
      <c r="B48" s="5" t="n">
        <v>43</v>
      </c>
    </row>
    <row r="49" spans="1:5">
      <c r="A49" s="4" t="s">
        <v>468</v>
      </c>
    </row>
    <row r="50" spans="1:5">
      <c r="A50" s="3" t="s">
        <v>379</v>
      </c>
    </row>
    <row r="51" spans="1:5">
      <c r="A51" s="4" t="s">
        <v>451</v>
      </c>
      <c r="C51" s="8" t="n">
        <v>2.6</v>
      </c>
    </row>
    <row r="52" spans="1:5">
      <c r="A52" s="4" t="s">
        <v>889</v>
      </c>
    </row>
    <row r="53" spans="1:5">
      <c r="A53" s="3" t="s">
        <v>379</v>
      </c>
    </row>
    <row r="54" spans="1:5">
      <c r="A54" s="4" t="s">
        <v>451</v>
      </c>
      <c r="C54" s="7" t="n">
        <v>2.5</v>
      </c>
    </row>
    <row r="55" spans="1:5">
      <c r="A55" s="4" t="s">
        <v>890</v>
      </c>
    </row>
    <row r="56" spans="1:5">
      <c r="A56" s="3" t="s">
        <v>379</v>
      </c>
    </row>
    <row r="57" spans="1:5">
      <c r="A57" s="4" t="s">
        <v>878</v>
      </c>
      <c r="B57" s="8" t="n">
        <v>3.1</v>
      </c>
    </row>
    <row r="58" spans="1:5">
      <c r="A58" s="4" t="s">
        <v>891</v>
      </c>
    </row>
    <row r="59" spans="1:5">
      <c r="A59" s="3" t="s">
        <v>379</v>
      </c>
    </row>
    <row r="60" spans="1:5">
      <c r="A60" s="4" t="s">
        <v>878</v>
      </c>
      <c r="B60" s="5" t="n">
        <v>43</v>
      </c>
    </row>
    <row r="61" spans="1:5">
      <c r="A61" s="4" t="s">
        <v>892</v>
      </c>
    </row>
    <row r="62" spans="1:5">
      <c r="A62" s="3" t="s">
        <v>379</v>
      </c>
    </row>
    <row r="63" spans="1:5">
      <c r="A63" s="4" t="s">
        <v>878</v>
      </c>
      <c r="B63" s="8" t="n">
        <v>2.7</v>
      </c>
    </row>
    <row r="64" spans="1:5">
      <c r="A64" s="4" t="s">
        <v>893</v>
      </c>
    </row>
    <row r="65" spans="1:5">
      <c r="A65" s="3" t="s">
        <v>379</v>
      </c>
    </row>
    <row r="66" spans="1:5">
      <c r="A66" s="4" t="s">
        <v>878</v>
      </c>
      <c r="B66" s="7" t="n">
        <v>6.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8</v>
      </c>
      <c r="B1" s="2" t="s">
        <v>1</v>
      </c>
    </row>
    <row r="2" spans="1:4">
      <c r="B2" s="2" t="s">
        <v>2</v>
      </c>
      <c r="C2" s="2" t="s">
        <v>32</v>
      </c>
      <c r="D2" s="2" t="s">
        <v>33</v>
      </c>
    </row>
    <row r="3" spans="1:4">
      <c r="A3" s="4" t="s">
        <v>199</v>
      </c>
      <c r="B3" s="5" t="n">
        <v>1200527</v>
      </c>
      <c r="C3" s="5" t="n">
        <v>721621</v>
      </c>
      <c r="D3" s="5" t="n">
        <v>795523</v>
      </c>
    </row>
    <row r="4" spans="1:4">
      <c r="A4" s="4" t="s">
        <v>200</v>
      </c>
      <c r="B4" s="5" t="n">
        <v>530585</v>
      </c>
      <c r="C4" s="5" t="n">
        <v>941157</v>
      </c>
      <c r="D4" s="5" t="n">
        <v>639655</v>
      </c>
    </row>
    <row r="5" spans="1:4">
      <c r="A5" s="4" t="s">
        <v>201</v>
      </c>
      <c r="B5" s="9" t="n">
        <v>0.24</v>
      </c>
      <c r="C5" s="9" t="n">
        <v>0.24</v>
      </c>
      <c r="D5" s="9" t="n">
        <v>0.24</v>
      </c>
    </row>
    <row r="6" spans="1:4">
      <c r="A6" s="4" t="s">
        <v>192</v>
      </c>
      <c r="B6" s="5" t="n">
        <v>57798</v>
      </c>
      <c r="C6" s="5" t="n">
        <v>40016</v>
      </c>
      <c r="D6" s="5" t="n">
        <v>35484</v>
      </c>
    </row>
    <row r="7" spans="1:4">
      <c r="A7" s="4" t="s">
        <v>160</v>
      </c>
      <c r="B7" s="5" t="n">
        <v>-2838919</v>
      </c>
      <c r="C7" s="5" t="n">
        <v>-4804665</v>
      </c>
      <c r="D7" s="5" t="n">
        <v>0</v>
      </c>
    </row>
    <row r="8" spans="1:4">
      <c r="A8" s="4" t="s">
        <v>161</v>
      </c>
      <c r="B8" s="5" t="n">
        <v>-283578</v>
      </c>
      <c r="C8" s="5" t="n">
        <v>-276275</v>
      </c>
      <c r="D8" s="5" t="n">
        <v>-3797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574</v>
      </c>
    </row>
    <row r="4" spans="1:4">
      <c r="A4" s="4" t="s">
        <v>862</v>
      </c>
      <c r="B4" s="6" t="n">
        <v>42</v>
      </c>
      <c r="C4" s="7" t="n">
        <v>34.6</v>
      </c>
      <c r="D4" s="6" t="n">
        <v>26</v>
      </c>
    </row>
    <row r="5" spans="1:4">
      <c r="A5" s="4" t="s">
        <v>97</v>
      </c>
      <c r="B5" s="8" t="n">
        <v>146.1</v>
      </c>
      <c r="C5" s="8" t="n">
        <v>131.6</v>
      </c>
    </row>
    <row r="6" spans="1:4">
      <c r="A6" s="4" t="s">
        <v>100</v>
      </c>
      <c r="B6" s="8" t="n">
        <v>678.5</v>
      </c>
      <c r="C6" s="8" t="n">
        <v>685.4</v>
      </c>
      <c r="D6" s="8" t="n">
        <v>690.5</v>
      </c>
    </row>
    <row r="7" spans="1:4">
      <c r="A7" s="4" t="s">
        <v>451</v>
      </c>
      <c r="B7" s="8" t="n">
        <v>7.1</v>
      </c>
      <c r="C7" s="8" t="n">
        <v>5.1</v>
      </c>
    </row>
    <row r="8" spans="1:4">
      <c r="A8" s="4" t="s">
        <v>385</v>
      </c>
    </row>
    <row r="9" spans="1:4">
      <c r="A9" s="3" t="s">
        <v>574</v>
      </c>
    </row>
    <row r="10" spans="1:4">
      <c r="A10" s="4" t="s">
        <v>862</v>
      </c>
      <c r="B10" s="5" t="n">
        <v>11</v>
      </c>
      <c r="C10" s="8" t="n">
        <v>17.3</v>
      </c>
      <c r="D10" s="8" t="n">
        <v>21.2</v>
      </c>
    </row>
    <row r="11" spans="1:4">
      <c r="A11" s="4" t="s">
        <v>869</v>
      </c>
    </row>
    <row r="12" spans="1:4">
      <c r="A12" s="3" t="s">
        <v>574</v>
      </c>
    </row>
    <row r="13" spans="1:4">
      <c r="A13" s="4" t="s">
        <v>862</v>
      </c>
      <c r="B13" s="8" t="n">
        <v>12.4</v>
      </c>
      <c r="C13" s="5" t="n">
        <v>17</v>
      </c>
    </row>
    <row r="14" spans="1:4">
      <c r="A14" s="4" t="s">
        <v>895</v>
      </c>
    </row>
    <row r="15" spans="1:4">
      <c r="A15" s="3" t="s">
        <v>574</v>
      </c>
    </row>
    <row r="16" spans="1:4">
      <c r="A16" s="4" t="s">
        <v>97</v>
      </c>
      <c r="B16" s="8" t="n">
        <v>0.7</v>
      </c>
      <c r="C16" s="8" t="n">
        <v>1.8</v>
      </c>
    </row>
    <row r="17" spans="1:4">
      <c r="A17" s="4" t="s">
        <v>870</v>
      </c>
    </row>
    <row r="18" spans="1:4">
      <c r="A18" s="3" t="s">
        <v>574</v>
      </c>
    </row>
    <row r="19" spans="1:4">
      <c r="A19" s="4" t="s">
        <v>862</v>
      </c>
      <c r="B19" s="8" t="n">
        <v>0.2</v>
      </c>
      <c r="C19" s="8" t="n">
        <v>5.4</v>
      </c>
      <c r="D19" s="7" t="n">
        <v>5.5</v>
      </c>
    </row>
    <row r="20" spans="1:4">
      <c r="A20" s="4" t="s">
        <v>471</v>
      </c>
    </row>
    <row r="21" spans="1:4">
      <c r="A21" s="3" t="s">
        <v>574</v>
      </c>
    </row>
    <row r="22" spans="1:4">
      <c r="A22" s="4" t="s">
        <v>451</v>
      </c>
      <c r="B22" s="8" t="n">
        <v>7.1</v>
      </c>
    </row>
    <row r="23" spans="1:4">
      <c r="A23" s="4" t="s">
        <v>896</v>
      </c>
    </row>
    <row r="24" spans="1:4">
      <c r="A24" s="3" t="s">
        <v>574</v>
      </c>
    </row>
    <row r="25" spans="1:4">
      <c r="A25" s="4" t="s">
        <v>100</v>
      </c>
      <c r="B25" s="7" t="n">
        <v>7.9</v>
      </c>
      <c r="C25" s="5" t="n">
        <v>15</v>
      </c>
    </row>
    <row r="26" spans="1:4">
      <c r="A26" s="4" t="s">
        <v>889</v>
      </c>
    </row>
    <row r="27" spans="1:4">
      <c r="A27" s="3" t="s">
        <v>574</v>
      </c>
    </row>
    <row r="28" spans="1:4">
      <c r="A28" s="4" t="s">
        <v>451</v>
      </c>
      <c r="C28" s="7" t="n">
        <v>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898</v>
      </c>
      <c r="C1" s="2" t="s">
        <v>2</v>
      </c>
      <c r="D1" s="2" t="s">
        <v>32</v>
      </c>
      <c r="E1" s="2" t="s">
        <v>33</v>
      </c>
    </row>
    <row r="2" spans="1:5">
      <c r="A2" s="3" t="s">
        <v>899</v>
      </c>
    </row>
    <row r="3" spans="1:5">
      <c r="A3" s="4" t="s">
        <v>900</v>
      </c>
      <c r="B3" s="7" t="n">
        <v>1249.5</v>
      </c>
    </row>
    <row r="4" spans="1:5">
      <c r="A4" s="4" t="s">
        <v>901</v>
      </c>
      <c r="C4" s="6" t="n">
        <v>0</v>
      </c>
      <c r="D4" s="6" t="n">
        <v>0</v>
      </c>
      <c r="E4" s="7" t="n">
        <v>15.2</v>
      </c>
    </row>
    <row r="5" spans="1:5">
      <c r="A5" s="4" t="s">
        <v>902</v>
      </c>
    </row>
    <row r="6" spans="1:5">
      <c r="A6" s="3" t="s">
        <v>899</v>
      </c>
    </row>
    <row r="7" spans="1:5">
      <c r="A7" s="4" t="s">
        <v>901</v>
      </c>
      <c r="E7" s="8" t="n">
        <v>3.9</v>
      </c>
    </row>
    <row r="8" spans="1:5">
      <c r="A8" s="4" t="s">
        <v>903</v>
      </c>
    </row>
    <row r="9" spans="1:5">
      <c r="A9" s="3" t="s">
        <v>899</v>
      </c>
    </row>
    <row r="10" spans="1:5">
      <c r="A10" s="4" t="s">
        <v>901</v>
      </c>
      <c r="E10" s="8" t="n">
        <v>1.1</v>
      </c>
    </row>
    <row r="11" spans="1:5">
      <c r="A11" s="4" t="s">
        <v>904</v>
      </c>
    </row>
    <row r="12" spans="1:5">
      <c r="A12" s="3" t="s">
        <v>899</v>
      </c>
    </row>
    <row r="13" spans="1:5">
      <c r="A13" s="4" t="s">
        <v>901</v>
      </c>
      <c r="E13" s="7" t="n">
        <v>1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05</v>
      </c>
      <c r="B1" s="2" t="s">
        <v>413</v>
      </c>
      <c r="H1" s="2" t="s">
        <v>414</v>
      </c>
      <c r="J1" s="2" t="s">
        <v>1</v>
      </c>
    </row>
    <row r="2" spans="1:12">
      <c r="B2" s="2" t="s">
        <v>415</v>
      </c>
      <c r="C2" s="2" t="s">
        <v>416</v>
      </c>
      <c r="D2" s="2" t="s">
        <v>417</v>
      </c>
      <c r="E2" s="2" t="s">
        <v>418</v>
      </c>
      <c r="F2" s="2" t="s">
        <v>419</v>
      </c>
      <c r="G2" s="2" t="s">
        <v>420</v>
      </c>
      <c r="H2" s="2" t="s">
        <v>2</v>
      </c>
      <c r="I2" s="2" t="s">
        <v>32</v>
      </c>
      <c r="J2" s="2" t="s">
        <v>2</v>
      </c>
      <c r="K2" s="2" t="s">
        <v>32</v>
      </c>
      <c r="L2" s="2" t="s">
        <v>33</v>
      </c>
    </row>
    <row r="3" spans="1:12">
      <c r="A3" s="3" t="s">
        <v>257</v>
      </c>
    </row>
    <row r="4" spans="1:12">
      <c r="A4" s="4" t="s">
        <v>35</v>
      </c>
      <c r="B4" s="7" t="n">
        <v>603.7</v>
      </c>
      <c r="C4" s="7" t="n">
        <v>583.7</v>
      </c>
      <c r="D4" s="7" t="n">
        <v>577.6</v>
      </c>
      <c r="E4" s="7" t="n">
        <v>678.9</v>
      </c>
      <c r="F4" s="7" t="n">
        <v>630.1</v>
      </c>
      <c r="G4" s="7" t="n">
        <v>631.4</v>
      </c>
      <c r="H4" s="7" t="n">
        <v>729.6</v>
      </c>
      <c r="I4" s="7" t="n">
        <v>751.2</v>
      </c>
      <c r="J4" s="7" t="n">
        <v>2494.6</v>
      </c>
      <c r="K4" s="7" t="n">
        <v>2691.6</v>
      </c>
      <c r="L4" s="7" t="n">
        <v>2761.1</v>
      </c>
    </row>
    <row r="5" spans="1:12">
      <c r="A5" s="4" t="s">
        <v>38</v>
      </c>
      <c r="B5" s="8" t="n">
        <v>237.3</v>
      </c>
      <c r="C5" s="8" t="n">
        <v>226.6</v>
      </c>
      <c r="D5" s="8" t="n">
        <v>228.8</v>
      </c>
      <c r="E5" s="8" t="n">
        <v>271.7</v>
      </c>
      <c r="F5" s="8" t="n">
        <v>246.4</v>
      </c>
      <c r="G5" s="8" t="n">
        <v>261.4</v>
      </c>
      <c r="H5" s="8" t="n">
        <v>267.2</v>
      </c>
      <c r="I5" s="8" t="n">
        <v>272.2</v>
      </c>
      <c r="J5" s="8" t="n">
        <v>959.9</v>
      </c>
      <c r="K5" s="8" t="n">
        <v>1051.7</v>
      </c>
      <c r="L5" s="8" t="n">
        <v>1086.3</v>
      </c>
    </row>
    <row r="6" spans="1:12">
      <c r="A6" s="4" t="s">
        <v>906</v>
      </c>
      <c r="B6" s="7" t="n">
        <v>48.2</v>
      </c>
      <c r="C6" s="6" t="n">
        <v>24</v>
      </c>
      <c r="D6" s="7" t="n">
        <v>17.4</v>
      </c>
      <c r="E6" s="7" t="n">
        <v>45.8</v>
      </c>
      <c r="F6" s="7" t="n">
        <v>25.3</v>
      </c>
      <c r="G6" s="7" t="n">
        <v>40.1</v>
      </c>
      <c r="H6" s="7" t="n">
        <v>-1.9</v>
      </c>
      <c r="I6" s="7" t="n">
        <v>11.6</v>
      </c>
      <c r="J6" s="7" t="n">
        <v>87.7</v>
      </c>
      <c r="K6" s="7" t="n">
        <v>122.8</v>
      </c>
      <c r="L6" s="7" t="n">
        <v>133.1</v>
      </c>
    </row>
    <row r="7" spans="1:12">
      <c r="A7" s="3" t="s">
        <v>907</v>
      </c>
    </row>
    <row r="8" spans="1:12">
      <c r="A8" s="4" t="s">
        <v>54</v>
      </c>
      <c r="B8" s="9" t="n">
        <v>0.49</v>
      </c>
      <c r="C8" s="9" t="n">
        <v>0.25</v>
      </c>
      <c r="D8" s="9" t="n">
        <v>0.18</v>
      </c>
      <c r="E8" s="9" t="n">
        <v>0.45</v>
      </c>
      <c r="F8" s="9" t="n">
        <v>0.25</v>
      </c>
      <c r="G8" s="9" t="n">
        <v>0.4</v>
      </c>
      <c r="H8" s="9" t="n">
        <v>-0.02</v>
      </c>
      <c r="I8" s="9" t="n">
        <v>0.12</v>
      </c>
      <c r="J8" s="9" t="n">
        <v>0.9</v>
      </c>
      <c r="K8" s="9" t="n">
        <v>1.22</v>
      </c>
      <c r="L8" s="9" t="n">
        <v>1.33</v>
      </c>
    </row>
    <row r="9" spans="1:12">
      <c r="A9" s="4" t="s">
        <v>55</v>
      </c>
      <c r="B9" s="9" t="n">
        <v>0.49</v>
      </c>
      <c r="C9" s="9" t="n">
        <v>0.24</v>
      </c>
      <c r="D9" s="9" t="n">
        <v>0.18</v>
      </c>
      <c r="E9" s="9" t="n">
        <v>0.44</v>
      </c>
      <c r="F9" s="9" t="n">
        <v>0.24</v>
      </c>
      <c r="G9" s="9" t="n">
        <v>0.39</v>
      </c>
      <c r="H9" s="9" t="n">
        <v>-0.02</v>
      </c>
      <c r="I9" s="9" t="n">
        <v>0.12</v>
      </c>
      <c r="J9" s="9" t="n">
        <v>0.89</v>
      </c>
      <c r="K9" s="9" t="n">
        <v>1.2</v>
      </c>
      <c r="L9" s="9" t="n">
        <v>1.3</v>
      </c>
    </row>
  </sheetData>
  <mergeCells count="4">
    <mergeCell ref="A1:A2"/>
    <mergeCell ref="B1:G1"/>
    <mergeCell ref="H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08</v>
      </c>
      <c r="C1" s="2" t="s">
        <v>1</v>
      </c>
    </row>
    <row r="2" spans="1:5">
      <c r="C2" s="2" t="s">
        <v>2</v>
      </c>
      <c r="D2" s="2" t="s">
        <v>32</v>
      </c>
      <c r="E2" s="2" t="s">
        <v>33</v>
      </c>
    </row>
    <row r="3" spans="1:5">
      <c r="A3" s="3" t="s">
        <v>909</v>
      </c>
    </row>
    <row r="4" spans="1:5">
      <c r="A4" s="4" t="s">
        <v>910</v>
      </c>
      <c r="C4" s="7" t="n">
        <v>61.7</v>
      </c>
      <c r="D4" s="7" t="n">
        <v>52.4</v>
      </c>
      <c r="E4" s="7" t="n">
        <v>51.8</v>
      </c>
    </row>
    <row r="5" spans="1:5">
      <c r="A5" s="4" t="s">
        <v>911</v>
      </c>
      <c r="C5" s="8" t="n">
        <v>124.9</v>
      </c>
      <c r="D5" s="5" t="n">
        <v>121</v>
      </c>
      <c r="E5" s="8" t="n">
        <v>137.5</v>
      </c>
    </row>
    <row r="6" spans="1:5">
      <c r="A6" s="4" t="s">
        <v>912</v>
      </c>
      <c r="C6" s="5" t="n">
        <v>0</v>
      </c>
      <c r="D6" s="5" t="n">
        <v>0</v>
      </c>
      <c r="E6" s="5" t="n">
        <v>0</v>
      </c>
    </row>
    <row r="7" spans="1:5">
      <c r="A7" s="4" t="s">
        <v>913</v>
      </c>
      <c r="C7" s="8" t="n">
        <v>129.2</v>
      </c>
      <c r="D7" s="8" t="n">
        <v>111.7</v>
      </c>
      <c r="E7" s="8" t="n">
        <v>136.9</v>
      </c>
    </row>
    <row r="8" spans="1:5">
      <c r="A8" s="4" t="s">
        <v>914</v>
      </c>
      <c r="C8" s="8" t="n">
        <v>57.4</v>
      </c>
      <c r="D8" s="8" t="n">
        <v>61.7</v>
      </c>
      <c r="E8" s="8" t="n">
        <v>52.4</v>
      </c>
    </row>
    <row r="9" spans="1:5">
      <c r="A9" s="4" t="s">
        <v>915</v>
      </c>
    </row>
    <row r="10" spans="1:5">
      <c r="A10" s="3" t="s">
        <v>909</v>
      </c>
    </row>
    <row r="11" spans="1:5">
      <c r="A11" s="4" t="s">
        <v>910</v>
      </c>
      <c r="C11" s="8" t="n">
        <v>21.8</v>
      </c>
      <c r="D11" s="8" t="n">
        <v>20.6</v>
      </c>
      <c r="E11" s="8" t="n">
        <v>18.3</v>
      </c>
    </row>
    <row r="12" spans="1:5">
      <c r="A12" s="4" t="s">
        <v>911</v>
      </c>
      <c r="C12" s="8" t="n">
        <v>23.6</v>
      </c>
      <c r="D12" s="8" t="n">
        <v>20.4</v>
      </c>
      <c r="E12" s="8" t="n">
        <v>34.9</v>
      </c>
    </row>
    <row r="13" spans="1:5">
      <c r="A13" s="4" t="s">
        <v>912</v>
      </c>
      <c r="C13" s="5" t="n">
        <v>0</v>
      </c>
      <c r="D13" s="5" t="n">
        <v>0</v>
      </c>
      <c r="E13" s="5" t="n">
        <v>0</v>
      </c>
    </row>
    <row r="14" spans="1:5">
      <c r="A14" s="4" t="s">
        <v>913</v>
      </c>
      <c r="B14" s="4" t="s">
        <v>61</v>
      </c>
      <c r="C14" s="8" t="n">
        <v>28.2</v>
      </c>
      <c r="D14" s="8" t="n">
        <v>19.2</v>
      </c>
      <c r="E14" s="8" t="n">
        <v>32.6</v>
      </c>
    </row>
    <row r="15" spans="1:5">
      <c r="A15" s="4" t="s">
        <v>914</v>
      </c>
      <c r="C15" s="8" t="n">
        <v>17.2</v>
      </c>
      <c r="D15" s="8" t="n">
        <v>21.8</v>
      </c>
      <c r="E15" s="8" t="n">
        <v>20.6</v>
      </c>
    </row>
    <row r="16" spans="1:5">
      <c r="A16" s="4" t="s">
        <v>916</v>
      </c>
    </row>
    <row r="17" spans="1:5">
      <c r="A17" s="3" t="s">
        <v>909</v>
      </c>
    </row>
    <row r="18" spans="1:5">
      <c r="A18" s="4" t="s">
        <v>910</v>
      </c>
      <c r="C18" s="8" t="n">
        <v>16.3</v>
      </c>
      <c r="D18" s="8" t="n">
        <v>15.9</v>
      </c>
      <c r="E18" s="8" t="n">
        <v>15.4</v>
      </c>
    </row>
    <row r="19" spans="1:5">
      <c r="A19" s="4" t="s">
        <v>911</v>
      </c>
      <c r="C19" s="8" t="n">
        <v>64.40000000000001</v>
      </c>
      <c r="D19" s="8" t="n">
        <v>62.6</v>
      </c>
      <c r="E19" s="8" t="n">
        <v>68.90000000000001</v>
      </c>
    </row>
    <row r="20" spans="1:5">
      <c r="A20" s="4" t="s">
        <v>912</v>
      </c>
      <c r="C20" s="5" t="n">
        <v>0</v>
      </c>
      <c r="D20" s="5" t="n">
        <v>0</v>
      </c>
      <c r="E20" s="5" t="n">
        <v>0</v>
      </c>
    </row>
    <row r="21" spans="1:5">
      <c r="A21" s="4" t="s">
        <v>913</v>
      </c>
      <c r="B21" s="4" t="s">
        <v>536</v>
      </c>
      <c r="C21" s="8" t="n">
        <v>64.40000000000001</v>
      </c>
      <c r="D21" s="8" t="n">
        <v>62.2</v>
      </c>
      <c r="E21" s="8" t="n">
        <v>68.40000000000001</v>
      </c>
    </row>
    <row r="22" spans="1:5">
      <c r="A22" s="4" t="s">
        <v>914</v>
      </c>
      <c r="C22" s="8" t="n">
        <v>16.3</v>
      </c>
      <c r="D22" s="8" t="n">
        <v>16.3</v>
      </c>
      <c r="E22" s="8" t="n">
        <v>15.9</v>
      </c>
    </row>
    <row r="23" spans="1:5">
      <c r="A23" s="4" t="s">
        <v>917</v>
      </c>
    </row>
    <row r="24" spans="1:5">
      <c r="A24" s="3" t="s">
        <v>909</v>
      </c>
    </row>
    <row r="25" spans="1:5">
      <c r="A25" s="4" t="s">
        <v>910</v>
      </c>
      <c r="C25" s="8" t="n">
        <v>6.3</v>
      </c>
      <c r="D25" s="8" t="n">
        <v>4.5</v>
      </c>
      <c r="E25" s="8" t="n">
        <v>4.1</v>
      </c>
    </row>
    <row r="26" spans="1:5">
      <c r="A26" s="4" t="s">
        <v>911</v>
      </c>
      <c r="C26" s="5" t="n">
        <v>21</v>
      </c>
      <c r="D26" s="8" t="n">
        <v>21.1</v>
      </c>
      <c r="E26" s="8" t="n">
        <v>19.7</v>
      </c>
    </row>
    <row r="27" spans="1:5">
      <c r="A27" s="4" t="s">
        <v>912</v>
      </c>
      <c r="C27" s="5" t="n">
        <v>0</v>
      </c>
      <c r="D27" s="5" t="n">
        <v>0</v>
      </c>
      <c r="E27" s="5" t="n">
        <v>0</v>
      </c>
    </row>
    <row r="28" spans="1:5">
      <c r="A28" s="4" t="s">
        <v>913</v>
      </c>
      <c r="B28" s="4" t="s">
        <v>538</v>
      </c>
      <c r="C28" s="8" t="n">
        <v>21.4</v>
      </c>
      <c r="D28" s="8" t="n">
        <v>19.3</v>
      </c>
      <c r="E28" s="8" t="n">
        <v>19.3</v>
      </c>
    </row>
    <row r="29" spans="1:5">
      <c r="A29" s="4" t="s">
        <v>914</v>
      </c>
      <c r="C29" s="8" t="n">
        <v>5.9</v>
      </c>
      <c r="D29" s="8" t="n">
        <v>6.3</v>
      </c>
      <c r="E29" s="8" t="n">
        <v>4.5</v>
      </c>
    </row>
    <row r="30" spans="1:5">
      <c r="A30" s="4" t="s">
        <v>918</v>
      </c>
    </row>
    <row r="31" spans="1:5">
      <c r="A31" s="3" t="s">
        <v>909</v>
      </c>
    </row>
    <row r="32" spans="1:5">
      <c r="A32" s="4" t="s">
        <v>910</v>
      </c>
      <c r="C32" s="8" t="n">
        <v>17.3</v>
      </c>
      <c r="D32" s="8" t="n">
        <v>11.4</v>
      </c>
      <c r="E32" s="5" t="n">
        <v>14</v>
      </c>
    </row>
    <row r="33" spans="1:5">
      <c r="A33" s="4" t="s">
        <v>911</v>
      </c>
      <c r="C33" s="8" t="n">
        <v>15.9</v>
      </c>
      <c r="D33" s="8" t="n">
        <v>16.9</v>
      </c>
      <c r="E33" s="5" t="n">
        <v>14</v>
      </c>
    </row>
    <row r="34" spans="1:5">
      <c r="A34" s="4" t="s">
        <v>912</v>
      </c>
      <c r="C34" s="5" t="n">
        <v>0</v>
      </c>
      <c r="D34" s="5" t="n">
        <v>0</v>
      </c>
      <c r="E34" s="5" t="n">
        <v>0</v>
      </c>
    </row>
    <row r="35" spans="1:5">
      <c r="A35" s="4" t="s">
        <v>913</v>
      </c>
      <c r="B35" s="4" t="s">
        <v>595</v>
      </c>
      <c r="C35" s="8" t="n">
        <v>15.2</v>
      </c>
      <c r="D35" s="5" t="n">
        <v>11</v>
      </c>
      <c r="E35" s="8" t="n">
        <v>16.6</v>
      </c>
    </row>
    <row r="36" spans="1:5">
      <c r="A36" s="4" t="s">
        <v>914</v>
      </c>
      <c r="C36" s="6" t="n">
        <v>18</v>
      </c>
      <c r="D36" s="7" t="n">
        <v>17.3</v>
      </c>
      <c r="E36" s="7" t="n">
        <v>11.4</v>
      </c>
    </row>
    <row r="37" spans="1:5"/>
    <row r="38" spans="1:5">
      <c r="A38" s="4" t="s">
        <v>61</v>
      </c>
      <c r="B38" s="4" t="s">
        <v>919</v>
      </c>
    </row>
    <row r="39" spans="1:5">
      <c r="A39" s="4" t="s">
        <v>536</v>
      </c>
      <c r="B39" s="4" t="s">
        <v>920</v>
      </c>
    </row>
    <row r="40" spans="1:5">
      <c r="A40" s="4" t="s">
        <v>538</v>
      </c>
      <c r="B40" s="4" t="s">
        <v>921</v>
      </c>
    </row>
    <row r="41" spans="1:5">
      <c r="A41" s="4" t="s">
        <v>595</v>
      </c>
      <c r="B41" s="4" t="s">
        <v>922</v>
      </c>
    </row>
  </sheetData>
  <mergeCells count="7">
    <mergeCell ref="A1:B2"/>
    <mergeCell ref="C1:E1"/>
    <mergeCell ref="A37:D37"/>
    <mergeCell ref="B38:D38"/>
    <mergeCell ref="B39:D39"/>
    <mergeCell ref="B40:D40"/>
    <mergeCell ref="B41:D4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6:57Z</dcterms:created>
  <dcterms:modified xmlns:dcterms="http://purl.org/dc/terms/" xmlns:xsi="http://www.w3.org/2001/XMLSchema-instance" xsi:type="dcterms:W3CDTF">2017-02-28T16:56:57Z</dcterms:modified>
</cp:coreProperties>
</file>